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Recent Accounting Pronouncement" sheetId="8" state="visible" r:id="rId8"/>
    <sheet xmlns:r="http://schemas.openxmlformats.org/officeDocument/2006/relationships" name="Business Acquisition" sheetId="9" state="visible" r:id="rId9"/>
    <sheet xmlns:r="http://schemas.openxmlformats.org/officeDocument/2006/relationships" name="Short-Term Investments" sheetId="10" state="visible" r:id="rId10"/>
    <sheet xmlns:r="http://schemas.openxmlformats.org/officeDocument/2006/relationships" name="Investments in Other Equity Sec" sheetId="11" state="visible" r:id="rId11"/>
    <sheet xmlns:r="http://schemas.openxmlformats.org/officeDocument/2006/relationships" name="Derivative and Hedgiing Activit"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Goodwill and Identified Intangi" sheetId="15" state="visible" r:id="rId15"/>
    <sheet xmlns:r="http://schemas.openxmlformats.org/officeDocument/2006/relationships" name="Restructuring and Related Charg" sheetId="16" state="visible" r:id="rId16"/>
    <sheet xmlns:r="http://schemas.openxmlformats.org/officeDocument/2006/relationships" name="Convertible Notes, Other Debts " sheetId="17" state="visible" r:id="rId17"/>
    <sheet xmlns:r="http://schemas.openxmlformats.org/officeDocument/2006/relationships" name="Employee Benefit Plans and Stoc" sheetId="18" state="visible" r:id="rId18"/>
    <sheet xmlns:r="http://schemas.openxmlformats.org/officeDocument/2006/relationships" name="Income Taxes" sheetId="19" state="visible" r:id="rId19"/>
    <sheet xmlns:r="http://schemas.openxmlformats.org/officeDocument/2006/relationships" name="Income (Loss) Per Share" sheetId="20" state="visible" r:id="rId20"/>
    <sheet xmlns:r="http://schemas.openxmlformats.org/officeDocument/2006/relationships" name="Warrants (Notes)" sheetId="21" state="visible" r:id="rId21"/>
    <sheet xmlns:r="http://schemas.openxmlformats.org/officeDocument/2006/relationships" name="Stockholders' Equity"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Basis of Presentation and Sig25" sheetId="25" state="visible" r:id="rId25"/>
    <sheet xmlns:r="http://schemas.openxmlformats.org/officeDocument/2006/relationships" name="Business Acquisitions (Tables)" sheetId="26" state="visible" r:id="rId26"/>
    <sheet xmlns:r="http://schemas.openxmlformats.org/officeDocument/2006/relationships" name="Short-Term Investments (Tables)" sheetId="27" state="visible" r:id="rId27"/>
    <sheet xmlns:r="http://schemas.openxmlformats.org/officeDocument/2006/relationships" name="Derivative and Hedging Activiti" sheetId="28" state="visible" r:id="rId28"/>
    <sheet xmlns:r="http://schemas.openxmlformats.org/officeDocument/2006/relationships" name="Fair Value Measurements (Tables" sheetId="29" state="visible" r:id="rId29"/>
    <sheet xmlns:r="http://schemas.openxmlformats.org/officeDocument/2006/relationships" name="Balance Sheet Components (Table" sheetId="30" state="visible" r:id="rId30"/>
    <sheet xmlns:r="http://schemas.openxmlformats.org/officeDocument/2006/relationships" name="Goodwill and Identified Intan31" sheetId="31" state="visible" r:id="rId31"/>
    <sheet xmlns:r="http://schemas.openxmlformats.org/officeDocument/2006/relationships" name="Restructuring and Related Cha32" sheetId="32" state="visible" r:id="rId32"/>
    <sheet xmlns:r="http://schemas.openxmlformats.org/officeDocument/2006/relationships" name="Convertible Notes, Other Debt33" sheetId="33" state="visible" r:id="rId33"/>
    <sheet xmlns:r="http://schemas.openxmlformats.org/officeDocument/2006/relationships" name="Employee Benefit Plans and St34" sheetId="34" state="visible" r:id="rId34"/>
    <sheet xmlns:r="http://schemas.openxmlformats.org/officeDocument/2006/relationships" name="Income Taxes (Tables)" sheetId="35" state="visible" r:id="rId35"/>
    <sheet xmlns:r="http://schemas.openxmlformats.org/officeDocument/2006/relationships" name="Income (Loss) Per Share (Tables" sheetId="36" state="visible" r:id="rId36"/>
    <sheet xmlns:r="http://schemas.openxmlformats.org/officeDocument/2006/relationships" name="Stockholders' Equity (Tables)" sheetId="37" state="visible" r:id="rId37"/>
    <sheet xmlns:r="http://schemas.openxmlformats.org/officeDocument/2006/relationships" name="Segment Information (Tables)" sheetId="38" state="visible" r:id="rId38"/>
    <sheet xmlns:r="http://schemas.openxmlformats.org/officeDocument/2006/relationships" name="Commitments and Contingencies (" sheetId="39" state="visible" r:id="rId39"/>
    <sheet xmlns:r="http://schemas.openxmlformats.org/officeDocument/2006/relationships" name="Recent Accounting Pronounceme40" sheetId="40" state="visible" r:id="rId40"/>
    <sheet xmlns:r="http://schemas.openxmlformats.org/officeDocument/2006/relationships" name="Business Acquisition Narratives" sheetId="41" state="visible" r:id="rId41"/>
    <sheet xmlns:r="http://schemas.openxmlformats.org/officeDocument/2006/relationships" name="Business Acquisition - Allocati" sheetId="42" state="visible" r:id="rId42"/>
    <sheet xmlns:r="http://schemas.openxmlformats.org/officeDocument/2006/relationships" name="Business Acquisition - Intangib" sheetId="43" state="visible" r:id="rId43"/>
    <sheet xmlns:r="http://schemas.openxmlformats.org/officeDocument/2006/relationships" name="Business Acquisition - Acquisit" sheetId="44" state="visible" r:id="rId44"/>
    <sheet xmlns:r="http://schemas.openxmlformats.org/officeDocument/2006/relationships" name="Business Acquisition - Pro Form" sheetId="45" state="visible" r:id="rId45"/>
    <sheet xmlns:r="http://schemas.openxmlformats.org/officeDocument/2006/relationships" name="Short-Term Investments - Summar" sheetId="46" state="visible" r:id="rId46"/>
    <sheet xmlns:r="http://schemas.openxmlformats.org/officeDocument/2006/relationships" name="Short-Term Investments - Maturi" sheetId="47" state="visible" r:id="rId47"/>
    <sheet xmlns:r="http://schemas.openxmlformats.org/officeDocument/2006/relationships" name="Short-Term Investments - Additi" sheetId="48" state="visible" r:id="rId48"/>
    <sheet xmlns:r="http://schemas.openxmlformats.org/officeDocument/2006/relationships" name="Investments in Other Equity S49" sheetId="49" state="visible" r:id="rId49"/>
    <sheet xmlns:r="http://schemas.openxmlformats.org/officeDocument/2006/relationships" name="Derivatives and Hedging Activit" sheetId="50" state="visible" r:id="rId50"/>
    <sheet xmlns:r="http://schemas.openxmlformats.org/officeDocument/2006/relationships" name="Derivative and Hedging Activi51" sheetId="51" state="visible" r:id="rId51"/>
    <sheet xmlns:r="http://schemas.openxmlformats.org/officeDocument/2006/relationships" name="Derivatives and Hedging Activ52" sheetId="52" state="visible" r:id="rId52"/>
    <sheet xmlns:r="http://schemas.openxmlformats.org/officeDocument/2006/relationships" name="Derivatives and Hedging Activ53" sheetId="53" state="visible" r:id="rId53"/>
    <sheet xmlns:r="http://schemas.openxmlformats.org/officeDocument/2006/relationships" name="Derivatives and Hedging Activ54" sheetId="54" state="visible" r:id="rId54"/>
    <sheet xmlns:r="http://schemas.openxmlformats.org/officeDocument/2006/relationships" name="Fair Value Measurements - Narra" sheetId="55" state="visible" r:id="rId55"/>
    <sheet xmlns:r="http://schemas.openxmlformats.org/officeDocument/2006/relationships" name="Fair Value Measurements - Finan" sheetId="56" state="visible" r:id="rId56"/>
    <sheet xmlns:r="http://schemas.openxmlformats.org/officeDocument/2006/relationships" name="Balance Sheet Components - Acco" sheetId="57" state="visible" r:id="rId57"/>
    <sheet xmlns:r="http://schemas.openxmlformats.org/officeDocument/2006/relationships" name="Balance Sheet Components Additi" sheetId="58" state="visible" r:id="rId58"/>
    <sheet xmlns:r="http://schemas.openxmlformats.org/officeDocument/2006/relationships" name="Goodwill and Intangible Assets " sheetId="59" state="visible" r:id="rId59"/>
    <sheet xmlns:r="http://schemas.openxmlformats.org/officeDocument/2006/relationships" name="Goodwill and Identified Intan60" sheetId="60" state="visible" r:id="rId60"/>
    <sheet xmlns:r="http://schemas.openxmlformats.org/officeDocument/2006/relationships" name="Goodwill and Identified Intan61" sheetId="61" state="visible" r:id="rId61"/>
    <sheet xmlns:r="http://schemas.openxmlformats.org/officeDocument/2006/relationships" name="Goodwill and Identified Intan62" sheetId="62" state="visible" r:id="rId62"/>
    <sheet xmlns:r="http://schemas.openxmlformats.org/officeDocument/2006/relationships" name="Goodwill and Identified Intan63" sheetId="63" state="visible" r:id="rId63"/>
    <sheet xmlns:r="http://schemas.openxmlformats.org/officeDocument/2006/relationships" name="Restructuring and Related Cha64" sheetId="64" state="visible" r:id="rId64"/>
    <sheet xmlns:r="http://schemas.openxmlformats.org/officeDocument/2006/relationships" name="Restructuring and Related Cha65" sheetId="65" state="visible" r:id="rId65"/>
    <sheet xmlns:r="http://schemas.openxmlformats.org/officeDocument/2006/relationships" name="Restructuring and Related Cha66" sheetId="66" state="visible" r:id="rId66"/>
    <sheet xmlns:r="http://schemas.openxmlformats.org/officeDocument/2006/relationships" name="Restructuring and Related Cha67" sheetId="67" state="visible" r:id="rId67"/>
    <sheet xmlns:r="http://schemas.openxmlformats.org/officeDocument/2006/relationships" name="Convertible Notes, Other Debt68" sheetId="68" state="visible" r:id="rId68"/>
    <sheet xmlns:r="http://schemas.openxmlformats.org/officeDocument/2006/relationships" name="Convertible Notes, Other Debt69" sheetId="69" state="visible" r:id="rId69"/>
    <sheet xmlns:r="http://schemas.openxmlformats.org/officeDocument/2006/relationships" name="Convertible Notes, Other Debt70" sheetId="70" state="visible" r:id="rId70"/>
    <sheet xmlns:r="http://schemas.openxmlformats.org/officeDocument/2006/relationships" name="Convertible Notes , Other Debts" sheetId="71" state="visible" r:id="rId71"/>
    <sheet xmlns:r="http://schemas.openxmlformats.org/officeDocument/2006/relationships" name="Convertible Notes, Other Debt72" sheetId="72" state="visible" r:id="rId72"/>
    <sheet xmlns:r="http://schemas.openxmlformats.org/officeDocument/2006/relationships" name="Employee Benefit Plans and St73" sheetId="73" state="visible" r:id="rId73"/>
    <sheet xmlns:r="http://schemas.openxmlformats.org/officeDocument/2006/relationships" name="Employee Benefit Plans and St74" sheetId="74" state="visible" r:id="rId74"/>
    <sheet xmlns:r="http://schemas.openxmlformats.org/officeDocument/2006/relationships" name="Employee Benefit Plans and St75" sheetId="75" state="visible" r:id="rId75"/>
    <sheet xmlns:r="http://schemas.openxmlformats.org/officeDocument/2006/relationships" name="Employee Benefit Plans and St76" sheetId="76" state="visible" r:id="rId76"/>
    <sheet xmlns:r="http://schemas.openxmlformats.org/officeDocument/2006/relationships" name="Employee Benefit Plans and St77" sheetId="77" state="visible" r:id="rId77"/>
    <sheet xmlns:r="http://schemas.openxmlformats.org/officeDocument/2006/relationships" name="Employee Benefit Plans and St78" sheetId="78" state="visible" r:id="rId78"/>
    <sheet xmlns:r="http://schemas.openxmlformats.org/officeDocument/2006/relationships" name="Employee Benefit Plans and St79" sheetId="79" state="visible" r:id="rId79"/>
    <sheet xmlns:r="http://schemas.openxmlformats.org/officeDocument/2006/relationships" name="Employee Benefit Plans and St80" sheetId="80" state="visible" r:id="rId80"/>
    <sheet xmlns:r="http://schemas.openxmlformats.org/officeDocument/2006/relationships" name="Income Taxes (Details)" sheetId="81" state="visible" r:id="rId81"/>
    <sheet xmlns:r="http://schemas.openxmlformats.org/officeDocument/2006/relationships" name="Income Taxes - Additional Infor" sheetId="82" state="visible" r:id="rId82"/>
    <sheet xmlns:r="http://schemas.openxmlformats.org/officeDocument/2006/relationships" name="Income (Loss) Per Share - Numer" sheetId="83" state="visible" r:id="rId83"/>
    <sheet xmlns:r="http://schemas.openxmlformats.org/officeDocument/2006/relationships" name="Income (Loss) Per Share - Anti-" sheetId="84" state="visible" r:id="rId84"/>
    <sheet xmlns:r="http://schemas.openxmlformats.org/officeDocument/2006/relationships" name="Warrants (Details)" sheetId="85" state="visible" r:id="rId85"/>
    <sheet xmlns:r="http://schemas.openxmlformats.org/officeDocument/2006/relationships" name="Stockholders' Equity - Componen" sheetId="86" state="visible" r:id="rId86"/>
    <sheet xmlns:r="http://schemas.openxmlformats.org/officeDocument/2006/relationships" name="Stockholders' Equity - Reclassi" sheetId="87" state="visible" r:id="rId87"/>
    <sheet xmlns:r="http://schemas.openxmlformats.org/officeDocument/2006/relationships" name="Stockholders' Equity - Addition" sheetId="88" state="visible" r:id="rId88"/>
    <sheet xmlns:r="http://schemas.openxmlformats.org/officeDocument/2006/relationships" name="Segment Information (Details)"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s>
  <definedNames/>
  <calcPr calcId="124519" fullCalcOnLoad="1"/>
</workbook>
</file>

<file path=xl/sharedStrings.xml><?xml version="1.0" encoding="utf-8"?>
<sst xmlns="http://schemas.openxmlformats.org/spreadsheetml/2006/main" uniqueCount="914">
  <si>
    <t>Document and Entity Information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HLIT</t>
  </si>
  <si>
    <t>Entity Registrant Name</t>
  </si>
  <si>
    <t>HARMONIC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Accounts receivable, net</t>
  </si>
  <si>
    <t>Inventories</t>
  </si>
  <si>
    <t>Prepaid expenses and other current assets</t>
  </si>
  <si>
    <t>Total current assets</t>
  </si>
  <si>
    <t>Property and equipment, net</t>
  </si>
  <si>
    <t>Goodwill</t>
  </si>
  <si>
    <t>Intangibles, net</t>
  </si>
  <si>
    <t>Other long-term assets</t>
  </si>
  <si>
    <t>Total assets</t>
  </si>
  <si>
    <t>Current liabilities:</t>
  </si>
  <si>
    <t>Other debts and capital lease obligations, current</t>
  </si>
  <si>
    <t>Accounts payable</t>
  </si>
  <si>
    <t>Income taxes payable</t>
  </si>
  <si>
    <t>Deferred revenue</t>
  </si>
  <si>
    <t>Accrued and other current liabilities</t>
  </si>
  <si>
    <t>Total current liabilities</t>
  </si>
  <si>
    <t>Convertible notes, long-term</t>
  </si>
  <si>
    <t>Other debts and capital lease obligations, long-term</t>
  </si>
  <si>
    <t>Income taxes payable, long-term</t>
  </si>
  <si>
    <t>Other non-current liabilities</t>
  </si>
  <si>
    <t>Total liabilities</t>
  </si>
  <si>
    <t>Commitments and contingencies (Note 18)</t>
  </si>
  <si>
    <t xml:space="preserve"> </t>
  </si>
  <si>
    <t>Stockholders’ equity:</t>
  </si>
  <si>
    <t>Preferred stock, $0.001 par value, 5,000 shares authorized; no shares issued or outstanding</t>
  </si>
  <si>
    <t>Common stock, $0.001 par value, 150,000 shares authorized; 80,503 and 78,456 shares issued and outstanding at March 31, 2017 and December 31, 2016,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Apr. 01, 2016</t>
  </si>
  <si>
    <t>Income Statement [Abstract]</t>
  </si>
  <si>
    <t>Product</t>
  </si>
  <si>
    <t>Services</t>
  </si>
  <si>
    <t>Total net revenue</t>
  </si>
  <si>
    <t>Total cost of revenue</t>
  </si>
  <si>
    <t>Total gross profit</t>
  </si>
  <si>
    <t>Operating expenses:</t>
  </si>
  <si>
    <t>Research and development</t>
  </si>
  <si>
    <t>Selling, general and administrative</t>
  </si>
  <si>
    <t>Amortization of intangibles</t>
  </si>
  <si>
    <t>Restructuring and related charges</t>
  </si>
  <si>
    <t>Total operating expenses</t>
  </si>
  <si>
    <t>Loss from operations</t>
  </si>
  <si>
    <t>Interest expense, net</t>
  </si>
  <si>
    <t>Other expense, net</t>
  </si>
  <si>
    <t>Loss on impairment of long-term investment</t>
  </si>
  <si>
    <t>Loss before income taxes</t>
  </si>
  <si>
    <t>(Benefit from) provision for income taxes</t>
  </si>
  <si>
    <t>Net loss</t>
  </si>
  <si>
    <t>Net loss per share:</t>
  </si>
  <si>
    <t>Basic and diluted</t>
  </si>
  <si>
    <t>Shares used in per share calculation:</t>
  </si>
  <si>
    <t>CONDENSED CONSOLIDATED STATEMENTS OF COMPREHENSIVE INCOME (LOSS) - USD ($) $ in Thousands</t>
  </si>
  <si>
    <t>Other comprehensive income (loss) before tax:</t>
  </si>
  <si>
    <t>Unrealized gain arising during the period</t>
  </si>
  <si>
    <t>Loss reclassified into earnings</t>
  </si>
  <si>
    <t>Change in unrealized gain on cash flow hedges:</t>
  </si>
  <si>
    <t>Unrealized gains (losses) arising during the period</t>
  </si>
  <si>
    <t>Change in unrealized gains (losses) on available-for-sale securities:</t>
  </si>
  <si>
    <t>Change in foreign currency translation adjustments</t>
  </si>
  <si>
    <t>Other comprehensive income before tax</t>
  </si>
  <si>
    <t>Less: Provision for income taxes</t>
  </si>
  <si>
    <t>Other comprehensive income, net of tax</t>
  </si>
  <si>
    <t>Total comprehensive loss</t>
  </si>
  <si>
    <t>CONDENSED CONSOLIDATED STATEMENTS OF CASH FLOWS - USD ($) $ in Thousands</t>
  </si>
  <si>
    <t>Cash flows from operating activities:</t>
  </si>
  <si>
    <t>Adjustments to reconcile net loss to net cash used in operating activities:</t>
  </si>
  <si>
    <t>Depreciation</t>
  </si>
  <si>
    <t>Stock-based compensation</t>
  </si>
  <si>
    <t>Amortization of discount on convertible debt</t>
  </si>
  <si>
    <t>Restructuring, asset impairment and loss on retirement of fixed assets</t>
  </si>
  <si>
    <t>Amortization of non-cash warrant</t>
  </si>
  <si>
    <t>Provision for excess and obsolete inventories</t>
  </si>
  <si>
    <t>Allowance for doubtful accounts and returns</t>
  </si>
  <si>
    <t>Other non-cash adjustments, net</t>
  </si>
  <si>
    <t>Changes in operating assets and liabilities, net of effects of acquisition:</t>
  </si>
  <si>
    <t>Accounts receivable</t>
  </si>
  <si>
    <t>Prepaid expenses and other assets</t>
  </si>
  <si>
    <t>Accrued and other liabilities</t>
  </si>
  <si>
    <t>Net cash used in operating activities</t>
  </si>
  <si>
    <t>Cash flows from investing activities:</t>
  </si>
  <si>
    <t>Acquisition of business, net of cash acquired</t>
  </si>
  <si>
    <t>Proceeds from maturities of investments</t>
  </si>
  <si>
    <t>Purchases of property and equipment</t>
  </si>
  <si>
    <t>Net cash provided by (used in) investing activities</t>
  </si>
  <si>
    <t>Cash flows from financing activities:</t>
  </si>
  <si>
    <t>Payment of convertible debt issuance costs</t>
  </si>
  <si>
    <t>Proceeds from other debts and capital leases</t>
  </si>
  <si>
    <t>Repayment of other debts and capital leases</t>
  </si>
  <si>
    <t>Proceeds from common stock issued to employees</t>
  </si>
  <si>
    <t>Payment of tax withholding obligations related to net share settlements of restricted stock units</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Basis of Presentation and Significant Accounting Policies</t>
  </si>
  <si>
    <t>Accounting Policies [Abstract]</t>
  </si>
  <si>
    <t>BASIS OF PRESENTATION AND SIGNIFICANT ACCOUNTING POLICIES Basis of Presentation The accompanying unaudited condensed consolidated financial statements, in the opinion of management, include all adjustments (consisting only of normal recurring adjustments) which Harmonic Inc. (“Harmonic,” or the “Company”) considers necessary for a fair statement of the results of operations for the interim periods covered and the consolidated financial condition of the Company at the date of the balance sheets. This Quarterly Report on Form 10-Q should be read in conjunction with the Company’s audited consolidated financial statements contained in the Company’s Annual Report on Form 10-K, which was filed with the Securities and Exchange Commission on March 3, 2017 (the “2016 Form 10-K”). The interim results presented herein are not necessarily indicative of the results of operations that may be expected for the full fiscal year ending December 31, 2017, or any other future period. The Company’s fiscal quarters are based on 13-week periods, except for the fourth quarter, which ends on December 31. The condensed consolidated financial statements include the accounts of the Company and its subsidiaries. All significant intercompany accounts and transactions have been eliminated in consolidation. The year-end condensed balance sheet was derived from audited financial statements, but does not include all disclosures required by accounting principles generally accepted in the United States of America (“U.S. GAAP”). On February 29, 2016, the Company completed the acquisition of Thomson Video Networks (“TVN”), see Note 3, “Business Acquisition” for details on the acquisition. TVN is now a part of the Company’s Video segment and its results of operations are included in the Company’s Condensed Consolidated Statements of Operations beginning March 1, 2016. During the fourth quarter of 2016, the Company completed the accounting for this business combinatio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ccounting Policies The Company’s significant accounting policies are described in Note 2 to its audited Consolidated Financial Statements included in the 2016 Form 10-K. There have been no significant changes to these policies during the three months ended March 31, 2017 other than those disclosed in Note 2, “Standards Implemented”.</t>
  </si>
  <si>
    <t>Recent Accounting Pronouncements</t>
  </si>
  <si>
    <t>Accounting Changes and Error Corrections [Abstract]</t>
  </si>
  <si>
    <t>RECENT ACCOUNTING PRONOUNCEMENTS New standards to be implemented In May 2014, the Financial Accounting Standards Board (“FASB”) issued a new standard, Accounting Standards Update (“ASU”) No. 2014-09, Revenue from Contracts with Customers, as amended, which will supersede nearly all existing revenue recognition guidance. Under ASU 2014-09, an entity is required to recognize revenue upon transfer of promised goods or services to customers in an amount that reflects the expected consideration received in exchange for those goods or services. ASU No. 2014-09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FASB has issued several amendments to the new standard, including clarification on accounting for licenses of intellectual property and identifying performance obligations. The amendments include ASU No. 2016-08, Revenue from Contracts with Customers (Topic 606)-Principal versus Agent Considerations, which was issued in March 2016, and clarifies the implementation guidance for principal versus agent considerations in ASU 2014-09, and ASU No. 2016-10, Revenue from Contracts with Customers (Topic 606)-Identifying Performance Obligations and Licensing, which was issued in April 2016, and amends the guidance in ASU No.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does not plan to early adopt, and accordingly, it will adopt the new standard effective January 1, 2018. The Company currently plans to adopt using the modified retrospective approach. However, a decision regarding the adoption method has not been finalized at this time. The Company’s final determination will depend on a number of factors, such as the significance of the impact of the new standard on its financial results, system readiness, including that of software procured from third-party providers, and its ability to accumulate and analyze the information necessary to assess the impact on prior period financial statements, as necessary. The Company is in the initial stages of its evaluation of the impact of the new standard on its accounting policies, processes, and system requirements. The Company has assigned internal resources in addition to the engagement of third party service providers to assist in the evaluation. Furthermore, the Company has made and will continue to make investments in systems to enable timely and accurate reporting under the new standard. While the Company continues to assess all potential impacts under the new standard, there is the potential for significant impacts to the timing of recognition of software licenses with undelivered features and professional services revenue related to service contracts with acceptance terms as well as contract acquisition costs, both with respect to the amounts that will be capitalized as well as the period of amortization. Under current industry-specific software revenue recognition guidance, the Company has historically concluded that it did not have vendor-specific objective evidence (“VSOE”) of fair value of the undelivered features relating to delivered software licenses, and accordingly, it has deferred entire revenue for such software licenses until the delivery of features. Professional services included in arrangements with acceptances have also been recognized on receipt of acceptance. The new standard, which does not retain the concept of VSOE, requires an evaluation of whether the undelivered features are distinct performance obligations and, therefore, should be separately recognized when delivered compared to the timing of delivery of software license. Professional services will generally be recorded as services are provided. Depending on the outcome of the Company’s evaluation, the timing of when revenue is recognized could change for future features and professional services under the new standard. As part of the Company’s preliminary evaluation, it has also considered the impact of the guidance in ASC 340-40, Other Assets and Deferred Costs; Contracts with Customers, and the interpretations of the FASB Transition Resource Group for Revenue Recognition (“TRG”) from their November 7, 2016 meeting with respect to capitalization and amortization of incremental costs of obtaining a contract. As a result of this new guidance, the Company preliminarily believes that it will capitalize certain costs of obtaining the contract, including additional sales commissions, as the new cost guidance, as interpreted by the TRG, requires the capitalization of all incremental costs that the Company incurs to obtain a contract with a customer that it would not have incurred if the contract had not been obtained, provided it expects to recover the costs. Additionally, after the adoption of the new guidance, the Company preliminarily believes that the amortization period for the capitalized costs will be longer than the contract term, as the new cost guidance requires entities to determine whether the costs relate to specific anticipated contracts. Therefore, the Company believes that the period of benefit, as interpreted by the TRG, for deferred commission costs will likely be longer than the initial contract period. Under the Company’s current accounting policy, it expenses the commission costs immediately as incurred. While the Company continues to assess the potential impacts of the new standard, including the areas described above, the Company does not know or cannot reasonably estimate quantitative information related to the impact of the new standard on its financial statements at this time. In January 2016, the FASB issued an accounting standard update which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is accounting standard update will be effective for the Company beginning in the first quarter of fiscal 2018 and early adoption is permitted. The Company is currently evaluating the impact of this accounting standard update on its consolidated financial statements. In February 2016, the FASB amended the existing accounting standard for lease accounting. Under this guidance, lessees and lessors should apply a “right-of-use” model in accounting for all leases (including subleases) and eliminate the concept of operating leases and off-balance sheet leases. This new leases standard requires a modified retrospective transition approach for all leases existing at, or entered into after, the date of initial application, with an option to use certain transition relief. The new standard will be effective for the Company beginning in the first quarter of fiscal 2019 and early adoption is permitted. The Company is currently evaluating the methods and impact of adopting this new leases standard on its consolidated financial statements. In June 2016, the FASB issued new guidance that changes the impairment model for most financial assets and certain other instruments. For trade receivables and other instruments, the Company will be required to use a new forward-looking “expected loss” model. Additionally, credit losses on available-for-sale debt securities should be recorded through an allowance for credit losses limited to the amount by which fair value is below amortized cost. The new guidance will be effective for the Company beginning in the first quarter of fiscal 2019 and early adoption is permitted. The Company is currently evaluating the impact of adopting this new accounting guidance on its consolidated financial statements. In August 2016, the FASB issued an accounting standard update that addresses eight specific cash flow issues with the objective of reducing the existing diversity in practice. This accounting standard update will be effective for the Company beginning in the first quarter of fiscal 2018 and early adoption is permitted. The Company is currently evaluating the methods and impact of adopting the new accounting standard on its consolidated financial statements. In November 2016, the FASB issued an accounting standard update which requires companies to include restricted cash and restricted cash equivalents in its cash and cash equivalent balances in the statement of cash flows. Transfers between cash, cash equivalents, restricted cash, and restricted cash equivalents are no longer presented in the statement of cash flows. The new guidance requires a reconciliation of the totals in the statement of cash flows to the related captions. This accounting standard update will be effective for the Company beginning in the first quarter of fiscal 2018 and early adoption is permitted. The adoption of this new guidance is not expected to have a material impact on the Company’s consolidated financial statements. In January 2017, the FASB issued an accounting standard update to simplify the test for goodwill impairment. It removes Step 2 of the goodwill impairment test and requires the assessment of fair value of individual assets and liabilities of a reporting unit to measure goodwill impairments. Goodwill impairment will now be the amount by which a reporting unit's carrying value exceeds its fair value. The accounting standard update will be effective for the Company beginning in the first quarter of fiscal 2021 on a prospective basis, and early adoption is permitted. The Company is currently evaluating the impact of adopting this new accounting guidance on its consolidated financial statements. In March 2017, the FASB issued a new accounting standard to improve the presentation of net periodic pension cost and net periodic post-retirement benefit cost. This new standard will be effective for the Company beginning in the first quarter of fiscal 2018 and early adoption is permitted. The Company is currently evaluating the impact of adopting this new accounting guidance on its consolidated financial statements. Standards Implemented In February 2015, the FASB issued an accounting standard update that changes the analysis that a reporting entity must perform to determine whether it should consolidate certain types of legal entities. The accounting standard update became effective for the Company beginning in the first quarter of fiscal 2017. The application of this accounting standard update did not have any impact on the Company's Consolidated Balance Sheet or Statement of Operations upon adoption. In July 2015, the FASB issued an accounting standard update that requires inventory to be measured at the lower of cost and net realizable value. Net realizable value is the estimated selling prices in the ordinary course of business, less reasonably predictable costs of completion, disposal, and transportation. The Company adopted this accounting standard update beginning in the first quarter of fiscal 2017 and the adoption did not have a material impact on its consolidated financial statements. In March 2016, the FASB issued an accounting standard update to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Company adopted this accounting standard update beginning in the first quarter of fiscal 2017 and the adoption did not have any impact on its consolidated financial statements In March 2016, the FASB issued an accounting standard update for the accounting of share-based payment transactions, including the income tax consequences, classification of awards as either equity or liabilities and classification on the statement of cash flows. The new standard eliminated the requirement to report excess tax benefits and certain tax deficiencies related to share-based payment transactions as additional paid-in capital. It also removes the requirement to delay recognition of a windfall tax benefit until it reduces current taxes payable. Under the new guidance, the benefit will be recorded when it arises, subject to normal valuation allowance considerations. The Company adopted this new accounting standard beginning in the first quarter of fiscal 2017 using a modified-retrospective transition method and recorded a cumulative effect of $4.6 million of additional gross deferred tax asset associated with shared-based payment and an offsetting valuation allowance of the same amount, therefore resulting in no net impact to the Company’s beginning retained earnings. Prior to January 1, 2017, stock-based compensation expense was recorded net of estimated forfeitures in the Company’s condensed consolidated statements of operations and, accordingly, was recorded for only those stock-based awards that the Company expected to vest. Upon the adoption of this accounting standard update, effective January 1, 2017, the Company changed its accounting policy to account for forfeitures as they occur. The change was applied on a modified retrospective approach with a cumulative effect adjustment of $69,000 to retained earnings as of January 1, 2017 (which increased the accumulated deficit). The implementation of this accounting standard update has no impact to the Company’s condensed statement of cash flows because the Company does not have any excess tax benefits from share-based compensation because its tax provision is primarily under full valuation allowance. No prior periods were recast as a result of this change in accounting policy. In October 2016, the FASB issued an accounting standard update which requires companies to recognize the income tax consequences of all intra-entity sales of assets other than inventory when they occur.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Company early adopted this accounting standard update during the first quarter of fiscal 2017 on a modified retrospective approach and recorded a cumulative-effect adjustment of $1.4 million to the retained earnings as of January 1, 2017 (which reduced the accumulated deficit). Correspondingly, in the first quarter of fiscal 2017, the Company recognized an additional $1.1 million of net deferred tax assets, after netting with $2.1 million of valuation allowance, and write off the remaining $0.3 million of unamortized tax expenses deferred under the previous guidance to provision for income taxes in the first quarter of fiscal 2017.</t>
  </si>
  <si>
    <t>Business Acquisition</t>
  </si>
  <si>
    <t>Business Acquisition, Pro Forma Information [Abstract]</t>
  </si>
  <si>
    <t>BUSINESS ACQUISITION On February 29, 2016, the Company, through its wholly-owned subsidiary Harmonic International AG, completed its acquisition of 100% of the share capital and voting rights of TVN, a global leader in advanced video compression solutions headquartered in Rennes, France, for a final purchase price of $82.5 million in cash. The Company believes that its acquisition of TVN has strengthened, and will continue to strengthen, the Company’s competitive position in the video infrastructure market as well as to enhance the depth and scale of the Company’s research and development and service and support capabilities in the video arena. During the fourth quarter of 2016, the Company completed the accounting for this business combination. The final TVN purchase price has been allocated to tangible and intangible assets acquired and liabilities assumed on the basis of their respective estimated fair values on the acquisition date. The Company’s allocation of TVN purchase consideration is as follows (in thousands): Assets: Cash and cash equivalents $ 6,843 Accounts receivable, net 14,933 Inventories 3,462 Prepaid expenses and other current assets 2,412 Property and equipment, net 9,942 French R&amp;D tax credit receivables (1) 26,421 Other long-term assets 2,134 Total assets $ 66,147 Liabilities: Other debts and capital lease obligations, current 8,362 Accounts payable 12,494 Deferred revenue 2,504 Accrued and other current liabilities 18,365 Other debts and capital lease obligations, long-term 16,087 Other non-current liabilities 6,467 Deferred tax liabilities 2,126 Total liabilities $ 66,405 Goodwill 41,670 Intangibles 41,100 Total purchase consideration $ 82,512 (1) See Note 8, “Balance Sheet Components-Prepaid expenses and other current assets” for more information on French R&amp;D tax credit receivables. The following table presents details of the intangible assets acquired through this business combination (in thousands, except years): Estimated Useful Life (in years) Fair Value Backlog 6 months $ 3,600 Developed technology 4 years 21,700 Customer relationships 5 years 15,200 Trade name 4 years 600 $ 41,100 The goodwill is not expected to be deductible for income tax purposes but the intangibles assets acquired are expected to be deductible for income tax purposes in certain jurisdictions. Both goodwill and intangibles assets acquired are assigned to the Company’s video reporting unit. Acquisition-and integration-related expenses As a result of the TVN acquisition, during 2016, the Company incurred acquisition-and integration-related expenses totaling $16.9 million and another $2.2 million in the three months ended March 31, 2017 . These costs consisted of acquisition-related costs which include outside legal, accounting and other professional services as well as integration-related costs which include incremental costs resulting from the TVN acquisition that are not expected to generate future benefits once the integration is fully consummated. These costs are expensed as incurred. The Company expects to continue to have some TVN integration-related costs in 2017, primarily outside legal and advisory fees relating to re-organization of TVN’s legal entities. Acquisition- and integration-related expenses for the TVN acquisition are summarized in the table below (in thousands): March 31, 2017 April 1, 2016 Acquisition-related Integration-related Acquisition-related Integration-related Product cost of revenue $ — $ 342 $ — $ 58 Research and development — 7 — 50 Selling, general and administrative — 1,801 2,436 552 Total acquisition- and integration-related expenses $ — $ 2,150 $ 2,436 $ 660 Pro Forma Financial Information The following unaudited pro forma summary presents consolidated information of the Company as if the acquisition of TVN had occurred on January 1, 2015, the beginning of the comparable prior annual period. The unaudited pro forma combined results are provided for illustrative purpose only and are not indicative of the Company’s actual consolidation results. The pro forma adjustments primarily relate to the amortization of acquired intangibles and interest expense related to financing arrangements. In addition, the unaudited pro forma net loss for the three months ended April 1, 2016 was adjusted to exclude $3.1 million of acquisition- and integration- related expenses. These adjustments exclude the income tax impact. Three months ended April 1, (in millions, except per share amounts) Net revenue $ 90.6 Net loss (24.9 ) Net loss per share-basic and diluted $ (0.32 )</t>
  </si>
  <si>
    <t>Short-Term Investments</t>
  </si>
  <si>
    <t>Cash and Cash Equivalents [Abstract]</t>
  </si>
  <si>
    <t>SHORT-TERM INVESTMENTS As of March 31, 2017 , the Company has no short-term investments. The following table summarizes the Company’s short-term investments as of December 31, 2016 (in thousands): Amortized Cost Gross Unrealized Gains Gross Unrealized Losses Estimated Fair Value As of December 31, 2016 Corporate bonds $ 6,928 $ — $ (5 ) $ 6,923 Total short-term investments $ 6,928 $ — $ (5 ) $ 6,923 The following table summarizes the maturities of the Company’s short-term investments (in thousands): December 31, 2016 Less than one year $ 6,923 Due in 1 - 2 years — Total short-term investments $ 6,923 These available-for-sale investments are presented as “Current Assets” in the Condensed Consolidated Balance Sheets as they are available for current operations. Realized gains and losses from the sale of investments were not material for the three months ended March 31, 2017 and April 1, 2016 . The Company’s investments in equity securities of other privately and publicly held companies were $3.9 million and $4.4 million as of March 31, 2017 and December 31, 2016 , respectively, and such investments were considered as long-term investments and were included in “Other long-term assets” in the Condensed Consolidated Balance Sheet. (See Note 5, “Investments in Other Equity Securities” for additional information).</t>
  </si>
  <si>
    <t>Investments in Other Equity Securities</t>
  </si>
  <si>
    <t>Investments, All Other Investments [Abstract]</t>
  </si>
  <si>
    <t>Investments in Equity Securities</t>
  </si>
  <si>
    <t>INVESTMENTS IN OTHER EQUITY SECURITIES From time to time, the Company may acquire certain equity investments for the promotion of business objectives and these investments are classified as long-term investments and included in “Other long-term assets” in the Condensed Consolidated Balance Sheet. In 2014, the Company acquired a 3.3% interest in Vislink plc (“Vislink”), a U.K. public company listed on the AIM exchange in London, for $3.3 million . The investment in Vislink is being accounted for as a cost method investment as the Company does not have significant influence over the operational and financial policies of Vislink. Since the Vislink investment is also an available-for-sale security, its value is marked to market for the difference in fair value at period end. The carrying value of Vislink was $0.3 million and $0.8 million at March 31, 2017 and December 31, 2016 , respectively. Vislink’s accumulated unrealized (loss) gain, net of taxes was $(0.2) million and $0.3 million at March 31, 2017 and December 31, 2016 , respectively. During late 2015 through 2016, Vislink’s stock price was below the Company’s cost basis for a prolonged period of time and based on the Company’s assessment, impairment charges of $1.5 million and $1.2 million for Vislink were recorded in the first and third quarter of 2016, respectively, reflecting the new reduced cost basis of the Vislink investment at September 30, 2016. As of December 31, 2016, Vislink’s stock price increased approximately 67% from the stock price as of September 30, 2016. On February 3, 2017, Vislink (from thereon, referred to as Pebble Beach Systems) completed their disposal of its hardware division and changed its name to Pebble Beach Systems. On February 6, 2017, Pebble Beach Systems announced its financial results for fiscal 2016 which showed a significant increase in operating losses. As of March 31, 2017, Pebble Beach System’s stock price had declined 67% from the stock price as of December 31, 2016 and Pebble Beach System is currently seeking alternatives to maximize value for its shareholders, which could include a sale of the company. Since the decline in Vislink’s stock price from December 31, 2016 has been for less than three month, the Company determined that the decline in the fair value of Pebble Beach Systems’ investment is not considered permanent yet and as a result, the $0.5 million loss in Vislink’s investment in the first quarter of 2017 was recorded to other comprehensive loss. The Company’s remaining maximum exposure to loss from the Pebble Beach Systems’ investment at March 31, 2017 was limited to its reduced investment cost of $0.3 million . The assessment as to the nature of a decline in fair value is based on, among other things, the length of time and the extent to which the market value has been less than the Company’s cost basis; the financial condition and near-term prospects of the investment; and the Company’s intent and ability to retain the investment for a period of time sufficient to allow for any anticipated recovery in market value. Unconsolidated Variable Interest Entities (“VIE”) In 2014, the Company acquired an 18.4% interest in Encoding.com, Inc. (“EDC”), a video transcoding service company headquartered in San Francisco, California, for $3.5 million by purchasing EDC’s Series B preferred stock. EDC is considered a variable interest entity but the Company determined that it is not the primary beneficiary of EDC. As a result, EDC is accounted for as a cost method investment. The Company determined that there were no indicators existing at March 31, 2017 that would indicate that the EDC investment was impaired. The Company’s maximum exposure to loss from the EDC’s investment at March 31, 2017 was limited to its investment cost of $3.6 million .</t>
  </si>
  <si>
    <t>Derivative and Hedgiing Activities Derivative and Hedging Activities</t>
  </si>
  <si>
    <t>Derivative Instruments and Hedging Activities Disclosure [Abstract]</t>
  </si>
  <si>
    <t>Derivative Instruments and Hedging Activities Disclosure</t>
  </si>
  <si>
    <t>DERIVATIVES AND HEDGING ACTIVITIES The Company uses forward contracts to manage exposures to foreign currency exchange rates. The Company’s primary objective in holding derivative instruments is to reduce the volatility of earnings and cash flows associated with fluctuations in foreign currency exchange rates and the Company does not use derivative instruments for trading purposes. The use of derivative instruments expose the Company to credit risk to the extent that the counterparties may be unable to meet their contractual obligations, as such, the potential risk of loss with any one counterparty is closely monitored by the Company. Derivatives Designated as Hedging Instruments (Cash Flow Hedges) The Company’s cash flow hedges consisted of foreign currency forward contracts to hedge forecasted operating expenses and service costs related to employee salaries and benefits denominated in Israeli shekels (“ILS”) for its subsidiaries in Israel. These ILS forward contracts mature generally within 12 months. There were no outstanding foreign currency forward contracts under cash flow hedges at March 31, 2017 or December 31, 2016. Derivatives Not Designated as Hedging Instruments (Balance Sheet Hedges) The Company’s balance sheet hedges consist of foreign currency forward contracts, mature generally within three months, are carried at fair value and they are used to minimize the short-term impact of foreign currency exchange rate fluctuation on cash and certain trade and inter-company receivables and payables. Changes in the fair value of these foreign currency forward contracts are recognized in “Other expense, net” in the Condensed Consolidated Statement of Operations and are largely offset by the changes in the fair value of the assets or liabilities being hedged. The locations and amounts of designated and non-designated derivative instruments’ gains and losses reported in the Company’s Accumulated Other Comprehensive Loss and Condensed Consolidated Statements of Operations were as follows (in thousands): Three months ended Financial Statement Location March 31, 2017 April 1, 2016 Derivatives designated as hedging instruments: Loss in AOCI on derivatives (effective portion) AOCI $ — $ (323 ) Loss reclassified from AOCI into income (effective portion) Cost of Revenue $ — $ (10 ) Operating Expense — (68 ) Total $ — $ (78 ) Losses recognized in income on derivatives (ineffectiveness portion and amount excluded from effectiveness testing) Other expense, net $ — $ (27 ) Derivatives not designated as hedging instruments: Loss recognized in income Other expense, net $ (132 ) $ (284 ) The U.S. dollar equivalents of all outstanding notional amounts of foreign currency forward contracts are summarized as follows (in thousands): March 31, 2017 December 31, 2016 Derivatives not designated as hedging instruments: Purchase $ 9,577 $ 4,056 Sell $ 11,771 $ 11,157 The locations and fair value amounts of the Company’s derivative instruments reported in its Condensed Consolidated Balance Sheets are as follows (in thousands): Asset Derivatives Derivative Liabilities Balance Sheet Location March 31, 2017 December 31, 2016 Balance Sheet Location March 31, 2017 December 31, 2016 Derivatives not designated as hedging instruments: Foreign currency contracts Prepaid expenses and other current assets $ 137 $ 54 Accrued Liabilities $ 48 $ 40 Total derivatives $ 137 $ 54 $ 48 $ 40 Offsetting of Derivative Assets and Liabilities The Company recognizes all derivative instruments on a gross basis in the Condensed Consolidated Balance Sheets. However, the arrangements with its counterparties allows for net settlement, which are designed to reduce credit risk by permitting net settlement with the same counterparty. As of March 31, 2017 , information related to the offsetting arrangements was as follows (in thousands): Gross Amounts of Derivatives Not Offset in the Condensed Consolidated Balance Sheets Gross Amounts of Derivatives Gross Amounts of Derivatives Offset in the Condensed Consolidated Balance Sheets Net Amounts of Derivatives Presented in the Condensed Consolidated Balance Sheets Financial Instrument Cash Collateral Pledged Net Amount Derivative Assets $ 137 — $ 137 $ (8 ) — $ 129 Derivative Liabilities $ 48 — $ 48 $ (8 ) — $ 40 In connection with foreign currency derivatives entered in Israel, the Company’s subsidiaries in Israel are required to maintain a compensating balance with their bank at the end of each month. The compensating balance arrangements do not legally restrict the use of cash and as of March 31, 2017 , the total compensating balance maintained was $2.5 million .</t>
  </si>
  <si>
    <t>Fair Value Measurements</t>
  </si>
  <si>
    <t>Fair Value Disclosures [Abstract]</t>
  </si>
  <si>
    <t>FAIR VALUE MEASUREMENTS The applicable accounting guidance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primarily uses broker quotes for valuation of its short-term investment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 The carrying value of the Company’s financial instruments, including cash equivalents, restricted cash, accounts receivable, accounts payable and accrued and other current liabilities, approximate fair value due to their short maturities. The Company uses the market approach to measure fair value for its financial assets and liabilities. The market approach uses prices and other relevant information generated by market transactions involving identical or comparable assets or liabilities. The fair value of the Company’s convertible notes is influenced by interest rates, the Company’s stock price and stock market volatility. The estimated fair value of the Company’s convertible notes based on a market approach was approximately $161.2 million and $143.5 million as of March 31, 2017 and December 31, 2016, respectively, and represents a Level 2 valuation. The Company’s other debts and capital leases assumed from the TVN acquisition are classified within Level 2 because these borrowings are not actively traded and the majority of them have a variable interest rate structure based upon market rates currently available to the Company for debt with similar terms and maturities. Additionally, the Company considers the carrying amount of its capital lease obligations to approximate their fair value because the weighted average interest rate used to formulate the carrying amounts approximates current market rates. The other debts and capital leases outstanding as of March 31, 2017 were $20.6 million in the aggregate. (See Note 11, “Convertible Notes, Other debts and Capital Leases” for additional information). The Company’s liability for the TVN voluntary departure plan (“TVN VDP”) as of March 31, 2017 of $7.2 million is classified within Level 3 because discount rates which are unobservable in the market were being used to measure the fair value of this liability. (See Note 10, “Restructuring and related Charges-TVN VDP” for additional information). The fair value of the TVN defined pension benefit plan liability of $4.4 million as of March 31, 2017 is disclosed in Note 12, “Employee Benefit Plans and Stock-based Compensation-TVN Retirement Benefit Plan.” During the three months ended March 31, 2017 , there were no nonrecurring fair value measurements of assets and liabilities subsequent to initial recognition. The following table sets forth the fair value of the Company’s financial assets and liabilities measured at fair value on a recurring basis based on the three-tier fair value hierarchy (in thousands): Level 1 Level 2 Level 3 Total As of March 31, 2017 Cash equivalents Money market funds $ 5,244 $ — $ — $ 5,244 Prepaids and other current assets Derivative assets — 137 — 137 Other assets Long-term investment 306 — — 306 Total assets measured and recorded at fair value $ 5,550 $ 137 $ — $ 5,687 Accrued and other current liabilities Derivative liabilities $ — $ 48 $ — $ 48 Accrued TVN VDP, current portion — — 4,245 4,245 Other non-current liabilities Accrued TVN VDP, long-term portion — — 2,986 2,986 Total liabilities measured and recorded at fair value $ — $ 48 $ 7,231 $ 7,279 Level 1 Level 2 Level 3 Total As of December 31, 2016 Cash equivalents Money market funds $ 8,301 $ — $ — $ 8,301 Corporate bonds — 6,923 — 6,923 Prepaids and other current assets Derivative assets — 54 — 54 Other assets Long-term investment 809 — — 809 Total assets measured and recorded at fair value $ 9,110 $ 6,977 $ — $ 16,087 Accrued and other current liabilities Derivative liabilities $ — $ 40 $ — $ 40 Accrued TVN VDP, current portion — — 6,597 6,597 Other non-current liabilities Accrued TVN VDP, long-term portion — — 3,053 3,053 Total liabilities measured and recorded at fair value $ — $ 40 $ 9,650 $ 9,690</t>
  </si>
  <si>
    <t>Balance Sheet Components</t>
  </si>
  <si>
    <t>Organization, Consolidation and Presentation of Financial Statements [Abstract]</t>
  </si>
  <si>
    <t>BALANCE SHEET COMPONENTS The following tables provide details of selected balance sheet components (in thousands): March 31, 2017 December 31, 2016 Accounts receivable, net: Accounts receivable $ 77,179 $ 91,596 Less: allowances for doubtful accounts, returns and discounts (7,408 ) (4,831 ) Total $ 69,771 $ 86,765 March 31, 2017 December 31, 2016 Prepaid expenses and other current assets: Deferred cost of revenue $ 6,161 $ 6,856 French R&amp;D tax credits receivable (1) 5,990 5,895 Prepaid maintenance, royalty, rent, property taxes and value added tax 6,657 5,526 Prepaid customer incentive (2) 746 1,162 Restricted cash (3) 768 731 Other 7,046 6,149 Total $ 27,368 $ 26,319 (1) The Company’s acquired TVN subsidiary in France (the “TVN French Subsidiary”) participates in the French Crédit d’Impôt Recherche (“CIR”) program (the “R&amp;D tax credits”) which allows companies to monetize eligible research expenses. The R&amp;D tax credits can be used to offset against income tax payable to the French government in each of the four years after being incurred, or if not utilized, are recoverable in cash. The amount of R&amp;D tax credits recoverable are subject to audit by the French government. The R&amp;D tax credit receivables at March 31, 2017 were approximately $27.5 million and are expected to be recoverable from 2017 through 2020 with $6.0 million reported under “Prepaid and other Current Assets” and $21.5 million reported under “Other Long-term Assets” on the Company’s Condensed Consolidated Balance Sheets. (2) On September 26, 2016, the Company issued a warrant to purchase shares of its common stock (the “Warrant”) to Comcast pursuant to which Comcast may, subject to certain vesting provisions, purchase up to 7,816,162 shares of the Company’s common stock subject to adjustment in accordance with the terms of the Warrant, for a per share exercise price of $4.76 . The portion of the Warrant which vested on September 26, 2016 had a value of approximately $1.6 million and is deemed a customer incentive paid upfront and cumulatively, $0.9 million of this prepaid incentive has been recorded as a reduction to the Company’s net revenues from Comcast. The remaining $0.7 million of this prepaid incentive is reported as an asset under “Prepaid expenses and other current assets” on the Company’s Condensed Consolidated Balance Sheet as of March 31, 2017 . The Company considers this asset to be recoverable based on the expectation of Comcast’s future purchase of the pertinent products. The asset will be assessed for impairment if no longer deemed recoverable. (3) The restricted cash balances are held as cash collateral security for certain bank guarantees. These restricted funds are invested in bank deposits and cannot be withdrawn from the Company’s accounts without the prior written consent of the applicable secured party. Additionally, as of March 31, 2017 , the Company recorded approximately $1.1 million of restricted cash for the bank guarantee associated with the TVN French Subsidiary’s office building lease. This amount is reported under “Other Long-term Assets” on the Company’s Condensed Consolidated Balance Sheets. March 31, 2017 December 31, 2016 Inventories: Raw materials $ 10,501 $ 9,889 Work-in-process 2,856 2,318 Finished goods 14,682 17,776 Service-related spares 11,881 11,210 Total $ 39,920 $ 41,193 March 31, 2017 December 31, 2016 Accrued Liabilities: Accrued employee compensation and related expenses $ 17,965 $ 19,377 Accrued TVN VDP, current (1) 4,245 6,597 Accrued warranty 4,585 4,862 Customer deposits 4,926 4,537 Contingent inventory reserves 2,171 2,210 Accrued royalty payments 1,891 1,912 Others 16,279 15,655 Total $ 52,062 $ 55,150 (1) See Note 10, “Restructuring and related charges-TVN VDP,” for additional information on the Company’s TVN VDP liabilities.</t>
  </si>
  <si>
    <t>Goodwill and Identified Intangible Assets</t>
  </si>
  <si>
    <t>Goodwill and Intangible Assets Disclosure [Abstract]</t>
  </si>
  <si>
    <t>GOODWILL AND IDENTIFIED INTANGIBLE ASSETS Goodwill Goodwill represents the difference between the purchase price and the estimated fair value of the identifiable assets acquired and liabilities assumed. Goodwill is allocated among and evaluated for impairment at the reporting unit level, which is defined as an operating segment or one level below an operating segment. The Company has two reporting units, Video and Cable Edge. The Company tests for goodwill impairment at the reporting unit level on an annual basis, or more frequently, if events or changes in circumstances indicate that the asset is more likely than not impaired. The Company’s annual goodwill impairment test is performed in the fiscal fourth quarter, with a testing date at the end of October. During 2016, the Company recorded goodwill of $41.7 million for the TVN acquisition. Goodwill from the TVN acquisition is assigned to the Video reporting unit. The changes in the carrying amount of goodwill by reportable segments for the three months ended March 31, 2017 were as follows (in thousands): Video Cable Edge Total Balance as of December 31, 2016 $ 176,519 $ 60,760 $ 237,279 Foreign currency translation adjustment 625 7 632 Balance as of March 31, 2017 $ 177,144 $ 60,767 $ 237,911 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and determining appropriate discount rates, growth rates, an appropriate control premium and other assumptions. Changes in these estimates and assumptions could materially affect the determination of fair value for each reporting unit which could trigger impairment. If the Company’s assumptions and related estimates change in the future, or if the Company’s reporting structure changes or other events and circumstances change (e.g. such as a sustained decrease in the Company’s stock price), the Company may be required to record impairment charges in future periods. Any impairment charges that the Company may take in the future could be material to its results of operations and financial condition. The Company performed its annual goodwill impairment review at October 31, 2016. Based on the impairment test performed, management concluded that goodwill was not impaired as the Video and Cable Edge reporting units had estimated fair values in excess of their carrying value by approximately 67% and 123% , respectively. The Company has not recorded any impairment charges related to goodwill for any prior periods. Intangible Assets The following is a summary of intangible assets (in thousands): March 31, 2017 December 31, 2016 Weighted Average Remaining Life (Years) Gross Carrying Amount Accumulated Amortization Net Carrying Amount Gross Carrying Amount Accumulated Amortization Net Carrying Amount Developed core technology 2.9 $ 31,708 $ (16,512 ) $ 15,196 $ 31,707 $ (15,216 ) $ 16,491 Customer relationships/contracts 3.9 44,433 (32,845 ) 11,588 44,384 (32,098 ) 12,286 Trademarks and trade names 2.9 582 (158 ) 424 573 (119 ) 454 Maintenance agreements and related relationships N/A 5,500 (5,500 ) — 5,500 (5,500 ) — Order Backlog N/A 3,011 (3,011 ) — 3,011 (3,011 ) — Total identifiable intangibles $ 85,234 $ (58,026 ) $ 27,208 $ 85,175 $ (55,944 ) $ 29,231 Amortization expense for the identifiable purchased intangible assets for the three months ended March 31, 2017 and April 1, 2016 was allocated as follows (in thousands): Three months ended March 31, April 1, Included in cost of revenue $ 1,295 $ 418 Included in operating expenses 774 2,365 Total amortization expense $ 2,069 $ 2,783 The estimated future amortization expense of purchased intangible assets with definite lives is as follows (in thousands): Cost of Revenue Operating Expenses Total Year ended December 31, 2017 (remaining nine months) $ 3,885 $ 2,328 $ 6,213 2018 5,180 3,104 8,284 2019 5,180 3,104 8,284 2020 951 2,983 3,934 2021 — 493 493 Total future amortization expense $ 15,196 $ 12,012 $ 27,208</t>
  </si>
  <si>
    <t>Restructuring and Related Charges</t>
  </si>
  <si>
    <t>Restructuring and Related Activities [Abstract]</t>
  </si>
  <si>
    <t>RESTRUCTURING AND RELATED CHARGES The Company implemented several restructuring plans in the past few years. The goal of these plans was to bring operational expenses to appropriate levels relative to its net revenues, while simultaneously implementing extensive company-wide expense control programs. The Company accounts for its restructuring plans under the authoritative guidance for exit or disposal activities. The restructuring and related charges are included in “Product cost of revenue” and “Operating expenses-restructuring and related charges” in the Condensed Consolidated Statements of Operations. The following table summarizes the restructuring and related charges (in thousands): Three months ended March 31, April 1, Restructuring and related charges in: Product cost of revenue $ 508 $ (29 ) Operating expenses-Restructuring and related charges 1,279 2,612 Total restructuring and related charges $ 1,787 $ 2,583 Harmonic 2016 Restructuring In the first quarter of 2016, the Company implemented a new restructuring plan (the “Harmonic 2016 Restructuring Plan”) to streamline the corporate organization, thereby reducing operating costs by consolidating duplicative resources in connection with the acquisition of TVN. The planned activities have primarily resulted, and will primarily result, in cash expenditures related to severance and related benefits and exiting certain operating facilities and disposing of excess assets. In the second quarter of 2016, the Company also initiated the TVN VDP in France to streamline the organization of the TVN French Subsidiary. In 2016, the Company recorded an aggregate of $20.0 million of restructuring and related charges under the Harmonic 2016 Restructuring Plan, of which $2.2 million was primarily related to the Company exiting from an excess facility at its U.S. headquarters and the remaining $17.8 million was related to severance and benefits for the termination of 118 employees worldwide, including 83 employees in France who participated in the TVN VDP. (See details of TVN VDP described below). Additionally, the restructuring and related charges under the Harmonic 2016 Restructuring Plan in 2016 were partially offset by approximately $2.0 million of gain from TVN pension curtailment. For the employees who participated in the TVN VDP, their pension benefit is funded by the TVN VDP and, as a result, the TVN defined benefit pension plan was remeasured at December 31, 2016, which resulted in a non-cash curtailment gain. This gain was recorded as an offset to restructuring and related costs in 2016. The Company also incurred $16.9 million of TVN acquisition- and integration-related expenses in 2016 and another $2.2 million in the three months ended March 31, 2017 . The Company expects to continue to have some TVN integration-related costs in 2017, primarily outside legal and advisory fees relating to the re-organization of TVN’s legal entities. (See Note 3, “Business Acquisition,” for additional information on TVN acquisition-and integration-related expenses). In the three months ended March 31, 2017 , the Company recorded $1.8 million of restructuring and related charges under the Harmonic 2016 Restructuring Plan, consisting of $1.1 million TVN VDP charges as well as $0.7 million of severance and benefits for the termination of seven employees worldwide. TVN VDP During 2016, the Company consulted and worked with the works council for the TVN French Subsidiary and applicable union representatives to establish a voluntary departure plan to enable French employees of TVN to voluntarily terminate with certain benefits. A total of 83 employees applied for the TVN VDP and were duly approved by the Company in the fourth quarter of 2016. The total TVN VDP costs, including severance, certain benefits and taxes, as well as administration costs, is estimated at approximately $15.3 million , in aggregate, at the inception of the plan and will be paid over a period of four years, based on the TVN VDP terms agreed with each employee. The total final payout to the employees may be different from the initial estimates depending on the final social charges imputed on each employee’s total income and benefits received. The Company does not expect the final payout to be materially different from the initial estimates. The fair value of the total TVN VDP liability at inception is estimated to be approximately $14.8 million . The Company accounts for these special termination benefits in accordance with ASC 712, “Compensation - Nonretirement Postemployment Benefits,” which requires that the special termination benefits be recognized as a liability and a loss beginning when an employee accepts the offer of voluntary termination and the amount can be reasonably estimated. Where an employee is required to work beyond a minimum statutory notice period, the cost of the special termination benefit is recognized as an expense over the employee’s remaining service period. Where the employee is not required to work beyond a minimum statutory notice period, the cost of the special termination benefit is recognized upon the date the employee accepts the offer of voluntary termination, provided that the amount of the benefit can be estimated. Out of the 83 employees who applied for TVN VDP, 11 of them are required to work beyond the minimum statutory notice period into 2017. Based on the application of the accounting guidance, the Company recorded a charge of $13.1 million and $1.1 million for TVN VDP costs in fourth quarter of 2016 and the first quarter of 2017, respectively. Cumulatively, the Company had paid $7.1 million of TVN VDP costs and the TVN VDP liability balance at March 31, 2017 was $7.2 million . The table below shows the estimated future payments for TVN VDP as of March 31, 2017 (in thousands): Years ending December 31, 2017 (remaining nine months) $ 3,426 2018 3,023 2019 1,494 2020 692 Total $ 8,635 Excess Facility in San Jose, California In January 2016, the Company exited an excess facility at its U.S. headquarters in San Jose, California and recorded $1.4 million in facility exit costs. The Company accounts for facility exit costs in accordance with ASC 420, “Exit or Disposal Cost Obligations”,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it is not the intent to sublease. The fair value of these liabilities is based on a net present value model using a credit-adjusted risk-free rate. The liability will be paid out over the remainder of the leased properties’ terms, which continue through August 2020. Actual sublease terms may differ from the estimates originally made by the Company. Any future changes in the estimates or in the actual sublease income could require future adjustments to the liabilities, which would impact net income in the period the adjustment is recorded. As of the cease-use date, the fair value of this restructuring liability totaled $2.5 million . Offsetting these charges was an adjustment for deferred rent liability relating to this space of $1.1 million . In December 2016, as a result of a change in estimated sublease income, the restructuring liability was increased by $0.6 million . The following table summarizes the activity in the Company’s restructuring accrual related to the Harmonic 2016 Restructuring Plan during the three months ended March 31, 2017 (in thousands): Excess facilities VDP (1) Severance and benefits (2) Total Balance at December 31, 2016 $ 2,375 $ 9,650 $ 1,519 $ 13,544 Charges for 2016 Harmonic Restructuring Plan 25 1,077 630 1,732 Adjustments to restructuring provisions — — 55 55 Cash payments (433 ) (3,627 ) (1,664 ) (5,724 ) Foreign exchange gain — 131 14 145 Balance at March 31, 2017 1,967 7,231 554 9,752 Less: current portion (3) (978 ) (4,245 ) (554 ) (5,777 ) Long-term portion (3) $ 989 $ 2,986 $ — $ 3,975 (1) See discussion of the TVN VDP above for future estimated payments through 2020. (2) The Company anticipates that the remaining severance and benefits accrual at March 31, 2017 will be fully paid in 2017. (3) The current portion and long-term portion of the restructuring liability are reported under “Accrued and other current liabilities” and “Other non-current liabilities”, respectively, on the Company’s Condensed Consolidated Balance Sheets.</t>
  </si>
  <si>
    <t>Convertible Notes, Other Debts And Capital Leases</t>
  </si>
  <si>
    <t>Debt Disclosure [Abstract]</t>
  </si>
  <si>
    <t>CONVERTIBLE NOTES, OTHER DEBTS AND CAPITAL LEASES 4.00% Convertible Senior Notes In December 2015, the Company issued $128.25 million aggregate principal amount of 4.0% unsecured convertible senior notes due December 1, 2020 (the “offering” or “Notes”, as applicable) through a private placement with a financial institution. The Notes do not contain any financial covenants and the Company can settle the Notes in cash, shares of common stock, or any combination thereof. The Notes can be converted under certain circumstances described below, based on an initial conversion rate of 173.9978 shares of common stock per $1,000 principal amount of Notes (which represents an initial conversion price of approximately $5.75 per share). The Notes do not contain any financial covenants. Interest on the Notes is payable semiannually in arrears on June 1 and December 1 of each year. Concurrent with the closing of the offering, the Company used $49.9 million of the net proceeds to repurchase 11.1 million shares of the Company’s common stock from purchasers of the offering in privately negotiated transactions. In addition, the Company incurred approximately $4.1 million debt issuance cost resulting in a net proceeds to the Company of approximately $74.2 million which was used to fund the TVN acquisition. Prior to September 1, 2020, holders of the Notes may convert the Notes at their option only under the following circumstances: (1) during any fiscal quarter commencing after the fiscal quarter ending on April 1, 2016, if the last reported sale price of the Company’s common stock for at least 20 trading days (whether or not consecutive) during a period of 30 consecutive trading days ending on the last trading day of the immediately preceding fiscal quarter is greater than or equal to 130% of the conversion price of the Notes on each applicable trading day; (2) during the five business day period after any five consecutive trading day period (the “ measurement period ”)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Commencing on September 1, 2020 until the close of business on the second scheduled trading day immediately preceding the maturity date, the Notes will be convertible in multiples of $1,000 principal amount regardless of the foregoing circumstances. If a fundamental change occurs, holders of the Notes may require the Company to purchase all or any portion of their Notes for cash at a repurchase price equal to 100% of the principal amount of the Notes to be repurchased, plus any accrued and unpaid interest to, but excluding, the fundamental change repurchase date. In addition, if specific corporate events occur prior to the maturity date, the conversion rate may be increased for a holder who elects to convert the Notes in connection with such a corporate event.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initial proceeds of the Notes as a whole. The difference between the initial proceeds of the Notes and the liability component (the “debt discount”) of $26.9 million is amortized to interest expense using the effective interest method over the term of the Notes. The equity component of the Notes is included in additional paid-in capital in the Condensed Consolidated Balance Sheets and is not remeasured as long as it continues to meet the conditions for equity classification. In accounting for the transaction costs related to the issuance of the Notes, the Company allocated the total amount of $4.1 million to the liability and equity components using the same proportions as the proceeds from the Notes. Transaction costs attributable to the liability component were $3.2 million and were recorded as a direct deduction from the carrying amount of the debt liability in long-term liability in the Condensed Consolidated Balance Sheets and are being amortized to interest expense in the Condensed Consolidated Statements of Operations using the effective interest method over the term of the Notes. Transaction costs attributable to the equity component were $0.9 million and were netted with the equity component of the Notes in additional paid-in capital in the Condensed Consolidated Balance Sheets. The following table presents the components of the Notes as of March 31, 2017 and December 31, 2016 (in thousands, except for years and percentages): March 31, 2017 December 31, 2016 Liability: Principal amount $ 128,250 $ 128,250 Less: Debt discount, net of amortization (21,128 ) (22,302 ) Less: Debt issuance costs, net of amortization (2,547 ) (2,689 ) Carrying amount $ 104,575 $ 103,259 Remaining amortization period (years) 3.7 3.9 Effective interest rate on liability component 9.94 % 9.94 % Equity: Value of conversion option $ 26,925 $ 26,925 Less: Equity issuance costs (863 ) (863 ) Carrying amount $ 26,062 $ 26,062 The following table presents interest expense recognized for the Notes (in thousands): Three months ended March 31, 2017 April 1, 2016 Contractual interest expense $ 1,283 $ 1,283 Amortization of debt discount 1,174 1,059 Amortization of debt issuance costs 142 128 Total interest expense recognized $ 2,599 $ 2,470 Other Debts and Capital Leases In connection with the TVN acquisition, the Company assumed a variety of debt and credit facilities in France to satisfy the financing requirements of TVN operations. These arrangements are summarized in the table below (in thousands): March 31, 2017 December 31, 2016 Financing from French government agencies related to various government incentive programs (1) $ 17,586 $ 17,930 Term loans (2) 1,353 1,400 Secured borrowings (3) — — Obligations under capital leases 1,630 1,860 Total debt obligations 20,569 21,190 Less: current portion (6,802 ) (7,275 ) Long-term portion $ 13,767 $ 13,915 (1) As of March 31, 2017 , the Company’s TVN French Subsidiary had an aggregate of $17.6 million of loans due to various financing programs of French government agencies, $14.9 million of which is related to loans backed by R&amp;D tax credit receivables. As of March 31, 2017 , the TVN French Subsidiary had an aggregate of $27.5 million of R&amp;D tax credit receivables from the French government from 2017 through 2020. (See Note 8, “Balance Sheet Components-Prepaid expenses and other current assets,” for more information). These tax loans have a fixed rate of 0.6% , plus EURIBOR 1 month + 1.3% and mature between 2017 through 2019. The remaining loans of $2.7 million at March 31, 2017 primarily relates to financial support from French government agencies for R&amp;D innovation projects at minimal interest rates and these loans mature between 2020 through 2023. (2) One of the term loans with a certain financial institution contains annual covenants that require the TVN French Subsidiary to maintain a minimum working capital balance and various other financial covenants and restrictions that limit the French Subsidiary’s ability to incur additional indebtedness. The annual covenant is based on French statutory year-end results and the TVN French Subsidiary failed the 2016 covenant test primarily due to the Company’s plan to integrate TVN’s operations into other subsidiaries for tax planning and logistics purposes. In early 2017, the Company informed the financial institution of the 2016 covenant test results and was told by the financial institution to continue with the original payment schedule. The Company reported the entire loan balance with this financial institution under “Other debts and capital lease obligations, current” in the Condensed Consolidated Balance Sheets. The loan balance was approximately $0.4 million at both March 31, 2017 and December 31, 2016. (3) The TVN French Subsidiary obtained advances under a credit line with BPI France against a pool of eligible receivables with recourse. The maximum advance under this credit line for receivables is €2 million (approximately $2.1 million as converted using the exchange rate at March 31, 2017), less applicable fees, and €200,000 (approximately $0.2 million as converted using the exchange rate at March 31, 2017) of cash is pledged for this program. This credit line was renewed in July 2016 for an additional year with no material change to the terms of the credit agreement. There was no balance outstanding to BPI France as of March 31, 2017 . Future minimum repayments The table below shows the future minimum repayments of debts and capital lease obligations as of March 31, 2017 (in thousands): Years ending December 31, Capital lease obligations Other Debt obligations 2017 (remaining nine months) $ 726 $ 5,704 2018 814 5,504 2019 65 6,356 2020 25 563 2021 — 459 Thereafter — 353 Total $ 1,630 $ 18,939</t>
  </si>
  <si>
    <t>Employee Benefit Plans and Stock-based Compensation</t>
  </si>
  <si>
    <t>Disclosure of Compensation Related Costs, Share-based Payments [Abstract]</t>
  </si>
  <si>
    <t>Employee Benefit Plans and Stock-based compensation</t>
  </si>
  <si>
    <t>EMPLOYEE BENEFIT PLANS AND STOCK-BASED COMPENSATION Equity Award Plans The Company’s stock benefit plans include the employee stock purchase plan and current active stock plans adopted in 1995 and 2002 as well as one stock plan in connection with an acquisition in 2010. See Note 13, “Employee Benefit Plans and Stock-based Compensation” of Notes to Consolidated Financial Statements in the 2016 Form 10-K for details pertaining to each plan. The following table summarizes the Company’s stock option, restricted stock units (“RSUs”), performance-based stock awards (“PRSUs”) and market-based awards activities during the three months ended March 31, 2017 (in thousands, except per share amounts): Stock Options Outstanding RSUs Outstanding* Shares Available for Grant Number of Shares Weighted Average Exercise Price Number of Units Weighted Average Grant Date Fair Value Balance at December 31, 2016 3,912 5,019 $ 6.01 3,864 $ 4.26 Authorized — — — — — Granted (3,181 ) 30 5.10 2,100 5.49 Options exercised — (81 ) 3.00 — — Shares released — — — (1,672 ) 3.93 Forfeited 748 (287 ) 6.41 (308 ) 4.24 Balance at March 31, 2017 1,479 4,681 $ 6.04 3,984 $ 5.05 * The preceding table includes PRSUs and market-based award activities during the three months ended March 31, 2017 . Performance-based awards (PRSUs) In August 2016, the Company granted 898,533 shares of PRSUs to fund a portion of its 2016 incentive bonus payment obligations to its key executives and other eligible employees. From March 2017 through April 2017, the Company granted another 582,806 PRSUs to fund its first half 2017 incentive bonus payment obligations. The vesting of the PRSUs is based on the achievement of certain financial and non-financial operating goals of the Company and occurs within three to six months from the grant date. Each quarterly period, the Company estimates the probability of the achievement of these performance goals and recognizes any related stock-based compensation expense. If such performance goals are not probable of achieving, no compensation expense is recognized. Market-based awards In March 2017, the Company granted 319,500 RSUs to its key executives and certain eligible employees that would vest over a three -year period as part of its long-term incentive program. The vesting conditions of these awards are tied to the market value of the Company's common stock. The fair value of these shares was estimated using a Monte-Carlo simulation. The following table summarizes information about stock options outstanding as of March 31, 2017 (in thousands, except per share amounts and terms): Number of Shares Weighted Average Exercise Price Weighted Average Remaining Contractual Term (Years) Aggregate Intrinsic Value Vested and expected to vest 4,681 $ 6.04 3.9 $ 3,200 Exercisable 3,350 6.38 3.2 1,446 The intrinsic value of options vested and expected to vest and exercisable as of March 31, 2017 is calculated based on the difference between the exercise price and the fair value of the Company’s common stock as of March 31, 2017. The intrinsic value of options exercised is calculated based on the difference between the exercise price and the fair value of the Company’s common stock as of the exercise date. The intrinsic value of options exercised during the three months ended March 31, 2017 was $0.2 million . The intrinsic value of options exercised during the three months ended April 1, 2016 was minimal. The following table summarizes information about RSUs and PRSUs outstanding as of March 31, 2017 (in thousands, except term): Number of Shares Underlying Restricted Stock Units Weighted Average Remaining Vesting Period (Years) Aggregate Fair Value Vested and expected to vest 3,573 1.1 $ 21,260 The fair value of RSUs and PRSUs vested and expected to vest as of March 31, 2017 is calculated based on the fair value of the Company’s common stock as of March 31, 2017 . Employee Stock Purchase Plan (“ESPP”) As of March 31, 2017 , the number of shares of common stock available for issuance under the ESPP was 193,295 . In the event that there are insufficient shares in the plan to fully fund the issuance, the available shares will be allocated across all participants based on their contributions relative to the total contributions received for the offering period. Retirement Benefit Plan As part of the TVN acquisition the Company assumed obligations under defined benefit pension plan. The plan is unfunded and there are no contributions to the plan required by any laws or funding regulations, discretionary contributions or non-cash contributions expected to be made. The table below shows the components of net periodic benefit costs (in thousands): Three months ended March 31, 2017 April 1, 2016 Service cost $ 55 $ 23 Interest cost 16 10 Recognized net actuarial loss 1 — Net periodic benefit cost included in operating loss $ 72 $ 33 The present value of the Company’s pension obligation as of March 31, 2017 was $4.4 million , of which $35,000 was reported under “Accrued and other liabilities” and $4.4 million was reported under “Other non-current liabilities” on the Company’s Condensed Consolidated Balance Sheets. The present value of the Company’s pension obligation as of December 31, 2016 was $4.3 million . 401(k) Plan The Company has a retirement/savings plan for its U.S. employees which qualifies as a thrift plan under Section 401(k) of the Internal Revenue Code. This plan allows participants to contribute up to the applicable Internal Revenue Code limitations under the plan. The Company has made discretionary contributions to the plan of 25% of the first 4% contributed by eligible participants, up to a maximum contribution per participant of $1,000 per year. The contributions for the three months ended March 31, 2017 and April 1, 2016 were $141,000 and $130,000 , respectively. Stock-based Compensation The following table summarizes stock-based compensation expense for all plans (in thousands): Three months ended March 31, April 1, Stock-based compensation in: Cost of revenue $ 445 $ 227 Research and development expense 977 969 Selling, general and administrative expense 1,829 1,898 Total stock-based compensation in operating expense 2,806 2,867 Total stock-based compensation $ 3,251 $ 3,094 As of March 31, 2017 , the Company had approximately $21.8 million of unrecognized stock-based compensation expense related to unvested stock options and awards that are expected to be recognized over a weighted-average period of approximately 1.6 years . Valuation Assumptions 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At the date of grant, the Company estimated the fair value of each stock option grant and stock purchase right granted under the ESPP using the following weighted average assumptions: Employee Stock Options Three months ended March 31, April 1, Expected term (years) 4.30 4.30 Volatility 42 % 36 % Risk-free interest rate 1.8 % 1.4 % Expected dividends 0.0 % 0.0 % ESPP Purchase Period Ending July 3, June 30, Expected term (years) 0.50 0.5 Volatility 63 % 52 % Risk-free interest rate 0.8 % 0.5 % Expected dividends 0.0 % 0.0 % Estimated weighted average fair value per share at purchase date $1.71 $1.17 The expected term of the employee stock options represents the weighted-average period that the stock options are expected to remain outstanding. The computation of expected term was determined based on historical experience of similar awards, giving consideration to the contractual terms of the stock-based awards, vesting schedules and expectations of future employee behavior. The expected term of the stock purchase rights under the ESPP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zero in the valuation model. Prior to January 1, 2017, stock-based compensation expense was recorded net of estimated forfeitures in the Company’s condensed consolidated statements of operations and, accordingly, was recorded for only those stock-based awards that the Company expected to vest. Upon the adoption of the accounting standard update (ASU 2016-09, “Improvements to Employee Share-Based payments”) issued by FASB, effective January 1, 2017, the Company changed its accounting policy to account for forfeitures as they occur. The change was applied on a modified retrospective approach with a cumulative effect adjustment of $69,000 to retained earnings as of January 1, 2017 (which increased the accumulated deficit). The Company estimated the fair value of the market-based awards granted in March 2017 on the date of grant using a Monte Carlo simulation with the following assumptions: volatility 46.7% , risk-free interest rate 1.57% and dividend yield of 0% . Total compensation cost recognized related to these market-based awards was approximately $47,000 for the three months ended March 31, 2017 . As of March 31, 2017 , $1.2 million of total unrecognized compensation cost related to these awards is expected to be recognized over a weighted-average period of approximately 1.06 years. The weighted-average fair value per share of options granted was $1.85 and $0.97 for the three months ended March 31, 2017 and April 1, 2016 , respectively. The fair value of all stock options vested during the three months ended March 31, 2017 and April 1, 2016 was $0.7 million and $0.9 million , respectively. There were no realized tax benefits attributable to stock options exercised in jurisdictions where this expense is deductible for tax purposes for the three months ended March 31, 2017 and April 1, 2016 , respectively. The aggregate fair value of RSUs and PRSUs issued during the three months ended March 31, 2017 and April 1, 2016 was $9.6 million and $6.6 million , respectively.</t>
  </si>
  <si>
    <t>Income Taxes</t>
  </si>
  <si>
    <t>Income Tax Disclosure [Abstract]</t>
  </si>
  <si>
    <t>INCOME TAXES The Company reported the following operating results for the periods presented (in thousands): Three months ended March 31, April 1, Loss before income taxes $ (24,259 ) $ (24,662 ) (Benefit from) provision for income taxes (232 ) 518 Effective income tax rate 1.0 % (2.1 )% The Company operates in multiple jurisdictions and its profits are taxed pursuant to the tax laws of these jurisdictions. The Company’s effective income tax rate may be affected by changes in, or interpretations of tax laws and tax agreements in any given jurisdiction, utilization of net operating loss and tax credit carry forwards, changes in geographical mix of income and expense, and changes in management’s assessment of matters such as the ability to realize deferred tax assets. The Company’s effective tax rate varies from year to year primarily due to the absence of several onetime, discrete items that benefited or decremented the tax rates in the previous years. The Company’s effective income tax rate of 1.0% for the three months ended March 31, 2017 was different from the U.S. federal statutory rate of 35% , primarily due to the Company’s geographical income mix and favorable tax rates associated with certain earnings from operations in lower-tax jurisdictions, partially offset by the increase in the valuation allowance against U.S. federal, California and other state deferred tax assets and detriment from non-deductible stock-based compensation. In addition, the Company was able to recognize a one-time tax benefit of approximately $1.2 million as a result of the merger of the Company’s two subsidiaries in Israel. The merger was approved by the Israeli government during the three months ended March 31, 2017. The Company's effective income tax rate of (2.1)% for the three months ended April 1, 2016 was different from the U.S. federal statutory rate of 35% , primarily due to favorable tax rates associated with certain earnings from operations in lower-tax jurisdictions, and the tax benefit from the realization of certain deferred tax assets as a result of the TVN acquisition, partially offset by the increase in the valuation allowance against U.S. federal, California and other state deferred tax assets, detriment from non-deductible stock-based compensation, non-deductible amortization of foreign intangibles, and the net of various discrete tax adjustments . For three months ended April 1, 2016, the discrete adjustments to the Company's tax expense were primarily the accrual of interest on uncertain tax positions and withholding taxes. In addition, the impairment charge of the Vislink investment in the three months ended April 1, 2016 received no tax benefit. (See Note 5, “Investments in Other Equity Securities” for additional information on Vislink). The Company files U.S. federal and state, and foreign income tax returns in jurisdictions with varying statutes of limitations during which such tax returns may be audited and adjusted by the relevant tax authorities. The 2013 through 2016 tax years generally remain subject to examination by U.S. federal and most state tax authorities. In significant foreign jurisdictions, the 2007 through 2016 tax years generally remain subject to examination by their respective tax authorities. In 2016, the U.S. Internal Revenue Service concluded its examination of the Company’s income tax return for the tax year 2012, which commenced in August 2015. In addition, a subsidiary of the Company was under audit for the 2012 and 2013 tax years, which commenced in 2015, by the Israel tax authority and concluded with no adjustment. If, upon the conclusion of an audit, the ultimate determination of taxes owed in the jurisdictions under audit is for an amount in excess of the tax provision the Company has recorded in the applicable period, the Company’s overall tax expense, effective tax rate, operating results and cash flow could be materially and adversely impacted in the period of adjustment. On July 27, 2015, the U.S. Tax Court issued an opinion in Altera Corp. v. Commissioner, 145 T.C. No.3 (2015) related to the treatment of stock-based compensation expense in an intercompany cost-sharing arrangement. A final decision was entered by the U.S. Tax Court on December 1, 2015. On February 19, 2016, the U.S. Internal Revenue Service filed a notice of appeal in Altera Corp. v. Commissioner , 145 T.C. No. 3 (2015), to the Ninth Circuit Court of Appeal. The Ninth Circuit will decide whether a regulation that mandates that stock-based compensation costs related to the intangible development activity of a qualified cost sharing arrangement (a “QCSA”) must be included in the joint cost pool of the QCSA (the “all costs rule”) is consistent with the arm’s length standard as set forth in Section 482 of the Internal Revenue Code. The Company concluded that no adjustment to the consolidated financial statements as of December 31, 2016 is appropriate at this time due to the uncertainties with respect to the ultimate resolution of this case. The Company’s operations in Switzerland are subject to a reduced tax rate under the Switzerland tax holiday which requires various thresholds of investment and employment in Switzerland. The Company has met these various thresholds and the Switzerland tax holiday is effective through the end of 2018. As of March 31, 2017 , the total amount of gross unrecognized tax benefits, including interest and penalties, was approximately $19.9 million , of which $3.0 million would affect the Company’s effective tax rate if the benefits are eventually recognized. The remaining gross unrecognized tax benefit does not affect the Company’s effective tax rate as it relates to positions that would be settled with tax attributes such as net operating loss carryforward or tax credits previously subject to a valuation allowance. The Company recognizes interest and penalties related to unrecognized tax positions in income tax expense. The Company had $0.5 million of gross interest and penalties accrued as of March 31, 2017 . The Company will continue to review its tax positions and provide for, or reverse, unrecognized tax benefits as issues arise. As of March 31, 2017 , the Company anticipates that the balance of gross unrecognized tax benefits will remain substantially unchanged over the next 12 months. In March 2016, the FASB issued an accounting standard update for the accounting of share-based payment transactions, including the income tax consequences, classification of awards as either equity or liabilities and classification on the statement of cash flows. The new standard eliminated the requirement to report excess tax benefits and certain tax deficiencies related to share-based payment transactions as additional paid-in capital. It also removes the requirement to delay recognition of a windfall tax benefit until it reduces current taxes payable. Under the new guidance, the benefit will be recorded when it arises, subject to normal valuation allowance considerations. The Company adopted this new accounting standard beginning in the first quarter of fiscal 2017 using a modified-retrospective transition method and recorded a cumulative effect of $4.6 million of additional gross deferred tax asset associated with shared-based payment and an offsetting valuation allowance of the same amount, therefore resulting in no net impact to the Company’s beginning retained earnings. In October 2016, the FASB issued an accounting standard update which requires companies to recognize the income tax consequences of all intra-entity sales of assets other than inventory when they occur.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Company early adopted this accounting standard update during the first quarter of fiscal 2017 on a modified retrospective approach and recorded a cumulative-effect adjustment of $1.4 million to the retained earnings as of January 1, 2017 (which reduced the accumulated deficit). Correspondingly, in the first quarter of fiscal 2017, the Company recognized an additional $1.1 million of net deferred tax assets, after netting with $2.1 million of valuation allowance, and write off the remaining $0.3 million of unamortized tax expenses deferred under the previous guidance to provision for income taxes in the first quarter of fiscal 2017.</t>
  </si>
  <si>
    <t>Income (Loss) Per Share</t>
  </si>
  <si>
    <t>Earnings Per Share [Abstract]</t>
  </si>
  <si>
    <t>NET LOSS PER SHARE The following table sets forth the computation of the basic and diluted net loss per share (in thousands, except per share amounts): Three months ended March 31, April 1, Numerator: Net loss $ (24,027 ) $ (25,180 ) Denominator: Weighted average number of common shares outstanding Basic and diluted 79,810 76,996 Net loss per share: Basic and diluted $ (0.30 ) $ (0.33 ) The diluted net loss per share is the same as basic net loss per share for the three months ended March 31, 2017 and April 1, 2016 because potential common shares are only considered when their effect would be dilutive. The following table sets forth the potential weighted common shares outstanding that were excluded from the computation of basic and diluted net loss per share calculations (in thousands): Three months ended March 31, April 1, Stock options 4,892 5,548 RSUs 2,707 1,772 Stock purchase rights under the ESPP 193 59 Warrants (1) 782 — Total 8,574 7,379 (1) On September 26, 2016, in connection with the execution of a product supply agreement pursuant to which an affiliate of Comcast Corporation (together with Comcast Corporation, “Comcast”) may, in its sole discretion, purchase from the Company licenses to certain of the Company’s software products, the Company granted Comcast a warrant to purchase shares of its common stock. (See Note 15, “Warrants” for additional information). Also excluded from the table above are the Notes, which are convertible under certain conditions into an aggregate of 22,304,348 shares of common stock. (See Note 11, “Convertible Notes, Other Debts and Capital Leases” for additional information on the Notes). Since the Company’s intent is to settle the principal amount of the Notes in cash, the treasury stock method is being used to calculate any potential dilutive effect of the conversion spread on diluted net income per share, if applicable. The conversion spread will have a dilutive impact on diluted net income per share when the Company’s average market price of its common stock for a given period exceeds the conversion price of $5.75 per share.</t>
  </si>
  <si>
    <t>Warrants (Notes)</t>
  </si>
  <si>
    <t>Equity [Abstract]</t>
  </si>
  <si>
    <t>Warrants Disclosure</t>
  </si>
  <si>
    <t>WARRANTS On September 26, 2016, the Company issued Warrant to Comcast pursuant to which Comcast may, subject to certain vesting provisions, purchase up to 7,816,162 shares of the Company’s common stock subject to adjustment in accordance with the terms of the Warrant, for a per share exercise price of $4.76 . Comcast may exercise the Warrant for cash or on a net share basis. The Warrant expires on September 26, 2023 or the prior consummation of a change of control of the Company. Comcast’s right to purchase 781,617 shares was vested as of the issuance date as an incentive to enter into the software license product supply agreement. Comcast’s rights to purchase an additional 1,954,042 shares vest upon achievement of milestones that occur upon or prior to Comcast’s election for enterprise license pricing for certain of the Company’s software products. Such pricing would obligate Comcast to make certain total payments to the Company over the term of the product supply agreement. These rights are expected to vest in 2018. Comcast’s rights to purchase an additional 1,172,425 shares vest when Comcast exceeds specified cumulative purchase amounts from the Company under the product supply agreement. Comcast’s rights to purchase the remaining 3,908,081 shares vest in specified tranches at the earlier of Comcast’s enterprise license pricing election (if completed by a certain date) or achievement of specified cumulative purchase amounts from the Company. The $1.6 million value of the vested portion of the Warrant has been determined using the Black-Scholes option valuation model using the following assumptions: expected term of 7 years , volatility of 42% , risk-free interest rate of 1.4% , and expected dividends of 0.0% . The Warrant is considered indexed to the Company’s common stock and classified as stockholders’ equity based on its terms. Accordingly, the vested Warrant amount was included in “Additional paid-in capital” on the Company’s Condensed Consolidated Balance Sheet and will not be remeasured in the future periods. The Warrant is considered an incentive for Comcast to purchase certain of the Company’s products. Therefore the value of the Warrant will be recorded as a reduction in the Company’s net revenues to the extent such value does not exceed net revenues from pertinent sales to Comcast. The portion of the Warrant which vested on September 26, 2016 had a value of approximately $1.6 million and is deemed a customer incentive paid upfront and cumulatively, $0.9 million of this prepaid incentive has been recorded as a reduction to the Company’s net revenues from Comcast. The remaining $0.7 million of this prepaid incentive is reported as an asset under “Prepaid expenses and other current assets” on the Company’s Condensed Consolidated Balance Sheet as of March 31, 2017 . The Company considers this asset to be recoverable based on the expectation of Comcast’s future purchase of the pertinent products. The asset will be assessed for impairment if no longer deemed recoverable.</t>
  </si>
  <si>
    <t>Stockholders' Equity</t>
  </si>
  <si>
    <t>STOCKHOLDERS’ EQUITY Accumulated Other Comprehensive Income (Loss) (“AOCI”) The components of AOCI, on an after-tax basis where applicable, were as follows (in thousands): Foreign Currency Translation Adjustments Unrealized Gains (Losses) on Available-for-Sale Investments Actuarial Loss Total Balance as of December 31, 2016 $ (7,267 ) $ 276 $ (279 ) $ (7,270 ) Other comprehensive income (loss) before reclassifications 889 (499 ) — 390 Provision for income taxes — (2 ) — (2 ) Balance as of March 31, 2017 $ (6,378 ) $ (225 ) $ (279 ) $ (6,882 ) The effects of amounts reclassified from AOCI into the Condensed Consolidated Statement of Operations were as follows (in thousands): Three months ended March 31, 2017 April 1, 2016 Losses on cash flow hedges from foreign currency contracts: Cost of revenue $ — $ (10 ) Operating expenses — (68 ) Total reclassifications from AOCI $ — $ (78 ) As of March 31, 2017 , there was no AOCI balance and no reclassifications from AOCI, as there were no cash flow hedge contracts outstanding at March 31, 2017 and December 31, 2016. Common Stock Repurchases There were no stock repurchases during the year ended December 31, 2016. Our stock repurchase program expired on December 31, 2016. Further stock repurchases would require authorization from the Board.</t>
  </si>
  <si>
    <t>Segment Information</t>
  </si>
  <si>
    <t>Segment Reporting [Abstract]</t>
  </si>
  <si>
    <t>SEGMENT INFORMATION Operating segments are defined as components of an enterprise that engage in business activities for which separate financial information is available and evaluated by the Company’s Chief Operating Decision Maker ( the “CODM”), which for Harmonic is its Chief Executive Officer, in deciding how to allocate resources and assess performance. Based on our internal reporting structure, the Company consists of two operating segments: Video and Cable Edge. The operating segments were determined based on the nature of the products offered. The Video segment sells video processing and production and playout solutions and services worldwide to broadcast and media companies, streaming new media companies, cable operators, and satellite and telecommunications (telco) Pay-TV service providers. The Cable Edge segment sells cable edge solutions and related services to cable operators globally. On February 29, 2016, the Company completed its acquisition of 100% of the outstanding equity of TVN and assigned TVN to its Video operating segment. The Company does not allocate amortization of intangibles, stock-based compensation, restructuring and related charges, TVN acquisition- and integration-related costs, and certain other non-recurring charges to the operating income for each segment because management does not include this information in the measurement of the performance of the operating segments. A measure of assets by segment is not applicable as segment assets are not included in the discrete financial information provided to the CODM. The following tables provide summary financial information by reportable segment (in thousands): Three months ended March 31, 2017 April 1, 2016 Net revenue: Video $ 74,342 $ 65,008 Cable Edge 8,601 16,824 Total consolidated net revenue $ 82,943 $ 81,832 Operating loss: Video $ (5,836 ) $ (7,347 ) Cable Edge (6,080 ) (1,853 ) Total segment operating loss (11,916 ) (9,200 ) Unallocated corporate expenses (3,922 ) (5,679 ) Stock-based compensation (3,251 ) (3,094 ) Amortization of intangibles (2,069 ) (2,783 ) Loss from operations (21,158 ) (20,756 ) Non-operating expense, net (3,101 ) (3,906 ) Loss before income taxes $ (24,259 ) $ (24,662 )</t>
  </si>
  <si>
    <t>Commitments and Contingencies</t>
  </si>
  <si>
    <t>Commitments and Contingencies Disclosure [Abstract]</t>
  </si>
  <si>
    <t>COMMITMENTS AND CONTINGENCIES Leases Future minimum lease payments under non-cancelable operating leases as of March 31, 2017 are as follows (in thousands): Years ending December 31, 2017 (remaining nine months) $ 9,899 2018 12,624 2019 10,817 2020 7,474 2021 2,067 Thereafter 8,054 Total $ 50,935 Warranties 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Activity for the Company’s warranty accrual, which is included in accrued and other current liabilities, is summarized below (in thousands): Three months ended March 31, April 1, Balance at beginning of period $ 4,862 $ 3,913 Balance assumed from TVN acquisition — 1,012 Accrual for current period warranties 1,218 1,259 Warranty costs incurred (1,495 ) (1,218 ) Balance at end of period $ 4,585 $ 4,966 Purchase Obligations The Company relies on a limited number of contract manufacturers and suppliers to provide manufacturing services for a substantial majority of its products. Obligations to purchase inventory and other commitments are generally expected to be fulfilled within one year. The Company had approximately $27.3 million of non-cancelable commitment to purchase inventories and other commitments as of March 31, 2017 . Standby Letters of Credit and Guarantees The Company’s financial guarantees consisted of standby letters of credit and bank guarantees. As of March 31, 2017 , the Company had $0.7 million of standby letters of credit outstanding primarily related to its credit card facility in Switzerland and, to a lesser extent, performance bond and state requirements imposed on employers. In addition, the Company had $2.0 million of bank guarantees outstanding as of March 31, 2017 , of which $1.3 million was related to a building lease for the TVN French Subsidiary, $0.4 million was related to the building leases in Israel, and the remaining amount was mostly related to performance bonds issued to customers of the TVN French Subsidiary. Indemnification Harmonic is obligated to indemnify its officers and the members of its Board of Directors (the Board) pursuant to its bylaws and contractual indemnity agreements. Harmonic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no amounts accrued in respect of these indemnification provisions through March 31, 2017 . Legal proceedings From time to time, the Company is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robable losses. Given the inherent uncertainties of litigation, the ultimate outcome of these matters cannot be predicted at this time, nor can the amount of possible loss or range of loss, if any, be reasonably estimated. In October 2011, Avid Technology, Inc. (“Avid”) filed a complaint in the United States District Court for the District of Delaware alleging that Harmonic’s Media Grid product infringes two patents held by Avid. A jury trial on this complaint commenced on January 23, 2014 and, on February 4, 2014, the jury returned a unanimous verdict in favor of the Company, rejecting Avid’s infringement allegations in their entirety. On May 23, 2014, Avid filed a post-trial motion asking the court to set aside the jury’s verdict, and the judge issued an order on December 17, 2014, denying the motion. On January 5, 2015, Avid filed an appeal with respect to the jury’s verdict with the Federal Circuit, which was docketed on January 9, 2015, as Case No. 2015-1246. Avid filed its opening brief with respect to this appeal on March 24, 2015, the Company filed its response brief on May 7, 2015, and Avid filed its reply brief on June 16, 2015. Oral arguments were held on December 11, 2015. On January 29, 2016, the Federal Circuit issued an order vacating the verdict of noninfringement and remanding the case to the trial court for a new trial on infringement. On February 26, 2016, Harmonic filed a request for rehearing and rehearing en banc at the Federal Circuit. On March 31, 2016, the Federal Circuit denied the request for rehearing and rehearing en banc and a mandate issued on April 8, 2016. The court conducted a supplemental claim construction hearing on May 27, 2016 and issued a claim construction order on June 29, 2016. On June 17, 2016, Harmonic filed requests for ex parte reexaminations for the ’808 and ’309 patents with the United States Patent and Trademark Office (“USPTO”). The USPTO ordered reexamination of both the ’309 and ’808 patents in August 2016. A status conference was held with the District Court on February 23, 2017. On April 10, 2017, the USPTO issued a final office action rejecting the challenged claims of the ’309 patent and affirming all claims of the ’808 patent. In June 2012, Avid served a subsequent complaint in the United States District Court for the District of Delaware alleging that the Company’s Spectrum product infringes one patent held by Avid. The complaint seeks injunctive relief and unspecified damages. In September 2013, the U.S. Patent Trial and Appeal Board (“PTAB”) authorized an inter partes review to be instituted as to claims 1-16 of the patent asserted in this second complaint. A hearing before the PTAB was conducted on May 20, 2014. On July 10, 2014, the PTAB issued a decision finding claims 1-10 invalid and claims 11-16 not invalid. The Company filed an appeal with respect to the PTAB’s decision on claims 11-16 on September 11, 2014. The appeal was docketed with the Federal Circuit on October 22, 2014, as Case No. 2015-1072, and the Company filed its opening brief with respect to this appeal on January 29, 2015. Avid and PTAB each filed a response brief on April 27, 2015, and the Company filed a reply brief on May 28, 2015. Oral arguments were held on October 8, 2015. The Federal Circuit issued an order on March 1, 2016, affirming the PTAB’s decision and a mandate issued on April 7, 2016. On July 25, 2016, the court issued a scheduling order for the case and set the trial date for November 6, 2017. The Company is unable to predict the outcome of these lawsuits and therefore is unable to estimate an amount or range of any reasonably possible losses resulting from them. An unfavorable outcome on any litigation matter could require that the Company pay substantial damages, or, in connection with any intellectual property infringement claims, could require that the Company pay ongoing royalty payments or could prevent the Company from selling certain of its products. As a result, a settlement of, or an unfavorable outcome on, any of the matters referenced above or other litigation matters could have a material adverse effect on the Company’s business, operating results, financial condition and cash flows.</t>
  </si>
  <si>
    <t>Basis of Presentation and Significant Accounting Policies (Policies)</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Business Combinations Policy</t>
  </si>
  <si>
    <t>On February 29, 2016, the Company completed the acquisition of Thomson Video Networks (“TVN”), see Note 3, “Business Acquisition” for details on the acquisition. TVN is now a part of the Company’s Video segment and its results of operations are included in the Company’s Condensed Consolidated Statements of Operations beginning March 1, 2016. During the fourth quarter of 2016, the Company completed the accounting for this business combination.</t>
  </si>
  <si>
    <t>Significant Accounting Policies</t>
  </si>
  <si>
    <t>The Company’s significant accounting policies are described in Note 2 to its audited Consolidated Financial Statements included in the 2016 Form 10-K. There have been no significant changes to these policies during the three months ended March 31, 2017 other than those disclosed in Note 2, “Standards Implemented”.</t>
  </si>
  <si>
    <t>Short-term Investment Policy</t>
  </si>
  <si>
    <t>These available-for-sale investments are presented as “Current Assets” in the Condensed Consolidated Balance Sheets as they are available for current operations.</t>
  </si>
  <si>
    <t xml:space="preserve">The assessment as to the nature of a decline in fair value is based on, among other things, the length of time and the extent to which the market value has been less than the Company’s cost basis; the financial condition and near-term prospects of the investment; and the Company’s intent and ability to retain the investment for a period of time sufficient to allow for any anticipated recovery in market value. </t>
  </si>
  <si>
    <t>Derivatives and Hedging Activities</t>
  </si>
  <si>
    <t xml:space="preserve">The Company uses forward contracts to manage exposures to foreign currency exchange rates. The Company’s primary objective in holding derivative instruments is to reduce the volatility of earnings and cash flows associated with fluctuations in foreign currency exchange rates and the Company does not use derivative instruments for trading purposes. The use of derivative instruments expose the Company to credit risk to the extent that the counterparties may be unable to meet their contractual obligations, as such, the potential risk of loss with any one counterparty is closely monitored by the Company. Derivatives Designated as Hedging Instruments (Cash Flow Hedges) The Company’s cash flow hedges consisted of foreign currency forward contracts to hedge forecasted operating expenses and service costs related to employee salaries and benefits denominated in Israeli shekels (“ILS”) for its subsidiaries in Israel. These ILS forward contracts mature generally within 12 months. There were no outstanding foreign currency forward contracts under cash flow hedges at March 31, 2017 or December 31, 2016. Derivatives Not Designated as Hedging Instruments (Balance Sheet Hedges) The Company’s balance sheet hedges consist of foreign currency forward contracts, mature generally within three months, are carried at fair value and they are used to minimize the short-term impact of foreign currency exchange rate fluctuation on cash and certain trade and inter-company receivables and payables. Changes in the fair value of these foreign currency forward contracts are recognized in “Other expense, net” in the Condensed Consolidated Statement of Operations and are largely offset by the changes in the fair value of the assets or liabilities being hedged. Offsetting of Derivative Assets and Liabilities The Company recognizes all derivative instruments on a gross basis in the Condensed Consolidated Balance Sheets. However, the arrangements with its counterparties allows for net settlement, which are designed to reduce credit risk by permitting net settlement with the same counterparty. </t>
  </si>
  <si>
    <t>Fair Value of Financial Instruments</t>
  </si>
  <si>
    <t>The applicable accounting guidance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primarily uses broker quotes for valuation of its short-term investment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 The carrying value of the Company’s financial instruments, including cash equivalents, restricted cash, accounts receivable, accounts payable and accrued and other current liabilities, approximate fair value due to their short maturities. The Company uses the market approach to measure fair value for its financial assets and liabilities. The market approach uses prices and other relevant information generated by market transactions involving identical or comparable assets or liabilities. The fair value of the Company’s convertible notes is influenced by interest rates, the Company’s stock price and stock market volatility. The estimated fair value of the Company’s convertible notes based on a market approach was approximately $161.2 million and $143.5 million as of March 31, 2017 and December 31, 2016, respectively, and represents a Level 2 valuation. The Company’s other debts and capital leases assumed from the TVN acquisition are classified within Level 2 because these borrowings are not actively traded and the majority of them have a variable interest rate structure based upon market rates currently available to the Company for debt with similar terms and maturities. Additionally, the Company considers the carrying amount of its capital lease obligations to approximate their fair value because the weighted average interest rate used to formulate the carrying amounts approximates current market rates. The other debts and capital leases outstanding as of March 31, 2017 were $20.6 million in the aggregate. (See Note 11, “Convertible Notes, Other debts and Capital Leases” for additional information). The Company’s liability for the TVN voluntary departure plan (“TVN VDP”) as of March 31, 2017 of $7.2 million is classified within Level 3 because discount rates which are unobservable in the market were being used to measure the fair value of this liability. (See Note 10, “Restructuring and related Charges-TVN VDP” for additional information). The fair value of the TVN defined pension benefit plan liability of $4.4 million as of March 31, 2017 is disclosed in Note 12, “Employee Benefit Plans and Stock-based Compensation-TVN Retirement Benefit Plan.” During the three months ended March 31, 2017 , there were no nonrecurring fair value measurements of assets and liabilities subsequent to initial recognition.</t>
  </si>
  <si>
    <t>Goodwill and Intangible Assets, Goodwill</t>
  </si>
  <si>
    <t>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and determining appropriate discount rates, growth rates, an appropriate control premium and other assumptions. Changes in these estimates and assumptions could materially affect the determination of fair value for each reporting unit which could trigger impairment. If the Company’s assumptions and related estimates change in the future, or if the Company’s reporting structure changes or other events and circumstances change (e.g. such as a sustained decrease in the Company’s stock price), the Company may be required to record impairment charges in future periods. Any impairment charges that the Company may take in the future could be material to its results of operations and financial condition.</t>
  </si>
  <si>
    <t>The Company accounts for facility exit costs in accordance with ASC 420, “Exit or Disposal Cost Obligations”,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it is not the intent to sublease. The fair value of these liabilities is based on a net present value model using a credit-adjusted risk-free rate. The liability will be paid out over the remainder of the leased properties’ terms, which continue through August 2020. Actual sublease terms may differ from the estimates originally made by the Company. Any future changes in the estimates or in the actual sublease income could require future adjustments to the liabilities, which would impact net income in the period the adjustment is recorded.</t>
  </si>
  <si>
    <t>Share-based Compensation Expense</t>
  </si>
  <si>
    <t xml:space="preserve">In March 2016, the FASB issued an accounting standard update for the accounting of share-based payment transactions, including the income tax consequences, classification of awards as either equity or liabilities and classification on the statement of cash flows. The new standard eliminated the requirement to report excess tax benefits and certain tax deficiencies related to share-based payment transactions as additional paid-in capital. It also removes the requirement to delay recognition of a windfall tax benefit until it reduces current taxes payable. Under the new guidance, the benefit will be recorded when it arises, subject to normal valuation allowance considerations. The Company adopted this new accounting standard beginning in the first quarter of fiscal 2017 using a modified-retrospective transition method and recorded a cumulative effect of $4.6 million of additional gross deferred tax asset associated with shared-based payment and an offsetting valuation allowance of the same amount, therefore resulting in no net impact to the Company’s beginning retained earnings. Prior to January 1, 2017, stock-based compensation expense was recorded net of estimated forfeitures in the Company’s condensed consolidated statements of operations and, accordingly, was recorded for only those stock-based awards that the Company expected to vest. Upon the adoption of this accounting standard update, effective January 1, 2017, the Company changed its accounting policy to account for forfeitures as they occur. The change was applied on a modified retrospective approach with a cumulative effect adjustment of $69,000 to retained earnings as of January 1, 2017 (which increased the accumulated deficit). The implementation of this accounting standard update has no impact to the Company’s condensed statement of cash flows because the Company does not have any excess tax benefits from share-based compensation because its tax provision is primarily under full valuation allowance. The expected term of the employee stock options represents the weighted-average period that the stock options are expected to remain outstanding. The computation of expected term was determined based on historical experience of similar awards, giving consideration to the contractual terms of the stock-based awards, vesting schedules and expectations of future employee behavior. The expected term of the stock purchase rights under the ESPP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zero in the valuation model. Prior to January 1, 2017, stock-based compensation expense was recorded net of estimated forfeitures in the Company’s condensed consolidated statements of operations and, accordingly, was recorded for only those stock-based awards that the Company expected to vest. Upon the adoption of the accounting standard update (ASU 2016-09, “Improvements to Employee Share-Based payments”) issued by FASB, effective January 1, 2017, the Company changed its accounting policy to account for forfeitures as they occur. The change was applied on a modified retrospective approach with a cumulative effect adjustment of $69,000 to retained earnings as of January 1, 2017 (which increased the accumulated deficit). 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t>
  </si>
  <si>
    <t>Income Tax</t>
  </si>
  <si>
    <t>The Company recognizes interest and penalties related to unrecognized tax positions in income tax expense. The Company had $0.5 million of gross interest and penalties accrued as of March 31, 2017 . The Company will continue to review its tax positions and provide for, or reverse, unrecognized tax benefits as issues arise. As of March 31, 2017 , the Company anticipates that the balance of gross unrecognized tax benefits will remain substantially unchanged over the next 12 months. In March 2016, the FASB issued an accounting standard update for the accounting of share-based payment transactions, including the income tax consequences, classification of awards as either equity or liabilities and classification on the statement of cash flows. The new standard eliminated the requirement to report excess tax benefits and certain tax deficiencies related to share-based payment transactions as additional paid-in capital. It also removes the requirement to delay recognition of a windfall tax benefit until it reduces current taxes payable. Under the new guidance, the benefit will be recorded when it arises, subject to normal valuation allowance considerations. The Company adopted this new accounting standard beginning in the first quarter of fiscal 2017 using a modified-retrospective transition method and recorded a cumulative effect of $4.6 million of additional gross deferred tax asset associated with shared-based payment and an offsetting valuation allowance of the same amount, therefore resulting in no net impact to the Company’s beginning retained earnings. In October 2016, the FASB issued an accounting standard update which requires companies to recognize the income tax consequences of all intra-entity sales of assets other than inventory when they occur.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Company early adopted this accounting standard update during the first quarter of fiscal 2017 on a modified retrospective approach and recorded a cumulative-effect adjustment of $1.4 million to the retained earnings as of January 1, 2017 (which reduced the accumulated deficit). Correspondingly, in the first quarter of fiscal 2017, the Company recognized an additional $1.1 million of net deferred tax assets, after netting with $2.1 million of valuation allowance, and write off the remaining $0.3 million of unamortized tax expenses deferred under the previous guidance to provision for income taxes in the first quarter of fiscal 2017.</t>
  </si>
  <si>
    <t xml:space="preserve">Operating segments are defined as components of an enterprise that engage in business activities for which separate financial information is available and evaluated by the Company’s Chief Operating Decision Maker ( the “CODM”), which for Harmonic is its Chief Executive Officer, in deciding how to allocate resources and assess performance. Based on our internal reporting structure, the Company consists of two operating segments: Video and Cable Edge. The operating segments were determined based on the nature of the products offered. The Video segment sells video processing and production and playout solutions and services worldwide to broadcast and media companies, streaming new media companies, cable operators, and satellite and telecommunications (telco) Pay-TV service providers. The Cable Edge segment sells cable edge solutions and related services to cable operators globally. On February 29, 2016, the Company completed its acquisition of 100% of the outstanding equity of TVN and assigned TVN to its Video operating segment. The Company does not allocate amortization of intangibles, stock-based compensation, restructuring and related charges, TVN acquisition- and integration-related costs, and certain other non-recurring charges to the operating income for each segment because management does not include this information in the measurement of the performance of the operating segments. A measure of assets by segment is not applicable as segment assets are not included in the discrete financial information provided to the CODM. </t>
  </si>
  <si>
    <t>Warranties and Indemnification</t>
  </si>
  <si>
    <t xml:space="preserve">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Harmonic is obligated to indemnify its officers and the members of its Board of Directors (the Board) pursuant to its bylaws and contractual indemnity agreements. Harmonic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
  </si>
  <si>
    <t>Business Acquisitions (Tables)</t>
  </si>
  <si>
    <t>Schedule of Recognized Identified Assets Acquired and Liabilities Assumed</t>
  </si>
  <si>
    <t>The Company’s allocation of TVN purchase consideration is as follows (in thousands): Assets: Cash and cash equivalents $ 6,843 Accounts receivable, net 14,933 Inventories 3,462 Prepaid expenses and other current assets 2,412 Property and equipment, net 9,942 French R&amp;D tax credit receivables (1) 26,421 Other long-term assets 2,134 Total assets $ 66,147 Liabilities: Other debts and capital lease obligations, current 8,362 Accounts payable 12,494 Deferred revenue 2,504 Accrued and other current liabilities 18,365 Other debts and capital lease obligations, long-term 16,087 Other non-current liabilities 6,467 Deferred tax liabilities 2,126 Total liabilities $ 66,405 Goodwill 41,670 Intangibles 41,100 Total purchase consideration $ 82,512 (1) See Note 8, “Balance Sheet Components-Prepaid expenses and other current assets” for more information on French R&amp;D tax credit receivables.</t>
  </si>
  <si>
    <t>Schedule of Finite-Lived Intangible Assets Acquired as Part of Business Combination</t>
  </si>
  <si>
    <t>The following table presents details of the intangible assets acquired through this business combination (in thousands, except years): Estimated Useful Life (in years) Fair Value Backlog 6 months $ 3,600 Developed technology 4 years 21,700 Customer relationships 5 years 15,200 Trade name 4 years 600 $ 41,100</t>
  </si>
  <si>
    <t>Business Combination Acquisition And Integration Cost</t>
  </si>
  <si>
    <t>Acquisition- and integration-related expenses for the TVN acquisition are summarized in the table below (in thousands): March 31, 2017 April 1, 2016 Acquisition-related Integration-related Acquisition-related Integration-related Product cost of revenue $ — $ 342 $ — $ 58 Research and development — 7 — 50 Selling, general and administrative — 1,801 2,436 552 Total acquisition- and integration-related expenses $ — $ 2,150 $ 2,436 $ 660</t>
  </si>
  <si>
    <t>Business Acquisition, Pro Forma Information</t>
  </si>
  <si>
    <t>The following unaudited pro forma summary presents consolidated information of the Company as if the acquisition of TVN had occurred on January 1, 2015, the beginning of the comparable prior annual period. The unaudited pro forma combined results are provided for illustrative purpose only and are not indicative of the Company’s actual consolidation results. The pro forma adjustments primarily relate to the amortization of acquired intangibles and interest expense related to financing arrangements. In addition, the unaudited pro forma net loss for the three months ended April 1, 2016 was adjusted to exclude $3.1 million of acquisition- and integration- related expenses. These adjustments exclude the income tax impact. Three months ended April 1, (in millions, except per share amounts) Net revenue $ 90.6 Net loss (24.9 ) Net loss per share-basic and diluted $ (0.32 )</t>
  </si>
  <si>
    <t>Short-Term Investments (Tables)</t>
  </si>
  <si>
    <t>Summary of Short-Term Investments</t>
  </si>
  <si>
    <t>The following table summarizes the Company’s short-term investments as of December 31, 2016 (in thousands): Amortized Cost Gross Unrealized Gains Gross Unrealized Losses Estimated Fair Value As of December 31, 2016 Corporate bonds $ 6,928 $ — $ (5 ) $ 6,923 Total short-term investments $ 6,928 $ — $ (5 ) $ 6,923</t>
  </si>
  <si>
    <t>Maturities of Short-Term Investments</t>
  </si>
  <si>
    <t>The following table summarizes the maturities of the Company’s short-term investments (in thousands): December 31, 2016 Less than one year $ 6,923 Due in 1 - 2 years — Total short-term investments $ 6,923</t>
  </si>
  <si>
    <t>Derivative and Hedging Activities (Tables)</t>
  </si>
  <si>
    <t>Schedule of Derivative Instruments gain and losses by Statement of Operations locations</t>
  </si>
  <si>
    <t>The locations and amounts of designated and non-designated derivative instruments’ gains and losses reported in the Company’s Accumulated Other Comprehensive Loss and Condensed Consolidated Statements of Operations were as follows (in thousands): Three months ended Financial Statement Location March 31, 2017 April 1, 2016 Derivatives designated as hedging instruments: Loss in AOCI on derivatives (effective portion) AOCI $ — $ (323 ) Loss reclassified from AOCI into income (effective portion) Cost of Revenue $ — $ (10 ) Operating Expense — (68 ) Total $ — $ (78 ) Losses recognized in income on derivatives (ineffectiveness portion and amount excluded from effectiveness testing) Other expense, net $ — $ (27 ) Derivatives not designated as hedging instruments: Loss recognized in income Other expense, net $ (132 ) $ (284 )</t>
  </si>
  <si>
    <t>Schedule of Notional Amounts of Outstanding Derivative Positions</t>
  </si>
  <si>
    <t>The U.S. dollar equivalents of all outstanding notional amounts of foreign currency forward contracts are summarized as follows (in thousands): March 31, 2017 December 31, 2016 Derivatives not designated as hedging instruments: Purchase $ 9,577 $ 4,056 Sell $ 11,771 $ 11,157</t>
  </si>
  <si>
    <t>Schedule of Derivatives Instruments Balance Sheet Location</t>
  </si>
  <si>
    <t>The locations and fair value amounts of the Company’s derivative instruments reported in its Condensed Consolidated Balance Sheets are as follows (in thousands): Asset Derivatives Derivative Liabilities Balance Sheet Location March 31, 2017 December 31, 2016 Balance Sheet Location March 31, 2017 December 31, 2016 Derivatives not designated as hedging instruments: Foreign currency contracts Prepaid expenses and other current assets $ 137 $ 54 Accrued Liabilities $ 48 $ 40 Total derivatives $ 137 $ 54 $ 48 $ 40</t>
  </si>
  <si>
    <t>Changes in fair values of non-designated foreign currency forward contracts</t>
  </si>
  <si>
    <t>As of March 31, 2017 , information related to the offsetting arrangements was as follows (in thousands): Gross Amounts of Derivatives Not Offset in the Condensed Consolidated Balance Sheets Gross Amounts of Derivatives Gross Amounts of Derivatives Offset in the Condensed Consolidated Balance Sheets Net Amounts of Derivatives Presented in the Condensed Consolidated Balance Sheets Financial Instrument Cash Collateral Pledged Net Amount Derivative Assets $ 137 — $ 137 $ (8 ) — $ 129 Derivative Liabilities $ 48 — $ 48 $ (8 ) — $ 40</t>
  </si>
  <si>
    <t>Fair Value Measurements (Tables)</t>
  </si>
  <si>
    <t>Financial Assets and Liabilities Measured at Fair Value Based on Three-Tier Fair Value Hierarchy</t>
  </si>
  <si>
    <t>The following table sets forth the fair value of the Company’s financial assets and liabilities measured at fair value on a recurring basis based on the three-tier fair value hierarchy (in thousands): Level 1 Level 2 Level 3 Total As of March 31, 2017 Cash equivalents Money market funds $ 5,244 $ — $ — $ 5,244 Prepaids and other current assets Derivative assets — 137 — 137 Other assets Long-term investment 306 — — 306 Total assets measured and recorded at fair value $ 5,550 $ 137 $ — $ 5,687 Accrued and other current liabilities Derivative liabilities $ — $ 48 $ — $ 48 Accrued TVN VDP, current portion — — 4,245 4,245 Other non-current liabilities Accrued TVN VDP, long-term portion — — 2,986 2,986 Total liabilities measured and recorded at fair value $ — $ 48 $ 7,231 $ 7,279 Level 1 Level 2 Level 3 Total As of December 31, 2016 Cash equivalents Money market funds $ 8,301 $ — $ — $ 8,301 Corporate bonds — 6,923 — 6,923 Prepaids and other current assets Derivative assets — 54 — 54 Other assets Long-term investment 809 — — 809 Total assets measured and recorded at fair value $ 9,110 $ 6,977 $ — $ 16,087 Accrued and other current liabilities Derivative liabilities $ — $ 40 $ — $ 40 Accrued TVN VDP, current portion — — 6,597 6,597 Other non-current liabilities Accrued TVN VDP, long-term portion — — 3,053 3,053 Total liabilities measured and recorded at fair value $ — $ 40 $ 9,650 $ 9,690</t>
  </si>
  <si>
    <t>Balance Sheet Components (Tables)</t>
  </si>
  <si>
    <t>Accounts Receivable, Net</t>
  </si>
  <si>
    <t xml:space="preserve"> March 31, 2017 December 31, 2016 Accounts receivable, net: Accounts receivable $ 77,179 $ 91,596 Less: allowances for doubtful accounts, returns and discounts (7,408 ) (4,831 ) Total $ 69,771 $ 86,765</t>
  </si>
  <si>
    <t>Prepaid, and Other Current Assets</t>
  </si>
  <si>
    <t xml:space="preserve"> March 31, 2017 December 31, 2016 Prepaid expenses and other current assets: Deferred cost of revenue $ 6,161 $ 6,856 French R&amp;D tax credits receivable (1) 5,990 5,895 Prepaid maintenance, royalty, rent, property taxes and value added tax 6,657 5,526 Prepaid customer incentive (2) 746 1,162 Restricted cash (3) 768 731 Other 7,046 6,149 Total $ 27,368 $ 26,319 (1) The Company’s acquired TVN subsidiary in France (the “TVN French Subsidiary”) participates in the French Crédit d’Impôt Recherche (“CIR”) program (the “R&amp;D tax credits”) which allows companies to monetize eligible research expenses. The R&amp;D tax credits can be used to offset against income tax payable to the French government in each of the four years after being incurred, or if not utilized, are recoverable in cash. The amount of R&amp;D tax credits recoverable are subject to audit by the French government. The R&amp;D tax credit receivables at March 31, 2017 were approximately $27.5 million and are expected to be recoverable from 2017 through 2020 with $6.0 million reported under “Prepaid and other Current Assets” and $21.5 million reported under “Other Long-term Assets” on the Company’s Condensed Consolidated Balance Sheets. (2) On September 26, 2016, the Company issued a warrant to purchase shares of its common stock (the “Warrant”) to Comcast pursuant to which Comcast may, subject to certain vesting provisions, purchase up to 7,816,162 shares of the Company’s common stock subject to adjustment in accordance with the terms of the Warrant, for a per share exercise price of $4.76 . The portion of the Warrant which vested on September 26, 2016 had a value of approximately $1.6 million and is deemed a customer incentive paid upfront and cumulatively, $0.9 million of this prepaid incentive has been recorded as a reduction to the Company’s net revenues from Comcast. The remaining $0.7 million of this prepaid incentive is reported as an asset under “Prepaid expenses and other current assets” on the Company’s Condensed Consolidated Balance Sheet as of March 31, 2017 . The Company considers this asset to be recoverable based on the expectation of Comcast’s future purchase of the pertinent products. The asset will be assessed for impairment if no longer deemed recoverable. (3) The restricted cash balances are held as cash collateral security for certain bank guarantees. These restricted funds are invested in bank deposits and cannot be withdrawn from the Company’s accounts without the prior written consent of the applicable secured party. Additionally, as of March 31, 2017 , the Company recorded approximately $1.1 million of restricted cash for the bank guarantee associated with the TVN French Subsidiary’s office building lease. This amount is reported under “Other Long-term Assets” on the Company’s Condensed Consolidated Balance Sheets.</t>
  </si>
  <si>
    <t xml:space="preserve"> March 31, 2017 December 31, 2016 Inventories: Raw materials $ 10,501 $ 9,889 Work-in-process 2,856 2,318 Finished goods 14,682 17,776 Service-related spares 11,881 11,210 Total $ 39,920 $ 41,193</t>
  </si>
  <si>
    <t>Accrued Liabilities</t>
  </si>
  <si>
    <t xml:space="preserve"> March 31, 2017 December 31, 2016 Accrued Liabilities: Accrued employee compensation and related expenses $ 17,965 $ 19,377 Accrued TVN VDP, current (1) 4,245 6,597 Accrued warranty 4,585 4,862 Customer deposits 4,926 4,537 Contingent inventory reserves 2,171 2,210 Accrued royalty payments 1,891 1,912 Others 16,279 15,655 Total $ 52,062 $ 55,150 (1) See Note 10, “Restructuring and related charges-TVN VDP,” for additional information on the Company’s TVN VDP liabilities.</t>
  </si>
  <si>
    <t>Goodwill and Identified Intangible Assets (Tables)</t>
  </si>
  <si>
    <t>Changes in Carrying Amount of Goodwill</t>
  </si>
  <si>
    <t>reportable segments for the three months ended March 31, 2017 were as follows (in thousands): Video Cable Edge Total Balance as of December 31, 2016 $ 176,519 $ 60,760 $ 237,279 Foreign currency translation adjustment 625 7 632 Balance as of March 31, 2017 $ 177,144 $ 60,767 $ 237,911</t>
  </si>
  <si>
    <t>Summary of Goodwill and Identified Intangible Assets</t>
  </si>
  <si>
    <t>The following is a summary of intangible assets (in thousands): March 31, 2017 December 31, 2016 Weighted Average Remaining Life (Years) Gross Carrying Amount Accumulated Amortization Net Carrying Amount Gross Carrying Amount Accumulated Amortization Net Carrying Amount Developed core technology 2.9 $ 31,708 $ (16,512 ) $ 15,196 $ 31,707 $ (15,216 ) $ 16,491 Customer relationships/contracts 3.9 44,433 (32,845 ) 11,588 44,384 (32,098 ) 12,286 Trademarks and trade names 2.9 582 (158 ) 424 573 (119 ) 454 Maintenance agreements and related relationships N/A 5,500 (5,500 ) — 5,500 (5,500 ) — Order Backlog N/A 3,011 (3,011 ) — 3,011 (3,011 ) — Total identifiable intangibles $ 85,234 $ (58,026 ) $ 27,208 $ 85,175 $ (55,944 ) $ 29,231</t>
  </si>
  <si>
    <t>Amortization Expense for Identifiable Purchased Intangible Assets</t>
  </si>
  <si>
    <t>Amortization expense for the identifiable purchased intangible assets for the three months ended March 31, 2017 and April 1, 2016 was allocated as follows (in thousands): Three months ended March 31, April 1, Included in cost of revenue $ 1,295 $ 418 Included in operating expenses 774 2,365 Total amortization expense $ 2,069 $ 2,783</t>
  </si>
  <si>
    <t>Estimated Future Amortization Expense of Purchased Intangible Assets</t>
  </si>
  <si>
    <t>The estimated future amortization expense of purchased intangible assets with definite lives is as follows (in thousands): Cost of Revenue Operating Expenses Total Year ended December 31, 2017 (remaining nine months) $ 3,885 $ 2,328 $ 6,213 2018 5,180 3,104 8,284 2019 5,180 3,104 8,284 2020 951 2,983 3,934 2021 — 493 493 Total future amortization expense $ 15,196 $ 12,012 $ 27,208</t>
  </si>
  <si>
    <t>Restructuring and Related Charges (Tables)</t>
  </si>
  <si>
    <t>Restructuring Cost and Reserve [Line Items]</t>
  </si>
  <si>
    <t>Summary of restructuring activities</t>
  </si>
  <si>
    <t xml:space="preserve"> The following table summarizes the restructuring and related charges (in thousands): Three months ended March 31, April 1, Restructuring and related charges in: Product cost of revenue $ 508 $ (29 ) Operating expenses-Restructuring and related charges 1,279 2,612 Total restructuring and related charges $ 1,787 $ 2,583</t>
  </si>
  <si>
    <t>Harmonic 2016 Restructuring Plan [Member]</t>
  </si>
  <si>
    <t>Schedule of Restructuring Reserve by Type of Cost</t>
  </si>
  <si>
    <t>The following table summarizes the activity in the Company’s restructuring accrual related to the Harmonic 2016 Restructuring Plan during the three months ended March 31, 2017 (in thousands): Excess facilities VDP (1) Severance and benefits (2) Total Balance at December 31, 2016 $ 2,375 $ 9,650 $ 1,519 $ 13,544 Charges for 2016 Harmonic Restructuring Plan 25 1,077 630 1,732 Adjustments to restructuring provisions — — 55 55 Cash payments (433 ) (3,627 ) (1,664 ) (5,724 ) Foreign exchange gain — 131 14 145 Balance at March 31, 2017 1,967 7,231 554 9,752 Less: current portion (3) (978 ) (4,245 ) (554 ) (5,777 ) Long-term portion (3) $ 989 $ 2,986 $ — $ 3,975 (1) See discussion of the TVN VDP above for future estimated payments through 2020. (2) The Company anticipates that the remaining severance and benefits accrual at March 31, 2017 will be fully paid in 2017. (3) The current portion and long-term portion of the restructuring liability are reported under “Accrued and other current liabilities” and “Other non-current liabilities”, respectively, on the Company’s Condensed Consolidated Balance Sheets.</t>
  </si>
  <si>
    <t>TVN [Member] | TVN Voluntary Departure Plan [Member]</t>
  </si>
  <si>
    <t>Restructuring estimated future payments by years [Table Text Block]</t>
  </si>
  <si>
    <t>The table below shows the estimated future payments for TVN VDP as of March 31, 2017 (in thousands): Years ending December 31, 2017 (remaining nine months) $ 3,426 2018 3,023 2019 1,494 2020 692 Total $ 8,635</t>
  </si>
  <si>
    <t>Convertible Notes, Other Debts And Capital Leases (Tables)</t>
  </si>
  <si>
    <t>Schedule of Carrying Values and Estimated Fair Values of Debt Instruments</t>
  </si>
  <si>
    <t>The following table presents the components of the Notes as of March 31, 2017 and December 31, 2016 (in thousands, except for years and percentages): March 31, 2017 December 31, 2016 Liability: Principal amount $ 128,250 $ 128,250 Less: Debt discount, net of amortization (21,128 ) (22,302 ) Less: Debt issuance costs, net of amortization (2,547 ) (2,689 ) Carrying amount $ 104,575 $ 103,259 Remaining amortization period (years) 3.7 3.9 Effective interest rate on liability component 9.94 % 9.94 % Equity: Value of conversion option $ 26,925 $ 26,925 Less: Equity issuance costs (863 ) (863 ) Carrying amount $ 26,062 $ 26,062</t>
  </si>
  <si>
    <t>Convertible Debt Interest</t>
  </si>
  <si>
    <t>The following table presents interest expense recognized for the Notes (in thousands): Three months ended March 31, 2017 April 1, 2016 Contractual interest expense $ 1,283 $ 1,283 Amortization of debt discount 1,174 1,059 Amortization of debt issuance costs 142 128 Total interest expense recognized $ 2,599 $ 2,470</t>
  </si>
  <si>
    <t>Schedule of Other Debt and Capital Leases</t>
  </si>
  <si>
    <t>In connection with the TVN acquisition, the Company assumed a variety of debt and credit facilities in France to satisfy the financing requirements of TVN operations. These arrangements are summarized in the table below (in thousands): March 31, 2017 December 31, 2016 Financing from French government agencies related to various government incentive programs (1) $ 17,586 $ 17,930 Term loans (2) 1,353 1,400 Secured borrowings (3) — — Obligations under capital leases 1,630 1,860 Total debt obligations 20,569 21,190 Less: current portion (6,802 ) (7,275 ) Long-term portion $ 13,767 $ 13,915 (1) As of March 31, 2017 , the Company’s TVN French Subsidiary had an aggregate of $17.6 million of loans due to various financing programs of French government agencies, $14.9 million of which is related to loans backed by R&amp;D tax credit receivables. As of March 31, 2017 , the TVN French Subsidiary had an aggregate of $27.5 million of R&amp;D tax credit receivables from the French government from 2017 through 2020. (See Note 8, “Balance Sheet Components-Prepaid expenses and other current assets,” for more information). These tax loans have a fixed rate of 0.6% , plus EURIBOR 1 month + 1.3% and mature between 2017 through 2019. The remaining loans of $2.7 million at March 31, 2017 primarily relates to financial support from French government agencies for R&amp;D innovation projects at minimal interest rates and these loans mature between 2020 through 2023. (2) One of the term loans with a certain financial institution contains annual covenants that require the TVN French Subsidiary to maintain a minimum working capital balance and various other financial covenants and restrictions that limit the French Subsidiary’s ability to incur additional indebtedness. The annual covenant is based on French statutory year-end results and the TVN French Subsidiary failed the 2016 covenant test primarily due to the Company’s plan to integrate TVN’s operations into other subsidiaries for tax planning and logistics purposes. In early 2017, the Company informed the financial institution of the 2016 covenant test results and was told by the financial institution to continue with the original payment schedule. The Company reported the entire loan balance with this financial institution under “Other debts and capital lease obligations, current” in the Condensed Consolidated Balance Sheets. The loan balance was approximately $0.4 million at both March 31, 2017 and December 31, 2016. (3) The TVN French Subsidiary obtained advances under a credit line with BPI France against a pool of eligible receivables with recourse. The maximum advance under this credit line for receivables is €2 million (approximately $2.1 million as converted using the exchange rate at March 31, 2017), less applicable fees, and €200,000 (approximately $0.2 million as converted using the exchange rate at March 31, 2017) of cash is pledged for this program. This credit line was renewed in July 2016 for an additional year with no material change to the terms of the credit agreement. There was no balance outstanding to BPI France as of March 31, 2017 .</t>
  </si>
  <si>
    <t>Schedule of Maturities of Long-term Debt</t>
  </si>
  <si>
    <t>The table below shows the future minimum repayments of debts and capital lease obligations as of March 31, 2017 (in thousands): Years ending December 31, Capital lease obligations Other Debt obligations 2017 (remaining nine months) $ 726 $ 5,704 2018 814 5,504 2019 65 6,356 2020 25 563 2021 — 459 Thereafter — 353 Total $ 1,630 $ 18,939</t>
  </si>
  <si>
    <t>Employee Benefit Plans and Stock-based Compensation (Tables)</t>
  </si>
  <si>
    <t>Summary of Company's Stock Option and Restricted Stock Unit Activity</t>
  </si>
  <si>
    <t xml:space="preserve"> Stock Options Outstanding RSUs Outstanding* Shares Available for Grant Number of Shares Weighted Average Exercise Price Number of Units Weighted Average Grant Date Fair Value Balance at December 31, 2016 3,912 5,019 $ 6.01 3,864 $ 4.26 Authorized — — — — — Granted (3,181 ) 30 5.10 2,100 5.49 Options exercised — (81 ) 3.00 — — Shares released — — — (1,672 ) 3.93 Forfeited 748 (287 ) 6.41 (308 ) 4.24 Balance at March 31, 2017 1,479 4,681 $ 6.04 3,984 $ 5.05</t>
  </si>
  <si>
    <t>Summary of Stock Options Outstanding</t>
  </si>
  <si>
    <t>The following table summarizes information about stock options outstanding as of March 31, 2017 (in thousands, except per share amounts and terms): Number of Shares Weighted Average Exercise Price Weighted Average Remaining Contractual Term (Years) Aggregate Intrinsic Value Vested and expected to vest 4,681 $ 6.04 3.9 $ 3,200 Exercisable 3,350 6.38 3.2 1,446</t>
  </si>
  <si>
    <t>Summary of Restricted Stock Units Outstanding</t>
  </si>
  <si>
    <t>The following table summarizes information about RSUs and PRSUs outstanding as of March 31, 2017 (in thousands, except term): Number of Shares Underlying Restricted Stock Units Weighted Average Remaining Vesting Period (Years) Aggregate Fair Value Vested and expected to vest 3,573 1.1 $ 21,260</t>
  </si>
  <si>
    <t>Schedule of Defined Benefit Plans Obligations</t>
  </si>
  <si>
    <t>The table below shows the components of net periodic benefit costs (in thousands): Three months ended March 31, 2017 April 1, 2016 Service cost $ 55 $ 23 Interest cost 16 10 Recognized net actuarial loss 1 — Net periodic benefit cost included in operating loss $ 72 $ 33</t>
  </si>
  <si>
    <t>Summary of Stock-Based Compensation Expense</t>
  </si>
  <si>
    <t>Stock-based Compensation The following table summarizes stock-based compensation expense for all plans (in thousands): Three months ended March 31, April 1, Stock-based compensation in: Cost of revenue $ 445 $ 227 Research and development expense 977 969 Selling, general and administrative expense 1,829 1,898 Total stock-based compensation in operating expense 2,806 2,867 Total stock-based compensation $ 3,251 $ 3,094</t>
  </si>
  <si>
    <t>Valuation Assumptions for Stock Options</t>
  </si>
  <si>
    <t xml:space="preserve"> Employee Stock Options Three months ended March 31, April 1, Expected term (years) 4.30 4.30 Volatility 42 % 36 % Risk-free interest rate 1.8 % 1.4 % Expected dividends 0.0 % 0.0 %</t>
  </si>
  <si>
    <t>Schedule of Share-based Payment Award, Employee Stock Purchase Plan, Valuation Assumptions</t>
  </si>
  <si>
    <t xml:space="preserve"> ESPP Purchase Period Ending July 3, June 30, Expected term (years) 0.50 0.5 Volatility 63 % 52 % Risk-free interest rate 0.8 % 0.5 % Expected dividends 0.0 % 0.0 % Estimated weighted average fair value per share at purchase date $1.71 $1.17</t>
  </si>
  <si>
    <t>Income Taxes (Tables)</t>
  </si>
  <si>
    <t>Schedule of income before income tax</t>
  </si>
  <si>
    <t>The Company reported the following operating results for the periods presented (in thousands): Three months ended March 31, April 1, Loss before income taxes $ (24,259 ) $ (24,662 ) (Benefit from) provision for income taxes (232 ) 518 Effective income tax rate 1.0 % (2.1 )%</t>
  </si>
  <si>
    <t>Income (Loss) Per Share (Tables)</t>
  </si>
  <si>
    <t>Numerators and Denominators of Basic and Diluted Net Income (Loss) Per Share Computations</t>
  </si>
  <si>
    <t>The following table sets forth the computation of the basic and diluted net loss per share (in thousands, except per share amounts): Three months ended March 31, April 1, Numerator: Net loss $ (24,027 ) $ (25,180 ) Denominator: Weighted average number of common shares outstanding Basic and diluted 79,810 76,996 Net loss per share: Basic and diluted $ (0.30 ) $ (0.33 )</t>
  </si>
  <si>
    <t>Anti-dilutive Securities</t>
  </si>
  <si>
    <t>The following table sets forth the potential weighted common shares outstanding that were excluded from the computation of basic and diluted net loss per share calculations (in thousands): Three months ended March 31, April 1, Stock options 4,892 5,548 RSUs 2,707 1,772 Stock purchase rights under the ESPP 193 59 Warrants (1) 782 — Total 8,574 7,379</t>
  </si>
  <si>
    <t>Stockholders' Equity (Tables)</t>
  </si>
  <si>
    <t>Components of Accumulated Other Comprehensive Loss</t>
  </si>
  <si>
    <t>The components of AOCI, on an after-tax basis where applicable, were as follows (in thousands): Foreign Currency Translation Adjustments Unrealized Gains (Losses) on Available-for-Sale Investments Actuarial Loss Total Balance as of December 31, 2016 $ (7,267 ) $ 276 $ (279 ) $ (7,270 ) Other comprehensive income (loss) before reclassifications 889 (499 ) — 390 Provision for income taxes — (2 ) — (2 ) Balance as of March 31, 2017 $ (6,378 ) $ (225 ) $ (279 ) $ (6,882 ) The effects of amounts reclassified from AOCI into the Condensed Consolidated Statement of Operations were as follows (in thousands): Three months ended March 31, 2017 April 1, 2016 Losses on cash flow hedges from foreign currency contracts: Cost of revenue $ — $ (10 ) Operating expenses — (68 ) Total reclassifications from AOCI $ — $ (78 )</t>
  </si>
  <si>
    <t>Segment Information (Tables)</t>
  </si>
  <si>
    <t>Segment Reporting Information, by Segment</t>
  </si>
  <si>
    <t>The following tables provide summary financial information by reportable segment (in thousands): Three months ended March 31, 2017 April 1, 2016 Net revenue: Video $ 74,342 $ 65,008 Cable Edge 8,601 16,824 Total consolidated net revenue $ 82,943 $ 81,832 Operating loss: Video $ (5,836 ) $ (7,347 ) Cable Edge (6,080 ) (1,853 ) Total segment operating loss (11,916 ) (9,200 ) Unallocated corporate expenses (3,922 ) (5,679 ) Stock-based compensation (3,251 ) (3,094 ) Amortization of intangibles (2,069 ) (2,783 ) Loss from operations (21,158 ) (20,756 ) Non-operating expense, net (3,101 ) (3,906 ) Loss before income taxes $ (24,259 ) $ (24,662 )</t>
  </si>
  <si>
    <t>Commitments and Contingencies (Tables)</t>
  </si>
  <si>
    <t>Future Minimum Lease Payments Under Non-cancelable Operating Leases</t>
  </si>
  <si>
    <t>Future minimum lease payments under non-cancelable operating leases as of March 31, 2017 are as follows (in thousands): Years ending December 31, 2017 (remaining nine months) $ 9,899 2018 12,624 2019 10,817 2020 7,474 2021 2,067 Thereafter 8,054 Total $ 50,935</t>
  </si>
  <si>
    <t>Summary of Warranty Accrual Included in Accrued Liabilities</t>
  </si>
  <si>
    <t>Activity for the Company’s warranty accrual, which is included in accrued and other current liabilities, is summarized below (in thousands): Three months ended March 31, April 1, Balance at beginning of period $ 4,862 $ 3,913 Balance assumed from TVN acquisition — 1,012 Accrual for current period warranties 1,218 1,259 Warranty costs incurred (1,495 ) (1,218 ) Balance at end of period $ 4,585 $ 4,966</t>
  </si>
  <si>
    <t>Recent Accounting Pronouncements - Narratives (Details) - USD ($)</t>
  </si>
  <si>
    <t>Jan. 01, 2017</t>
  </si>
  <si>
    <t>Accounting Standards Update 2016-09 [Member]</t>
  </si>
  <si>
    <t>New Accounting Pronouncements or Change in Accounting Principle [Line Items]</t>
  </si>
  <si>
    <t>Cumulative Effect on Retained Earnings, Net of Tax</t>
  </si>
  <si>
    <t>Accounting Standards Update 2016-16 [Member]</t>
  </si>
  <si>
    <t>Deferred Tax Assets, Net</t>
  </si>
  <si>
    <t>Deferred Tax Assets, Valuation Allowance</t>
  </si>
  <si>
    <t>Unamortized Tax Expense, Deferred</t>
  </si>
  <si>
    <t>Net Deferred Tax Asset | Accounting Standards Update 2016-09 [Member]</t>
  </si>
  <si>
    <t>New Accounting Pronouncement or Change in Accounting Principle, Effect of Adoption, Quantification</t>
  </si>
  <si>
    <t>Business Acquisition Narratives (Details) - USD ($) $ in Thousands</t>
  </si>
  <si>
    <t>12 Months Ended</t>
  </si>
  <si>
    <t>Feb. 29, 2016</t>
  </si>
  <si>
    <t>Business Acquisition [Line Items]</t>
  </si>
  <si>
    <t>Business Acquisition, Percentage of Voting Interests Acquired</t>
  </si>
  <si>
    <t>100.00%</t>
  </si>
  <si>
    <t>TVN [Member]</t>
  </si>
  <si>
    <t>Business Combination, Final Purchase Price</t>
  </si>
  <si>
    <t>Business Combination, Acquisition and Integration Related Expenses</t>
  </si>
  <si>
    <t>Business Acquisition - Allocation of Net Tangible and Intangible Assets (Details) - USD ($) $ in Thousands</t>
  </si>
  <si>
    <t>Business Combination, Separately Recognized Transactions [Line Items]</t>
  </si>
  <si>
    <t>French R&amp;D tax credit receivables (1)</t>
  </si>
  <si>
    <t>[1]</t>
  </si>
  <si>
    <t>Deferred tax liabilities</t>
  </si>
  <si>
    <t>Intangibles</t>
  </si>
  <si>
    <t>Total Purchase Consideration</t>
  </si>
  <si>
    <t>(1) See Note 8, “Balance Sheet Components-Prepaid expenses and other current assets” for more information on French R&amp;amp;D tax credit receivables.</t>
  </si>
  <si>
    <t>Business Acquisition - Intangible Assets Useful Life (Details) - TVN [Member] - USD ($) $ in Thousands</t>
  </si>
  <si>
    <t>Acquired Finite-Lived Intangible Assets [Line Items]</t>
  </si>
  <si>
    <t>Backlog</t>
  </si>
  <si>
    <t>Acquired Finite-lived Intangible Assets, Weighted Average Useful Life</t>
  </si>
  <si>
    <t>6 months</t>
  </si>
  <si>
    <t>Developed Technology</t>
  </si>
  <si>
    <t>4 years</t>
  </si>
  <si>
    <t>Customer Relationships</t>
  </si>
  <si>
    <t>5 years</t>
  </si>
  <si>
    <t>Trade Name</t>
  </si>
  <si>
    <t>Business Acquisition - Acquisition and Integration Expenses (Details) - TVN [Member] - USD ($) $ in Thousands</t>
  </si>
  <si>
    <t>Business Combination, Acquisition Related Costs</t>
  </si>
  <si>
    <t>Business Combination, Integration Related Costs</t>
  </si>
  <si>
    <t>Cost of Goods, Product Line [Member]</t>
  </si>
  <si>
    <t>Research and Development Expense [Member]</t>
  </si>
  <si>
    <t>Selling, General and Administrative Expenses [Member]</t>
  </si>
  <si>
    <t>Business Acquisition - Pro Forma Disclosure (Details) $ / shares in Units, $ in Millions</t>
  </si>
  <si>
    <t>Apr. 01, 2016USD ($)$ / shares</t>
  </si>
  <si>
    <t>Business Acquisition, Pro Forma Revenue</t>
  </si>
  <si>
    <t>Business Acquisition, Pro Forma Net Income (Loss)</t>
  </si>
  <si>
    <t>Business Acquisition ProForma Earnings Per Share Basic And Diluted | $ / shares</t>
  </si>
  <si>
    <t>Short-Term Investments - Summary of Short-Term Investments (Detail) - USD ($) $ in Thousands</t>
  </si>
  <si>
    <t>Fair Value, Assets and Liabilities Measured on Recurring and Nonrecurring Basis [Line Items]</t>
  </si>
  <si>
    <t>Amortized Cost</t>
  </si>
  <si>
    <t>Gross Unrealized Gains</t>
  </si>
  <si>
    <t>Gross Unrealized Losses</t>
  </si>
  <si>
    <t>Total short-term investments, Estimated Fair Value</t>
  </si>
  <si>
    <t>Corporate bonds [Member]</t>
  </si>
  <si>
    <t>Short-Term Investments - Maturities of Short-Term Investments (Detail) - USD ($) $ in Thousands</t>
  </si>
  <si>
    <t>Investments, Debt and Equity Securities [Abstract]</t>
  </si>
  <si>
    <t>Less than one year</t>
  </si>
  <si>
    <t>Due in 1 - 2 years</t>
  </si>
  <si>
    <t>Short-Term Investments - Additional Information (Detail) - USD ($) $ in Thousands</t>
  </si>
  <si>
    <t>Cost Method Investments</t>
  </si>
  <si>
    <t>Investments in Other Equity Securities Investments in Other Equity Securities (Details) - USD ($)</t>
  </si>
  <si>
    <t>Sep. 30, 2016</t>
  </si>
  <si>
    <t>Oct. 22, 2014</t>
  </si>
  <si>
    <t>Sep. 02, 2014</t>
  </si>
  <si>
    <t>Schedule of Cost-method Investments [Line Items]</t>
  </si>
  <si>
    <t>Cost Method Investments Carrying Value</t>
  </si>
  <si>
    <t>Cost-method Investments, Other than Temporary Impairment</t>
  </si>
  <si>
    <t>Vislink plc [Member]</t>
  </si>
  <si>
    <t>Noncontrolling Interest, Ownership Percentage by Parent</t>
  </si>
  <si>
    <t>3.30%</t>
  </si>
  <si>
    <t>Cost Method Investments Original Cost</t>
  </si>
  <si>
    <t>Other Comprehensive Income (Loss), Unrealized Holding Gain (Loss) on Securities Arising During Period, before Tax</t>
  </si>
  <si>
    <t>Stock Price Increase, Percentage</t>
  </si>
  <si>
    <t>67.00%</t>
  </si>
  <si>
    <t>Pebble Beach Systems [Member]</t>
  </si>
  <si>
    <t>Stock Price Decrease, Percentage</t>
  </si>
  <si>
    <t>Variable Interest Entity, Not Primary Beneficiary [Member] | EDC [Member]</t>
  </si>
  <si>
    <t>18.40%</t>
  </si>
  <si>
    <t>Variable Interest Entity, Reporting Entity Involvement, Maximum Loss Exposure, Amount</t>
  </si>
  <si>
    <t>Derivatives and Hedging Activities - Additional Information (Details) $ in Millions</t>
  </si>
  <si>
    <t>Mar. 31, 2017USD ($)</t>
  </si>
  <si>
    <t>Mar. 31, 2017ILS (₪)</t>
  </si>
  <si>
    <t>Dec. 31, 2016ILS (₪)</t>
  </si>
  <si>
    <t>Not Designated as Hedging Instrument [Member] | Forward Contracts [Member]</t>
  </si>
  <si>
    <t>Derivative [Line Items]</t>
  </si>
  <si>
    <t>Derivative, Term of Contract</t>
  </si>
  <si>
    <t>3 months</t>
  </si>
  <si>
    <t>Israel [Member]</t>
  </si>
  <si>
    <t>Compensating Balance, Amount | $</t>
  </si>
  <si>
    <t>Israel, New Shekels | Designated as Hedging Instrument [Member] | Forward Contracts [Member]</t>
  </si>
  <si>
    <t>12 months</t>
  </si>
  <si>
    <t>Outstanding foreign currency forward contracts | ₪</t>
  </si>
  <si>
    <t>Derivative and Hedging Activities gain losses in Statement of Operations (Details) - USD ($) $ in Thousands</t>
  </si>
  <si>
    <t>Derivatives, Fair Value [Line Items]</t>
  </si>
  <si>
    <t>Derivative Instruments, Loss Reclassified from Accumulated OCI into Income, Effective Portion</t>
  </si>
  <si>
    <t>Gains reclassified from AOCI into income (effective portion)</t>
  </si>
  <si>
    <t>Other Comprehensive Income (Loss) [Member]</t>
  </si>
  <si>
    <t>Derivative Instruments, Gain Recognized in Other Comprehensive Income (Loss), Effective Portion</t>
  </si>
  <si>
    <t>Derivative Instruments, Loss Recognized in Other Comprehensive Income (Loss), Effective Portion</t>
  </si>
  <si>
    <t>Cost of Sales [Member]</t>
  </si>
  <si>
    <t>Operating Expense [Member]</t>
  </si>
  <si>
    <t>Other Nonoperating Income (Expense) [Member]</t>
  </si>
  <si>
    <t>Losses recognized in income on derivatives (ineffectiveness portion and amount excluded from effectiveness testing)</t>
  </si>
  <si>
    <t>Other Nonoperating Income (Expense) [Member] | Not Designated as Hedging Instrument [Member]</t>
  </si>
  <si>
    <t>Gains (losses) recognized in income</t>
  </si>
  <si>
    <t>Derivatives and Hedging Activities Notional Amounts (Details) - USD ($) $ in Thousands</t>
  </si>
  <si>
    <t>Derivative Instruments and Hedging Activities Disclosures [Line Items]</t>
  </si>
  <si>
    <t>Derivative Asset, Notional Amount</t>
  </si>
  <si>
    <t>Derivative Liability, Notional Amount</t>
  </si>
  <si>
    <t>Long [Member] | Foreign Exchange Forward [Member] | Not Designated as Hedging Instrument [Member] | Fair Value Hedging [Member]</t>
  </si>
  <si>
    <t>Short [Member] | Foreign Exchange Forward [Member] | Not Designated as Hedging Instrument [Member] | Fair Value Hedging [Member]</t>
  </si>
  <si>
    <t>Derivatives and Hedging Activities Assets Liabilities Balance Sheet Location (Details) - Foreign Exchange Contract [Member] - USD ($) $ in Thousands</t>
  </si>
  <si>
    <t>Derivative Asset, Current</t>
  </si>
  <si>
    <t>Derivative Liability, Current</t>
  </si>
  <si>
    <t>Not Designated as Hedging Instrument [Member] | Prepaid Expenses and Other Current Assets [Member]</t>
  </si>
  <si>
    <t>Not Designated as Hedging Instrument [Member] | Accrued Liabilities [Member]</t>
  </si>
  <si>
    <t>Derivatives and Hedging Activities Asset and Liability Offset (Details) $ in Thousands</t>
  </si>
  <si>
    <t>Derivative Asset, Gross Amounts of Derivatives</t>
  </si>
  <si>
    <t>Derivative Assets, Gross Amounts of Derivatives Offset in the Condensed Consolidated Balance Sheets</t>
  </si>
  <si>
    <t>Net Amounts of Derivatives Assets Presented in the Condensed Consolidated Balance Sheets</t>
  </si>
  <si>
    <t>Derivative Assets, Gross Amounts of Derivatives Not Offset in the Condensed Consolidated Balance Sheets, Financial Instrument</t>
  </si>
  <si>
    <t>Derivative Assets, Gross Amounts of Derivatives Not Offset in the Condensed Consolidated Balance Sheets,Cash Collateral Pledged</t>
  </si>
  <si>
    <t>Derivative Assets, Net Amount</t>
  </si>
  <si>
    <t>Derivative Liabilities, Gross Amounts of Derivatives</t>
  </si>
  <si>
    <t>Derivative Liabilities, Gross Amounts of Derivatives Offset in the Condensed Consolidated Balance Sheets</t>
  </si>
  <si>
    <t>Net Amounts of Derivatives Liability Presented in the Condensed Consolidated Balance Sheets</t>
  </si>
  <si>
    <t>Derivative Liabilities, Gross Amounts of Derivatives Not Offset in the Condensed Consolidated Balance Sheets, Financial Instrument</t>
  </si>
  <si>
    <t>Derivative Liabilities, Gross Amounts of Derivatives Not Offset in the Condensed Consolidated Balance Sheets, Cash Collateral Pledged</t>
  </si>
  <si>
    <t>Derivative Liabilities, Net Amount</t>
  </si>
  <si>
    <t>Fair Value Measurements - Narratives (Details) - USD ($) $ in Thousands</t>
  </si>
  <si>
    <t>Debt and Capital Lease Obligations</t>
  </si>
  <si>
    <t>Defined Benefit Plan, Benefit Obligation</t>
  </si>
  <si>
    <t>Assets, Fair Value Disclosure, Nonrecurring</t>
  </si>
  <si>
    <t>Liabilities, Fair Value Disclosure, Nonrecurring</t>
  </si>
  <si>
    <t>Level 2 [Member]</t>
  </si>
  <si>
    <t>Convertible Debt, Fair Value Disclosures</t>
  </si>
  <si>
    <t>TVN [Member] | Level 3 [Member]</t>
  </si>
  <si>
    <t>Postemployment Benefits Liability</t>
  </si>
  <si>
    <t>Fair Value Measurements - Financial Assets and Liabilities Measured at Fair Value Based on Three-Tier Fair Value Hierarchy (Detail) - USD ($) $ in Thousands</t>
  </si>
  <si>
    <t>Postemployment Benefits Liability, Current</t>
  </si>
  <si>
    <t>Postemployment Benefits Liability, Noncurrent</t>
  </si>
  <si>
    <t>Fair Value, Measurements, Recurring [Member]</t>
  </si>
  <si>
    <t>Total assets measured and recorded at fair value</t>
  </si>
  <si>
    <t>Total liabilities measured and recorded at fair value</t>
  </si>
  <si>
    <t>Fair Value, Measurements, Recurring [Member] | Cost-method Investments [Member]</t>
  </si>
  <si>
    <t>Money market funds [Member] | Fair Value, Measurements, Recurring [Member] | Cash equivalents [Member]</t>
  </si>
  <si>
    <t>Corporate bonds [Member] | Fair Value, Measurements, Recurring [Member] | Short-term Investments [Member]</t>
  </si>
  <si>
    <t>Foreign exchange forward contracts [Member] | Fair Value, Measurements, Recurring [Member] | Prepaids and other current assets [Member]</t>
  </si>
  <si>
    <t>Foreign exchange forward contracts [Member] | Fair Value, Measurements, Recurring [Member] | Accrued Liabilities [Member]</t>
  </si>
  <si>
    <t>Level 1 [Member] | Fair Value, Measurements, Recurring [Member]</t>
  </si>
  <si>
    <t>Level 1 [Member] | Fair Value, Measurements, Recurring [Member] | Cost-method Investments [Member]</t>
  </si>
  <si>
    <t>Level 1 [Member] | Money market funds [Member] | Fair Value, Measurements, Recurring [Member] | Cash equivalents [Member]</t>
  </si>
  <si>
    <t>Level 1 [Member] | Corporate bonds [Member] | Fair Value, Measurements, Recurring [Member] | Short-term Investments [Member]</t>
  </si>
  <si>
    <t>Level 1 [Member] | Foreign exchange forward contracts [Member] | Fair Value, Measurements, Recurring [Member] | Prepaids and other current assets [Member]</t>
  </si>
  <si>
    <t>Level 1 [Member] | Foreign exchange forward contracts [Member] | Fair Value, Measurements, Recurring [Member] | Accrued Liabilities [Member]</t>
  </si>
  <si>
    <t>Level 2 [Member] | Fair Value, Measurements, Recurring [Member]</t>
  </si>
  <si>
    <t>Level 2 [Member] | Fair Value, Measurements, Recurring [Member] | Cost-method Investments [Member]</t>
  </si>
  <si>
    <t>Level 2 [Member] | Money market funds [Member] | Fair Value, Measurements, Recurring [Member] | Cash equivalents [Member]</t>
  </si>
  <si>
    <t>Level 2 [Member] | Corporate bonds [Member] | Fair Value, Measurements, Recurring [Member] | Short-term Investments [Member]</t>
  </si>
  <si>
    <t>Level 2 [Member] | Foreign exchange forward contracts [Member] | Fair Value, Measurements, Recurring [Member] | Prepaids and other current assets [Member]</t>
  </si>
  <si>
    <t>Level 2 [Member] | Foreign exchange forward contracts [Member] | Fair Value, Measurements, Recurring [Member] | Accrued Liabilities [Member]</t>
  </si>
  <si>
    <t>Level 3 [Member]</t>
  </si>
  <si>
    <t>Level 3 [Member] | Fair Value, Measurements, Recurring [Member]</t>
  </si>
  <si>
    <t>Level 3 [Member] | Fair Value, Measurements, Recurring [Member] | Cost-method Investments [Member]</t>
  </si>
  <si>
    <t>Level 3 [Member] | Money market funds [Member] | Fair Value, Measurements, Recurring [Member] | Cash equivalents [Member]</t>
  </si>
  <si>
    <t>Level 3 [Member] | Corporate bonds [Member] | Fair Value, Measurements, Recurring [Member] | Short-term Investments [Member]</t>
  </si>
  <si>
    <t>Level 3 [Member] | Foreign exchange forward contracts [Member] | Fair Value, Measurements, Recurring [Member] | Prepaids and other current assets [Member]</t>
  </si>
  <si>
    <t>Level 3 [Member] | Foreign exchange forward contracts [Member] | Fair Value, Measurements, Recurring [Member] | Accrued Liabilities [Member]</t>
  </si>
  <si>
    <t>Balance Sheet Components - Accounts Receivable, Net, Prepaid Expenses and Other Current Assets, Inventories, Property and Equipment, Net (Detail) - USD ($) $ in Thousands</t>
  </si>
  <si>
    <t>Accounts receivable, net:</t>
  </si>
  <si>
    <t>Less: allowances for doubtful accounts, returns and discounts</t>
  </si>
  <si>
    <t>Total</t>
  </si>
  <si>
    <t>Prepaid expenses and other current assets:</t>
  </si>
  <si>
    <t>Deferred cost of revenue</t>
  </si>
  <si>
    <t>French R&amp;D tax credits receivable(1)</t>
  </si>
  <si>
    <t>Prepaid maintenance, royalty, rent, property taxes and value added tax</t>
  </si>
  <si>
    <t>Prepaid customer incentive(2)</t>
  </si>
  <si>
    <t>[2]</t>
  </si>
  <si>
    <t>Restricted cash(3)</t>
  </si>
  <si>
    <t>[3]</t>
  </si>
  <si>
    <t>Other</t>
  </si>
  <si>
    <t>Prepaid Expense and Other Assets, Current</t>
  </si>
  <si>
    <t>Inventories:</t>
  </si>
  <si>
    <t>Raw materials</t>
  </si>
  <si>
    <t>Work-in-process</t>
  </si>
  <si>
    <t>Finished goods</t>
  </si>
  <si>
    <t>Service-related spares</t>
  </si>
  <si>
    <t>Total inventories, net</t>
  </si>
  <si>
    <t>Accrued Liabilities, Current [Abstract]</t>
  </si>
  <si>
    <t>Accrued employee compensation and related expenses</t>
  </si>
  <si>
    <t>Accrued TVN VDP, current (1)</t>
  </si>
  <si>
    <t>Accrued warranty</t>
  </si>
  <si>
    <t>Customer deposits</t>
  </si>
  <si>
    <t>Contingent inventory reserves</t>
  </si>
  <si>
    <t>Accrued royalty payments</t>
  </si>
  <si>
    <t>Others</t>
  </si>
  <si>
    <t>Accrued Liabilities, Current</t>
  </si>
  <si>
    <t>The Company’s acquired TVN subsidiary in France (the “TVN French Subsidiary”) participates in the French Crédit d’Impôt Recherche (“CIR”) program (the “R&amp;amp;D tax credits”) which allows companies to monetize eligible research expenses. The R&amp;amp;D tax credits can be used to offset against income tax payable to the French government in each of the four years after being incurred, or if not utilized, are recoverable in cash. The amount of R&amp;amp;D tax credits recoverable are subject to audit by the French government. The R&amp;amp;D tax credit receivables at March 31, 2017 were approximately $27.5 million and are expected to be recoverable from 2017 through 2020 with $6.0 million reported under “Prepaid and other Current Assets” and $21.5 million reported under “Other Long-term Assets” on the Company’s Condensed Consolidated Balance Sheets.</t>
  </si>
  <si>
    <t>On September 26, 2016, the Company issued a warrant to purchase shares of its common stock (the “Warrant”) to Comcast pursuant to which Comcast may, subject to certain vesting provisions, purchase up to 7,816,162 shares of the Company’s common stock subject to adjustment in accordance with the terms of the Warrant, for a per share exercise price of $4.76. The portion of the Warrant which vested on September 26, 2016 had a value of approximately $1.6 million and is deemed a customer incentive paid upfront and cumulatively, $0.9 million of this prepaid incentive has been recorded as a reduction to the Company’s net revenues from Comcast. The remaining $0.7 million of this prepaid incentive is reported as an asset under “Prepaid expenses and other current assets” on the Company’s Condensed Consolidated Balance Sheet as of March 31, 2017. The Company considers this asset to be recoverable based on the expectation of Comcast’s future purchase of the pertinent products. The asset will be assessed for impairment if no longer deemed recoverable.</t>
  </si>
  <si>
    <t>The restricted cash balances are held as cash collateral security for certain bank guarantees. These restricted funds are invested in bank deposits and cannot be withdrawn from the Company’s accounts without the prior written consent of the applicable secured party. Additionally, as of March 31, 2017, the Company recorded approximately $1.1 million of restricted cash for the bank guarantee associated with the TVN French Subsidiary’s office building lease. This amount is reported under “Other Long-term Assets” on the Company’s Condensed Consolidated Balance Sheets. March 31, 2017December 31, 2016Inventories: Raw materials$10,501 $9,889Work-in-process2,856 2,318Finished goods14,682 17,776Service-related spares11,881 11,210Total$39,920 $41,193</t>
  </si>
  <si>
    <t>Balance Sheet Components Additional Information (Details) - USD ($) $ / shares in Units, $ in Thousands</t>
  </si>
  <si>
    <t>Sep. 26, 2016</t>
  </si>
  <si>
    <t>Business Acquisition, Contingent Consideration [Line Items]</t>
  </si>
  <si>
    <t>Income Taxes Receivable, Current</t>
  </si>
  <si>
    <t>Class of Warrant or Right, Number of Securities Called by Warrants or Rights</t>
  </si>
  <si>
    <t>Class of Warrant or Right, Exercise Price of Warrants or Rights</t>
  </si>
  <si>
    <t>Prepaid Expenses and Other Current Assets [Member]</t>
  </si>
  <si>
    <t>Prepaid Warrants Incentive</t>
  </si>
  <si>
    <t>Property Lease Guarantee [Member] | Other Noncurrent Assets [Member] | TVN [Member]</t>
  </si>
  <si>
    <t>Restricted Cash and Cash Equivalents</t>
  </si>
  <si>
    <t>Research Tax Credit Carryforward [Member] | TVN [Member]</t>
  </si>
  <si>
    <t>Income Taxes Receivable, Noncurrent</t>
  </si>
  <si>
    <t>Research Tax Credit Carryforward [Member] | Prepaid Expenses and Other Current Assets [Member] | TVN [Member]</t>
  </si>
  <si>
    <t>Research Tax Credit Carryforward [Member] | Other Noncurrent Assets [Member] | TVN [Member]</t>
  </si>
  <si>
    <t>Comcast Product Supply Agreement [Member]</t>
  </si>
  <si>
    <t>Warrants and Rights Outstanding</t>
  </si>
  <si>
    <t>Sales Revenue, Goods, Net [Member] | Comcast Product Supply Agreement [Member]</t>
  </si>
  <si>
    <t>Goodwill and Intangible Assets - Narratives (Details) - USD ($) $ in Thousands</t>
  </si>
  <si>
    <t>Oct. 31, 2016</t>
  </si>
  <si>
    <t>Goodwill [Line Items]</t>
  </si>
  <si>
    <t>Goodwill, Impairment Loss</t>
  </si>
  <si>
    <t>Video [Member]</t>
  </si>
  <si>
    <t>Reporting Unit, Percentage of Fair Value in Excess of Carrying Amount</t>
  </si>
  <si>
    <t>Cable Edge [Member]</t>
  </si>
  <si>
    <t>123.00%</t>
  </si>
  <si>
    <t>Goodwill and Identified Intangible Assets - Changes in Carrying Amount of Goodwill (Detail) $ in Thousands</t>
  </si>
  <si>
    <t>Balance at beginning of period</t>
  </si>
  <si>
    <t>Foreign currency translation adjustment</t>
  </si>
  <si>
    <t>Balance at end of period</t>
  </si>
  <si>
    <t>Goodwill and Identified Intangible Assets - Summary of Goodwill and Identified Intangible Assets (Detail) - USD ($) $ in Thousands</t>
  </si>
  <si>
    <t>Finite-Lived Intangible Assets [Line Items]</t>
  </si>
  <si>
    <t>Gross Carrying Amount</t>
  </si>
  <si>
    <t>Accumulated Amortization</t>
  </si>
  <si>
    <t>Total future amortization expense</t>
  </si>
  <si>
    <t>Useful Life</t>
  </si>
  <si>
    <t>2 years 10 months 12 days</t>
  </si>
  <si>
    <t>Customer relationships/contracts [Member]</t>
  </si>
  <si>
    <t>3 years 10 months 12 days</t>
  </si>
  <si>
    <t>Trademarks and Trade Names [Member]</t>
  </si>
  <si>
    <t>Maintenance agreements and related relationships [Member]</t>
  </si>
  <si>
    <t>Goodwill and Identified Intangible Assets - Amortization Expense for Identifiable Purchased Intangible Assets (Detail) - USD ($) $ in Thousands</t>
  </si>
  <si>
    <t>Included in cost of revenue</t>
  </si>
  <si>
    <t>Included in operating expenses</t>
  </si>
  <si>
    <t>Total amortization expense</t>
  </si>
  <si>
    <t>Goodwill and Identified Intangible Assets - Estimated Future Amortization Expense of Purchased Intangible Assets (Detail) - USD ($) $ in Thousands</t>
  </si>
  <si>
    <t>2017 (remaining nine months)</t>
  </si>
  <si>
    <t>Restructuring and Related Charges Restructuring and Related Charges, COS &amp; OPEX (Details) - USD ($) $ in Thousands</t>
  </si>
  <si>
    <t>Production Related Impairments or Charges</t>
  </si>
  <si>
    <t>Production Related Impairment Cost Recovery</t>
  </si>
  <si>
    <t>Restructuring Charges</t>
  </si>
  <si>
    <t>Restructuring and Related Cost, Incurred Cost</t>
  </si>
  <si>
    <t>Restructuring and Related Charges - Additional Information (Detail) $ in Thousands</t>
  </si>
  <si>
    <t>15 Months Ended</t>
  </si>
  <si>
    <t>Mar. 31, 2017USD ($)Employees</t>
  </si>
  <si>
    <t>Dec. 31, 2016USD ($)Employees</t>
  </si>
  <si>
    <t>Apr. 01, 2016USD ($)</t>
  </si>
  <si>
    <t>Jan. 04, 2016USD ($)</t>
  </si>
  <si>
    <t>Charges for 2016 Harmonic Restructuring Plan</t>
  </si>
  <si>
    <t>Facility Closing [Member] | Harmonic 2016 Restructuring Plan [Member]</t>
  </si>
  <si>
    <t>Employee Severance And Benefit Arrangements [Member] | Harmonic 2016 Restructuring Plan [Member]</t>
  </si>
  <si>
    <t>Number of positions eliminated | Employees</t>
  </si>
  <si>
    <t>Employee Severance [Member] | Harmonic 2016 Restructuring Plan [Member]</t>
  </si>
  <si>
    <t>TVN Voluntary Departure Plan [Member] | Harmonic 2016 Restructuring Plan [Member]</t>
  </si>
  <si>
    <t>Defined Benefit Plan, Recognized Net Gain (Loss) Due to Curtailments</t>
  </si>
  <si>
    <t>Number of employees applied for VDP | Employees</t>
  </si>
  <si>
    <t>Voluntary Departure Plan Anticipated Cost</t>
  </si>
  <si>
    <t>Voluntary Departure Plan Benefit Obligation Term</t>
  </si>
  <si>
    <t>Number of employees required to work beyond minimum statutory notice period under VDP | Employees</t>
  </si>
  <si>
    <t>Accrued Voluntary Departure Plan, Current</t>
  </si>
  <si>
    <t>TVN [Member] | Employee Severance And Benefit Arrangements [Member] | Harmonic 2016 Restructuring Plan [Member]</t>
  </si>
  <si>
    <t>TVN [Member] | Employee Severance [Member] | Harmonic 2016 Restructuring Plan [Member]</t>
  </si>
  <si>
    <t>Postemployment Benefits, Period Expense</t>
  </si>
  <si>
    <t>Defined Benefit Plan, Benefits Paid</t>
  </si>
  <si>
    <t>San Jose CA Excess Facility [Member] | Facility Closing [Member] | Harmonic 2016 Restructuring Plan [Member]</t>
  </si>
  <si>
    <t>Fair Value of Excess Facility Restructuring</t>
  </si>
  <si>
    <t>Deferred Rent Credit</t>
  </si>
  <si>
    <t>The Company anticipates that the remaining severance and benefits accrual at March 31, 2017 will be fully paid in 2017.</t>
  </si>
  <si>
    <t>See discussion of the TVN VDP above for future estimated payments through 2020.</t>
  </si>
  <si>
    <t>Restructuring and Related Charges Restructuring and Related Charges - Estimated Future Payments (Details) - TVN [Member] - TVN Voluntary Departure Plan [Member] - Harmonic 2016 Restructuring Plan [Member] $ in Thousands</t>
  </si>
  <si>
    <t>Restructuring and Related Charges - Activities in Restructuring Accrual (Detail) - USD ($) $ in Thousands</t>
  </si>
  <si>
    <t>Restructuring Reserve [Roll Forward]</t>
  </si>
  <si>
    <t>Adjustments to restructuring provisions</t>
  </si>
  <si>
    <t>Beginning Balance</t>
  </si>
  <si>
    <t>Restructuring charges</t>
  </si>
  <si>
    <t>Cash payments</t>
  </si>
  <si>
    <t>Foreign exchange gain (loss)</t>
  </si>
  <si>
    <t>Ending Balance</t>
  </si>
  <si>
    <t>Restructuring Reserve, Current</t>
  </si>
  <si>
    <t>Restructuring Reserve, Noncurrent</t>
  </si>
  <si>
    <t>Harmonic 2016 Restructuring Plan [Member] | Facility Closing [Member]</t>
  </si>
  <si>
    <t>Harmonic 2016 Restructuring Plan [Member] | TVN Voluntary Departure Plan [Member]</t>
  </si>
  <si>
    <t>[1],[2]</t>
  </si>
  <si>
    <t>Harmonic 2016 Restructuring Plan [Member] | Employee Severance [Member]</t>
  </si>
  <si>
    <t>[1],[3]</t>
  </si>
  <si>
    <t>The current portion and long-term portion of the restructuring liability are reported under “Accrued and other current liabilities” and “Other non-current liabilities”, respectively, on the Company’s Condensed Consolidated Balance Sheets.</t>
  </si>
  <si>
    <t>Convertible Notes, Other Debts And Capital Leases - Additional Information (Detail) $ / shares in Units, shares in Millions</t>
  </si>
  <si>
    <t>Dec. 14, 2015shares</t>
  </si>
  <si>
    <t>Mar. 31, 2017USD ($)$ / shares</t>
  </si>
  <si>
    <t>Dec. 31, 2015USD ($)$ / shares</t>
  </si>
  <si>
    <t>Mar. 31, 2017EUR (€)</t>
  </si>
  <si>
    <t>Dec. 31, 2016USD ($)</t>
  </si>
  <si>
    <t>Debt Instrument [Line Items]</t>
  </si>
  <si>
    <t>Debt Instrument, Interest Rate, Stated Percentage</t>
  </si>
  <si>
    <t>4.00%</t>
  </si>
  <si>
    <t>Debt Instrument, Face Amount</t>
  </si>
  <si>
    <t>Debt Instrument, Convertible, Conversion Ratio</t>
  </si>
  <si>
    <t>Debt Conversion, Converted Instrument, Amount</t>
  </si>
  <si>
    <t>Debt Instrument, Convertible, Conversion Price | $ / shares</t>
  </si>
  <si>
    <t>Debt Issuance Cost, Gross, Noncurrent</t>
  </si>
  <si>
    <t>Percentage Of Principal Amount Of Convertible Notes Is Equal To Repurchase Price</t>
  </si>
  <si>
    <t>Debt Instrument Convertible Allocated Amount of Equity Component</t>
  </si>
  <si>
    <t>Debt Instrument, Unamortized Discount (Premium), Net</t>
  </si>
  <si>
    <t>Unamortized Debt Issuance Expense</t>
  </si>
  <si>
    <t>Debt Instrument Convertible Equity Component Issuance Cost</t>
  </si>
  <si>
    <t>Financing from French government agencies related to various government incentive programs (1)</t>
  </si>
  <si>
    <t>Term loans (2)</t>
  </si>
  <si>
    <t>Stock price greater or equal 130 percent of Note Conversion Price [Member]</t>
  </si>
  <si>
    <t>Debt Instrument, Convertible, Threshold Trading Days</t>
  </si>
  <si>
    <t>Debt Instrument, Convertible, Threshold Consecutive Trading Days</t>
  </si>
  <si>
    <t>30 days</t>
  </si>
  <si>
    <t>Debt Instrument, Convertible, Threshold Percentage of Stock Price Trigger</t>
  </si>
  <si>
    <t>130.00%</t>
  </si>
  <si>
    <t>Note price less than 98 percent of stock price times conversion rate [Member]</t>
  </si>
  <si>
    <t>5 days</t>
  </si>
  <si>
    <t>98.00%</t>
  </si>
  <si>
    <t>Privately Negotiated Transactions [Member]</t>
  </si>
  <si>
    <t>Proceeds from Convertible Debt</t>
  </si>
  <si>
    <t>Stock Repurchased and Retired During Period, Shares | shares</t>
  </si>
  <si>
    <t>Income Taxes Receivable</t>
  </si>
  <si>
    <t>Loans Backed By French Research And Development Tax Credit Receivables [Member] | TVN [Member]</t>
  </si>
  <si>
    <t>0.60%</t>
  </si>
  <si>
    <t>Adjusted EURIBOR Rate, Term</t>
  </si>
  <si>
    <t>1 month</t>
  </si>
  <si>
    <t>Debt Instrument, Basis Spread on Variable Rate</t>
  </si>
  <si>
    <t>1.30%</t>
  </si>
  <si>
    <t>Loans From French Government For R&amp;D Innovation Projects [Member]</t>
  </si>
  <si>
    <t>Foreign Line of Credit [Member] | BPI France [Member]</t>
  </si>
  <si>
    <t>Maximum Advance Credit Line For Receivables</t>
  </si>
  <si>
    <t>Line of Credit Facility, Fair Value of Amount Outstanding</t>
  </si>
  <si>
    <t>Other Current Liabilities [Member] | TVN [Member]</t>
  </si>
  <si>
    <t>As of March 31, 2017, the Company’s TVN French Subsidiary had an aggregate of $17.6 million of loans due to various financing programs of French government agencies, $14.9 million of which is related to loans backed by R&amp;amp;D tax credit receivables. As of March 31, 2017, the TVN French Subsidiary had an aggregate of $27.5 million of R&amp;amp;D tax credit receivables from the French government from 2017 through 2020. (See Note 8, “Balance Sheet Components-Prepaid expenses and other current assets,” for more information). These tax loans have a fixed rate of 0.6%, plus EURIBOR 1 month + 1.3% and mature between 2017 through 2019. The remaining loans of $2.7 million at March 31, 2017 primarily relates to financial support from French government agencies for R&amp;amp;D innovation projects at minimal interest rates and these loans mature between 2020 through 2023.</t>
  </si>
  <si>
    <t>One of the term loans with a certain financial institution contains annual covenants that require the TVN French Subsidiary to maintain a minimum working capital balance and various other financial covenants and restrictions that limit the French Subsidiary’s ability to incur additional indebtedness. The annual covenant is based on French statutory year-end results and the TVN French Subsidiary failed the 2016 covenant test primarily due to the Company’s plan to integrate TVN’s operations into other subsidiaries for tax planning and logistics purposes. In early 2017, the Company informed the financial institution of the 2016 covenant test results and was told by the financial institution to continue with the original payment schedule. The Company reported the entire loan balance with this financial institution under “Other debts and capital lease obligations, current” in the Condensed Consolidated Balance Sheets. The loan balance was approximately $0.4 million at both March 31, 2017 and December 31, 2016.</t>
  </si>
  <si>
    <t>Convertible Notes, Other Debts And Capital Leases - Convertible Note Roll Forward (Details) - USD ($) $ in Thousands</t>
  </si>
  <si>
    <t>Dec. 31, 2015</t>
  </si>
  <si>
    <t>Principal amount</t>
  </si>
  <si>
    <t>Less: Debt discount, net of amortization</t>
  </si>
  <si>
    <t>Less: Debt issuance costs, net of amortization</t>
  </si>
  <si>
    <t>Carrying amount</t>
  </si>
  <si>
    <t>Remaining amortization period (years)</t>
  </si>
  <si>
    <t>3 years 7 months 28 days</t>
  </si>
  <si>
    <t>3 years 10 months 28 days</t>
  </si>
  <si>
    <t>Effective interest rate on liability component</t>
  </si>
  <si>
    <t>9.94%</t>
  </si>
  <si>
    <t>Value of conversion option</t>
  </si>
  <si>
    <t>Less: Equity issuance costs</t>
  </si>
  <si>
    <t>Convertible Notes, Other Debts And Capital Leases - Interest (Details) - USD ($) $ in Thousands</t>
  </si>
  <si>
    <t>Contractual interest expense</t>
  </si>
  <si>
    <t>Amortization of debt discount</t>
  </si>
  <si>
    <t>Amortization of debt issuance costs</t>
  </si>
  <si>
    <t>Total interest expense recognized</t>
  </si>
  <si>
    <t>Convertible Notes , Other Debts And Capital Leases - Other Debt and Capital Lease Obligations (Details) - USD ($) $ in Thousands</t>
  </si>
  <si>
    <t>Secured borrowings (3)</t>
  </si>
  <si>
    <t>Obligations under capital leases</t>
  </si>
  <si>
    <t>Total debt obligations</t>
  </si>
  <si>
    <t>Less: current portion</t>
  </si>
  <si>
    <t>Long-term portion</t>
  </si>
  <si>
    <t>The TVN French Subsidiary obtained advances under a credit line with BPI France against a pool of eligible receivables with recourse. The maximum advance under this credit line for receivables is €2 million (approximately $2.1 million as converted using the exchange rate at March 31, 2017), less applicable fees, and €200,000 (approximately $0.2 million as converted using the exchange rate at March 31, 2017) of cash is pledged for this program. This credit line was renewed in July 2016 for an additional year with no material change to the terms of the credit agreement. There was no balance outstanding to BPI France as of March 31, 2017.</t>
  </si>
  <si>
    <t>Convertible Notes, Other Debts And Capital Leases - Debt Maturities (Details) $ in Thousands</t>
  </si>
  <si>
    <t>Capital Leases, Future Minimum Payments, Remainder of Fiscal Year</t>
  </si>
  <si>
    <t>Long-term Debt, Maturities, Repayments of Principal, Remainder of Fiscal Year</t>
  </si>
  <si>
    <t>Capital Leases, Future Minimum Payments Due in Two Years</t>
  </si>
  <si>
    <t>Long-term Debt, Maturities, Repayments of Principal in Year Two</t>
  </si>
  <si>
    <t>Capital Leases, Future Minimum Payments Due in Three Years</t>
  </si>
  <si>
    <t>Long-term Debt, Maturities, Repayments of Principal in Year Three</t>
  </si>
  <si>
    <t>Capital Leases, Future Minimum Payments Due in Four Years</t>
  </si>
  <si>
    <t>Long-term Debt, Maturities, Repayments of Principal in Year Four</t>
  </si>
  <si>
    <t>Capital Leases, Future Minimum Payments Due in Five Years</t>
  </si>
  <si>
    <t>Long-term Debt, Maturities, Repayments of Principal in Year Five</t>
  </si>
  <si>
    <t>Capital Leases, Future Minimum Payments Due Thereafter</t>
  </si>
  <si>
    <t>Long-term Debt, Maturities, Repayments of Principal after Year Five</t>
  </si>
  <si>
    <t>Capital Leases, Future Minimum Payments Due</t>
  </si>
  <si>
    <t>Long-term Debt</t>
  </si>
  <si>
    <t>Employee Benefit Plans and Stock-based Compensation - Summary of Company's Stock Option and Restricted Stock Unit Activity (Detail) - $ / shares shares in Thousands</t>
  </si>
  <si>
    <t>Share-based Compensation Arrangement by Share-based Payment Award [Line Items]</t>
  </si>
  <si>
    <t>Shares Available for Grant, Beginning balance</t>
  </si>
  <si>
    <t>Shares Available for Grant, Authorized</t>
  </si>
  <si>
    <t>Shares Available for Grant, Granted</t>
  </si>
  <si>
    <t>Shares Available for Grant, Forfeited or cancelled</t>
  </si>
  <si>
    <t>Shares Available for Grant, Ending balance</t>
  </si>
  <si>
    <t>Restricted Stock Units Outstanding [Member]</t>
  </si>
  <si>
    <t>Number of Units, Beginning balance</t>
  </si>
  <si>
    <t>Number of Shares, Authorized</t>
  </si>
  <si>
    <t>Number of Units, Granted</t>
  </si>
  <si>
    <t>Number of Units, exercised</t>
  </si>
  <si>
    <t>Number of Units, Shares released</t>
  </si>
  <si>
    <t>Number of Units, Forfeited or cancelled</t>
  </si>
  <si>
    <t>Number of Units, Ending balance</t>
  </si>
  <si>
    <t>Weighted Average Grant Date Fair Value, Beginning balance</t>
  </si>
  <si>
    <t>Weighted Average Grant Date Fair Value, Authorized</t>
  </si>
  <si>
    <t>Estimated weighted average fair value per share at purchase date</t>
  </si>
  <si>
    <t>Weighted Average Grant Date Fair Value, Exercised</t>
  </si>
  <si>
    <t>Weighted Average Grant Date Fair Value, Shares released</t>
  </si>
  <si>
    <t>Weighted Average Grant Date Fair Value, Forfeited or cancelled</t>
  </si>
  <si>
    <t>Weighted Average Grant Date Fair Value, Ending balance</t>
  </si>
  <si>
    <t>Stock Options Outstanding [Member]</t>
  </si>
  <si>
    <t>Number of Shares, Beginning balance</t>
  </si>
  <si>
    <t>Number of Shares, Granted</t>
  </si>
  <si>
    <t>Number of Shares, Options exercised</t>
  </si>
  <si>
    <t>Number of Shares, Forfeited or cancelled</t>
  </si>
  <si>
    <t>Number of Shares, Ending balance</t>
  </si>
  <si>
    <t>Weighted Average Exercise Price, Beginning balance</t>
  </si>
  <si>
    <t>Weighted Average Exercise Price, Authorized</t>
  </si>
  <si>
    <t>Weighted Average Exercise Price, Granted</t>
  </si>
  <si>
    <t>Weighted Average Exercise Price, Options exercised</t>
  </si>
  <si>
    <t>Weighted Average Exercise Price, Forfeited or cancelled</t>
  </si>
  <si>
    <t>Weighted Average Exercise Price, Ending balance</t>
  </si>
  <si>
    <t>Employee Benefit Plans and Stock-based Compensation - Additional Information (Detail) - USD ($)</t>
  </si>
  <si>
    <t>Aug. 31, 2016</t>
  </si>
  <si>
    <t>Apr. 30, 2017</t>
  </si>
  <si>
    <t>Intrinsic value of options exercised</t>
  </si>
  <si>
    <t>Pension and Other Postretirement Benefit Contributions</t>
  </si>
  <si>
    <t>Defined Benefit Pension Plan Liabilities, Current</t>
  </si>
  <si>
    <t>Defined Benefit Pension Plan, Liabilities, Noncurrent</t>
  </si>
  <si>
    <t>Discretionary contributions of plan</t>
  </si>
  <si>
    <t>25.00%</t>
  </si>
  <si>
    <t>Percent of employees' gross pay eligible for matching</t>
  </si>
  <si>
    <t>Maximum contribution amount per participant</t>
  </si>
  <si>
    <t>Contributions in period</t>
  </si>
  <si>
    <t>Employee Service Share-based Compensation, Nonvested Awards, Compensation Cost Not yet Recognized</t>
  </si>
  <si>
    <t>Employee Service Share-based Compensation, Nonvested Awards, Compensation Cost Not yet Recognized, Period for Recognition</t>
  </si>
  <si>
    <t>1 year 7 months 17 days</t>
  </si>
  <si>
    <t>Total stock-based compensation</t>
  </si>
  <si>
    <t>Stock Options [Member]</t>
  </si>
  <si>
    <t>Volatility</t>
  </si>
  <si>
    <t>42.00%</t>
  </si>
  <si>
    <t>36.00%</t>
  </si>
  <si>
    <t>Risk-free interest rate</t>
  </si>
  <si>
    <t>1.80%</t>
  </si>
  <si>
    <t>1.40%</t>
  </si>
  <si>
    <t>Expected dividends</t>
  </si>
  <si>
    <t>0.00%</t>
  </si>
  <si>
    <t>Share-based Compensation Arrangement by Share-based Payment Award, Options, Grants in Period, Weighted Average Grant Date Fair Value</t>
  </si>
  <si>
    <t>Share-based Compensation Arrangement by Share-based Payment Award, Options, Vested in Period, Fair Value</t>
  </si>
  <si>
    <t>Employee Service Share-based Compensation, Tax Benefit Realized from Exercise of Stock Options</t>
  </si>
  <si>
    <t>Performance-based Restricted Stock Units [Member]</t>
  </si>
  <si>
    <t>Share-based Compensation Arrangement by Share-based Payment Award, Equity Instruments Other than Options, Grants in Period</t>
  </si>
  <si>
    <t>Market-based awards [Member]</t>
  </si>
  <si>
    <t>Share-based Compensation Arrangement by Share-based Payment Award, Award Vesting Period</t>
  </si>
  <si>
    <t>3 years</t>
  </si>
  <si>
    <t>1 year 22 days</t>
  </si>
  <si>
    <t>46.70%</t>
  </si>
  <si>
    <t>1.57%</t>
  </si>
  <si>
    <t>RSUs and PRSUs [Member]</t>
  </si>
  <si>
    <t>Share-based Compensation Arrangement by Share-based Payment Award, Equity Instruments Other than Options, Vested in Period, Fair Value</t>
  </si>
  <si>
    <t>Employee Stock Purchase Plan</t>
  </si>
  <si>
    <t>Common Stock, Capital Shares Reserved for Future Issuance</t>
  </si>
  <si>
    <t>Discount Percentage On Purchase Of Stock</t>
  </si>
  <si>
    <t>15.00%</t>
  </si>
  <si>
    <t>Percentage of fair market value of Common Stock to purchase shares</t>
  </si>
  <si>
    <t>85.00%</t>
  </si>
  <si>
    <t>Value Of Stock Purchase Right Percentage Of Put Option</t>
  </si>
  <si>
    <t>Subsequent Event [Member] | Performance-based Restricted Stock Units [Member]</t>
  </si>
  <si>
    <t>Subsequent Event [Member] | Minimum [Member] | Performance-based Restricted Stock Units [Member]</t>
  </si>
  <si>
    <t>Subsequent Event [Member] | Maximum [Member] | Performance-based Restricted Stock Units [Member]</t>
  </si>
  <si>
    <t>Stock Granted, Value, Share-based Compensation, Forfeited</t>
  </si>
  <si>
    <t>Employee Benefit Plans and Stock-based Compensation - Summary of Stock Options Outstanding (Detail) - Stock Options Outstanding [Member] $ / shares in Units, shares in Thousands, $ in Thousands</t>
  </si>
  <si>
    <t>Mar. 31, 2017USD ($)$ / sharesshares</t>
  </si>
  <si>
    <t>Number of Shares, Vested and expected to vest | shares</t>
  </si>
  <si>
    <t>Weighted Average Exercise Price, Vested and expected to vest | $ / shares</t>
  </si>
  <si>
    <t>Weighted Average Remaining Contractual Term (Years), Vested and expected to vest</t>
  </si>
  <si>
    <t>3 years 10 months 24 days</t>
  </si>
  <si>
    <t>Aggregate Intrinsic Value, Vested and expected to vest | $</t>
  </si>
  <si>
    <t>Number of Shares, Exercisable | shares</t>
  </si>
  <si>
    <t>Weighted Average Exercise Price, Exercisable | $ / shares</t>
  </si>
  <si>
    <t>Weighted Average Remaining Contractual Term (Years), Exercisable</t>
  </si>
  <si>
    <t>3 years 2 months 12 days</t>
  </si>
  <si>
    <t>Aggregate Intrinsic Value, Exercisable | $</t>
  </si>
  <si>
    <t>Employee Benefit Plans and Stock-based Compensation - Summary of Restricted Stock Units Outstanding (Detail) - Restricted Stock Units Outstanding [Member] shares in Thousands, $ in Thousands</t>
  </si>
  <si>
    <t>Mar. 31, 2017USD ($)shares</t>
  </si>
  <si>
    <t>Number of Shares Underlying Restricted Stock Units | shares</t>
  </si>
  <si>
    <t>Weighted Average Remaining Vesting Period (Years)</t>
  </si>
  <si>
    <t>1 year 1 month 2 days</t>
  </si>
  <si>
    <t>Aggregate Fair Value | $</t>
  </si>
  <si>
    <t>Employee Benefit Plans and Stock-based Compensation - Summary of Projected Benefit Obligation (Details) - USD ($) $ in Thousands</t>
  </si>
  <si>
    <t>Employee Benefits and Share-based Compensation [Abstract]</t>
  </si>
  <si>
    <t>Service cost</t>
  </si>
  <si>
    <t>Interest cost</t>
  </si>
  <si>
    <t>Defined Benefit Plan, Actuarial Gain (Loss)</t>
  </si>
  <si>
    <t>Defined Benefit Plan, Net Periodic Benefit Cost</t>
  </si>
  <si>
    <t>Employee Benefit Plans and Stock-based compensation - Stock-based Compensation in Opex (Details) - USD ($) $ in Thousands</t>
  </si>
  <si>
    <t>Share-based Compensation Arrangement by Share-based Payment Award, Compensation Cost [Line Items]</t>
  </si>
  <si>
    <t>Employee Benefit Plans and Stock-based Compensation - Valuation Assumptions for Stock Options (Details) - Stock Options [Member]</t>
  </si>
  <si>
    <t>Expected term (years)</t>
  </si>
  <si>
    <t>4 years 3 months 18 days</t>
  </si>
  <si>
    <t>Employee Benefit Plans and Stock-based Compensation - Summary of Stock Awards Valuation Assumptions (Details) - Employee Stock Purchase Plan - $ / shares</t>
  </si>
  <si>
    <t>6 Months Ended</t>
  </si>
  <si>
    <t>Jul. 03, 2017</t>
  </si>
  <si>
    <t>Jun. 30, 2016</t>
  </si>
  <si>
    <t>Purchase Period June 30, 2016 [Member]</t>
  </si>
  <si>
    <t>52.00%</t>
  </si>
  <si>
    <t>0.50%</t>
  </si>
  <si>
    <t>Scenario, Forecast [Member] | Purchase Period July 3, 2017 [Member]</t>
  </si>
  <si>
    <t>6 months 1 day</t>
  </si>
  <si>
    <t>63.00%</t>
  </si>
  <si>
    <t>0.80%</t>
  </si>
  <si>
    <t>Income Taxes (Details) - USD ($) $ in Thousands</t>
  </si>
  <si>
    <t>Effective income tax rate</t>
  </si>
  <si>
    <t>1.00%</t>
  </si>
  <si>
    <t>(2.10%)</t>
  </si>
  <si>
    <t>Income Taxes - Additional Information (Detail) - USD ($)</t>
  </si>
  <si>
    <t>Income Tax Contingency [Line Items]</t>
  </si>
  <si>
    <t>Unrecognized Tax Benefits</t>
  </si>
  <si>
    <t>Federal statutory income tax rate</t>
  </si>
  <si>
    <t>35.00%</t>
  </si>
  <si>
    <t>One-time tax benefit from merger, Amount</t>
  </si>
  <si>
    <t>Unrecognized tax benefits that would impact the provision for income taxes</t>
  </si>
  <si>
    <t>Interest and possible penalties related to uncertain tax positions</t>
  </si>
  <si>
    <t>SWITZERLAND</t>
  </si>
  <si>
    <t>Income Tax Holiday, Description</t>
  </si>
  <si>
    <t>The Company’s operations in Switzerland are subject to a reduced tax rate under the Switzerland tax holiday which requires various thresholds of investment and employment in Switzerland. The Company has met these various thresholds and the Switzerland tax holiday is effective through the end of 2018.</t>
  </si>
  <si>
    <t>Accounting Standards Update 2016-09 [Member] | Deferred Tax Asset [Domain]</t>
  </si>
  <si>
    <t>Accounting Standards Update 2016-09 [Member] | Net Deferred Tax Asset</t>
  </si>
  <si>
    <t>Deferred Tax Assets, Tax Deferred Expense</t>
  </si>
  <si>
    <t>Income (Loss) Per Share - Numerators and Denominators of Basic and Diluted Net Income (Loss) Per Share Computations (Detail) - USD ($) $ / shares in Units, shares in Thousands, $ in Thousands</t>
  </si>
  <si>
    <t>Numerator:</t>
  </si>
  <si>
    <t>Denominator:</t>
  </si>
  <si>
    <t>Income (Loss) Per Share - Anti-dilutive Securities (Detail) - $ / shares</t>
  </si>
  <si>
    <t>Antidilutive Securities Excluded from Computation of Earnings Per Share [Line Items]</t>
  </si>
  <si>
    <t>Potentially dilutive equity awards outstanding</t>
  </si>
  <si>
    <t>Potential Common Shares Upon Notes Conversion If Only Settled In Shares</t>
  </si>
  <si>
    <t>Debt Instrument, Convertible, Conversion Price</t>
  </si>
  <si>
    <t>Restricted Stock Units (RSUs)</t>
  </si>
  <si>
    <t>Warrant [Member]</t>
  </si>
  <si>
    <t>On September 26, 2016, in connection with the execution of a product supply agreement pursuant to which an affiliate of Comcast Corporation (together with Comcast Corporation, “Comcast”) may, in its sole discretion, purchase from the Company licenses to certain of the Company’s software products, the Company granted Comcast a warrant to purchase shares of its common stock. (See Note 15, “Warrants” for additional information).</t>
  </si>
  <si>
    <t>Warrants (Details) - USD ($) $ / shares in Units, $ in Millions</t>
  </si>
  <si>
    <t>Class of Warrant or Right [Line Items]</t>
  </si>
  <si>
    <t>Class of Warrant or Right, Outstanding</t>
  </si>
  <si>
    <t>Fair Value Assumptions, Expected Term</t>
  </si>
  <si>
    <t>7 years</t>
  </si>
  <si>
    <t>Fair Value Assumptions, Weighted Average Volatility Rate</t>
  </si>
  <si>
    <t>Fair Value Assumptions, Risk Free Interest Rate</t>
  </si>
  <si>
    <t>Fair Value Assumptions, Expected Dividend Rate</t>
  </si>
  <si>
    <t>Comcast Milestones Achievement [Member]</t>
  </si>
  <si>
    <t>Class of Warrant or Right, Unissued</t>
  </si>
  <si>
    <t>Comcast Exceeding Specified Cumulative Purchase Volume [Member]</t>
  </si>
  <si>
    <t>Comcast Specified Tranches [Member]</t>
  </si>
  <si>
    <t>Stockholders' Equity - Components of Accumulated Other Comprehensive Loss (Detail) - USD ($) $ in Thousands</t>
  </si>
  <si>
    <t>Foreign currency translation adjustments</t>
  </si>
  <si>
    <t>Unrealized gain on investments</t>
  </si>
  <si>
    <t>Actuarial Loss</t>
  </si>
  <si>
    <t>Accumulated Other Comprehensive Loss</t>
  </si>
  <si>
    <t>Other Comprehensive Income (Loss), Foreign Currency Transaction and Translation Adjustment, before Tax</t>
  </si>
  <si>
    <t>Other Comprehensive Income (Loss), Available-for-sale Securities Adjustment, before Tax</t>
  </si>
  <si>
    <t>Other Comprehensive Income (Loss), before Reclassifications, before Tax</t>
  </si>
  <si>
    <t>Other Comprehensive Income (Loss), Foreign Currency Translation Gain (Loss) Arising During Period, Tax</t>
  </si>
  <si>
    <t>Other Comprehensive Income (Loss), Available-for-sale Securities, Tax</t>
  </si>
  <si>
    <t>Other Comprehensive Income (Loss), Tax, Portion Attributable to Parent</t>
  </si>
  <si>
    <t>Stockholders' Equity - Reclassification from AOCI to Statement of Operations (Details) - USD ($) $ in Thousands</t>
  </si>
  <si>
    <t>Reclassification Adjustment out of Accumulated Other Comprehensive Income on Derivatives [Line Items]</t>
  </si>
  <si>
    <t>Derivative Instruments, Gain Reclassified from Accumulated OCI into Income, Effective Portion</t>
  </si>
  <si>
    <t>Stockholders' Equity - Additional Information (Detail) - USD ($)</t>
  </si>
  <si>
    <t>Stockholders' Equity Note [Abstract]</t>
  </si>
  <si>
    <t>Other Comprehensive Income (Loss), Reclassification Adjustment from AOCI on Derivatives, Net of Tax</t>
  </si>
  <si>
    <t>Stock Repurchased and Retired During Period, Value</t>
  </si>
  <si>
    <t>Other Comprehensive (Income) Loss, Reclassification Adjustment from AOCI for Write-down of Securities, before Tax</t>
  </si>
  <si>
    <t>Segment Information (Details) $ in Thousands</t>
  </si>
  <si>
    <t>Mar. 31, 2017USD ($)segment</t>
  </si>
  <si>
    <t>Segment Reporting Information [Line Items]</t>
  </si>
  <si>
    <t>Revenue, Net</t>
  </si>
  <si>
    <t>Income (loss) from operations</t>
  </si>
  <si>
    <t>Operating Expenses</t>
  </si>
  <si>
    <t>Nonoperating Income (Expense)</t>
  </si>
  <si>
    <t>Number of Reportable Segments | segment</t>
  </si>
  <si>
    <t>Operating Segments [Member]</t>
  </si>
  <si>
    <t>Operating Segments [Member] | Video [Member]</t>
  </si>
  <si>
    <t>Operating Segments [Member] | Cable Edge [Member]</t>
  </si>
  <si>
    <t>Corporate, Non-Segment [Member]</t>
  </si>
  <si>
    <t>Commitments and Contingencies - Future Minimum Lease Payments Under Non-cancelable Operating Leases (Detail) $ in Thousands</t>
  </si>
  <si>
    <t>Thereafter</t>
  </si>
  <si>
    <t>Commitments and Contingencies - Summary of Warranty Accrual Included in Accrued Liabilities (Detail) - USD ($) $ in Thousands</t>
  </si>
  <si>
    <t>Balance assumed from TVN acquisition</t>
  </si>
  <si>
    <t>Accrual for current period warranties</t>
  </si>
  <si>
    <t>Warranty costs incurred</t>
  </si>
  <si>
    <t>Commitments and Contingencies - Additional Information (Detail)</t>
  </si>
  <si>
    <t>1 Months Ended</t>
  </si>
  <si>
    <t>Jun. 30, 2012Patents</t>
  </si>
  <si>
    <t>Oct. 30, 2011Patents</t>
  </si>
  <si>
    <t>Other Commitments [Line Items]</t>
  </si>
  <si>
    <t>Non-cancelable purchase commitments</t>
  </si>
  <si>
    <t>Maximum amount of potential future payments under the company's financial guarantees</t>
  </si>
  <si>
    <t>Loss Contingency, Patents Allegedly Infringed, Number | Patents</t>
  </si>
  <si>
    <t>Guarantee Obligations [Member]</t>
  </si>
  <si>
    <t>Guarantees related to rent obligations</t>
  </si>
  <si>
    <t>Indemnification [Member]</t>
  </si>
  <si>
    <t>Accrual for indemnification provisions</t>
  </si>
  <si>
    <t>Israel [Member] | Guarantee Obligations [Member]</t>
  </si>
  <si>
    <t>TVN [Member] | Guarantee Obligations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0.0000_);(#,##0.000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51310</v>
      </c>
    </row>
    <row r="12" spans="1:3">
      <c r="A12" s="4" t="s">
        <v>19</v>
      </c>
      <c r="B12" s="4" t="s">
        <v>20</v>
      </c>
    </row>
    <row r="13" spans="1:3">
      <c r="A13" s="4" t="s">
        <v>21</v>
      </c>
      <c r="B13" s="4" t="s">
        <v>22</v>
      </c>
    </row>
    <row r="14" spans="1:3">
      <c r="A14" s="4" t="s">
        <v>23</v>
      </c>
      <c r="C14" s="5" t="n">
        <v>80531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292</v>
      </c>
      <c r="C3" s="7" t="n">
        <v>55635</v>
      </c>
    </row>
    <row r="4" spans="1:3">
      <c r="A4" s="4" t="s">
        <v>28</v>
      </c>
      <c r="B4" s="5" t="n">
        <v>0</v>
      </c>
      <c r="C4" s="5" t="n">
        <v>6923</v>
      </c>
    </row>
    <row r="5" spans="1:3">
      <c r="A5" s="4" t="s">
        <v>29</v>
      </c>
      <c r="B5" s="5" t="n">
        <v>69771</v>
      </c>
      <c r="C5" s="5" t="n">
        <v>86765</v>
      </c>
    </row>
    <row r="6" spans="1:3">
      <c r="A6" s="4" t="s">
        <v>30</v>
      </c>
      <c r="B6" s="5" t="n">
        <v>39920</v>
      </c>
      <c r="C6" s="5" t="n">
        <v>41193</v>
      </c>
    </row>
    <row r="7" spans="1:3">
      <c r="A7" s="4" t="s">
        <v>31</v>
      </c>
      <c r="B7" s="5" t="n">
        <v>27368</v>
      </c>
      <c r="C7" s="5" t="n">
        <v>26319</v>
      </c>
    </row>
    <row r="8" spans="1:3">
      <c r="A8" s="4" t="s">
        <v>32</v>
      </c>
      <c r="B8" s="5" t="n">
        <v>192351</v>
      </c>
      <c r="C8" s="5" t="n">
        <v>216835</v>
      </c>
    </row>
    <row r="9" spans="1:3">
      <c r="A9" s="4" t="s">
        <v>33</v>
      </c>
      <c r="B9" s="5" t="n">
        <v>31733</v>
      </c>
      <c r="C9" s="5" t="n">
        <v>32164</v>
      </c>
    </row>
    <row r="10" spans="1:3">
      <c r="A10" s="4" t="s">
        <v>34</v>
      </c>
      <c r="B10" s="5" t="n">
        <v>237911</v>
      </c>
      <c r="C10" s="5" t="n">
        <v>237279</v>
      </c>
    </row>
    <row r="11" spans="1:3">
      <c r="A11" s="4" t="s">
        <v>35</v>
      </c>
      <c r="B11" s="5" t="n">
        <v>27208</v>
      </c>
      <c r="C11" s="5" t="n">
        <v>29231</v>
      </c>
    </row>
    <row r="12" spans="1:3">
      <c r="A12" s="4" t="s">
        <v>36</v>
      </c>
      <c r="B12" s="5" t="n">
        <v>41496</v>
      </c>
      <c r="C12" s="5" t="n">
        <v>38560</v>
      </c>
    </row>
    <row r="13" spans="1:3">
      <c r="A13" s="4" t="s">
        <v>37</v>
      </c>
      <c r="B13" s="5" t="n">
        <v>530699</v>
      </c>
      <c r="C13" s="5" t="n">
        <v>554069</v>
      </c>
    </row>
    <row r="14" spans="1:3">
      <c r="A14" s="3" t="s">
        <v>38</v>
      </c>
    </row>
    <row r="15" spans="1:3">
      <c r="A15" s="4" t="s">
        <v>39</v>
      </c>
      <c r="B15" s="5" t="n">
        <v>6802</v>
      </c>
      <c r="C15" s="5" t="n">
        <v>7275</v>
      </c>
    </row>
    <row r="16" spans="1:3">
      <c r="A16" s="4" t="s">
        <v>40</v>
      </c>
      <c r="B16" s="5" t="n">
        <v>22340</v>
      </c>
      <c r="C16" s="5" t="n">
        <v>28892</v>
      </c>
    </row>
    <row r="17" spans="1:3">
      <c r="A17" s="4" t="s">
        <v>41</v>
      </c>
      <c r="B17" s="5" t="n">
        <v>1153</v>
      </c>
      <c r="C17" s="5" t="n">
        <v>1166</v>
      </c>
    </row>
    <row r="18" spans="1:3">
      <c r="A18" s="4" t="s">
        <v>42</v>
      </c>
      <c r="B18" s="5" t="n">
        <v>59072</v>
      </c>
      <c r="C18" s="5" t="n">
        <v>52414</v>
      </c>
    </row>
    <row r="19" spans="1:3">
      <c r="A19" s="4" t="s">
        <v>43</v>
      </c>
      <c r="B19" s="5" t="n">
        <v>52062</v>
      </c>
      <c r="C19" s="5" t="n">
        <v>55150</v>
      </c>
    </row>
    <row r="20" spans="1:3">
      <c r="A20" s="4" t="s">
        <v>44</v>
      </c>
      <c r="B20" s="5" t="n">
        <v>141429</v>
      </c>
      <c r="C20" s="5" t="n">
        <v>144897</v>
      </c>
    </row>
    <row r="21" spans="1:3">
      <c r="A21" s="4" t="s">
        <v>45</v>
      </c>
      <c r="B21" s="5" t="n">
        <v>104575</v>
      </c>
      <c r="C21" s="5" t="n">
        <v>103259</v>
      </c>
    </row>
    <row r="22" spans="1:3">
      <c r="A22" s="4" t="s">
        <v>46</v>
      </c>
      <c r="B22" s="5" t="n">
        <v>13767</v>
      </c>
      <c r="C22" s="5" t="n">
        <v>13915</v>
      </c>
    </row>
    <row r="23" spans="1:3">
      <c r="A23" s="4" t="s">
        <v>47</v>
      </c>
      <c r="B23" s="5" t="n">
        <v>2961</v>
      </c>
      <c r="C23" s="5" t="n">
        <v>2926</v>
      </c>
    </row>
    <row r="24" spans="1:3">
      <c r="A24" s="4" t="s">
        <v>48</v>
      </c>
      <c r="B24" s="5" t="n">
        <v>16559</v>
      </c>
      <c r="C24" s="5" t="n">
        <v>18431</v>
      </c>
    </row>
    <row r="25" spans="1:3">
      <c r="A25" s="4" t="s">
        <v>49</v>
      </c>
      <c r="B25" s="5" t="n">
        <v>279291</v>
      </c>
      <c r="C25" s="5" t="n">
        <v>283428</v>
      </c>
    </row>
    <row r="26" spans="1:3">
      <c r="A26" s="4" t="s">
        <v>50</v>
      </c>
      <c r="B26" s="4" t="s">
        <v>51</v>
      </c>
      <c r="C26" s="4" t="s">
        <v>51</v>
      </c>
    </row>
    <row r="27" spans="1:3">
      <c r="A27" s="3" t="s">
        <v>52</v>
      </c>
    </row>
    <row r="28" spans="1:3">
      <c r="A28" s="4" t="s">
        <v>53</v>
      </c>
      <c r="B28" s="5" t="n">
        <v>0</v>
      </c>
      <c r="C28" s="5" t="n">
        <v>0</v>
      </c>
    </row>
    <row r="29" spans="1:3">
      <c r="A29" s="4" t="s">
        <v>54</v>
      </c>
      <c r="B29" s="5" t="n">
        <v>81</v>
      </c>
      <c r="C29" s="5" t="n">
        <v>78</v>
      </c>
    </row>
    <row r="30" spans="1:3">
      <c r="A30" s="4" t="s">
        <v>55</v>
      </c>
      <c r="B30" s="5" t="n">
        <v>2257093</v>
      </c>
      <c r="C30" s="5" t="n">
        <v>2254055</v>
      </c>
    </row>
    <row r="31" spans="1:3">
      <c r="A31" s="4" t="s">
        <v>56</v>
      </c>
      <c r="B31" s="5" t="n">
        <v>-1998884</v>
      </c>
      <c r="C31" s="5" t="n">
        <v>-1976222</v>
      </c>
    </row>
    <row r="32" spans="1:3">
      <c r="A32" s="4" t="s">
        <v>57</v>
      </c>
      <c r="B32" s="5" t="n">
        <v>-6882</v>
      </c>
      <c r="C32" s="5" t="n">
        <v>-7270</v>
      </c>
    </row>
    <row r="33" spans="1:3">
      <c r="A33" s="4" t="s">
        <v>58</v>
      </c>
      <c r="B33" s="5" t="n">
        <v>251408</v>
      </c>
      <c r="C33" s="5" t="n">
        <v>270641</v>
      </c>
    </row>
    <row r="34" spans="1:3">
      <c r="A34" s="4" t="s">
        <v>59</v>
      </c>
      <c r="B34" s="7" t="n">
        <v>530699</v>
      </c>
      <c r="C34" s="7" t="n">
        <v>554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4</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39</v>
      </c>
    </row>
    <row r="4" spans="1:2">
      <c r="A4" s="4" t="s">
        <v>196</v>
      </c>
      <c r="B4" s="4" t="s">
        <v>197</v>
      </c>
    </row>
    <row r="5" spans="1:2">
      <c r="A5" s="4" t="s">
        <v>198</v>
      </c>
      <c r="B5" s="4" t="s">
        <v>199</v>
      </c>
    </row>
    <row r="6" spans="1:2">
      <c r="A6" s="4" t="s">
        <v>200</v>
      </c>
      <c r="B6" s="4" t="s">
        <v>201</v>
      </c>
    </row>
    <row r="7" spans="1:2">
      <c r="A7" s="4" t="s">
        <v>141</v>
      </c>
      <c r="B7" s="4" t="s">
        <v>143</v>
      </c>
    </row>
    <row r="8" spans="1:2">
      <c r="A8" s="4" t="s">
        <v>202</v>
      </c>
      <c r="B8" s="4" t="s">
        <v>203</v>
      </c>
    </row>
    <row r="9" spans="1:2">
      <c r="A9" s="4" t="s">
        <v>150</v>
      </c>
      <c r="B9" s="4" t="s">
        <v>204</v>
      </c>
    </row>
    <row r="10" spans="1:2">
      <c r="A10" s="4" t="s">
        <v>205</v>
      </c>
      <c r="B10" s="4" t="s">
        <v>206</v>
      </c>
    </row>
    <row r="11" spans="1:2">
      <c r="A11" s="4" t="s">
        <v>207</v>
      </c>
      <c r="B11" s="4" t="s">
        <v>208</v>
      </c>
    </row>
    <row r="12" spans="1:2">
      <c r="A12" s="4" t="s">
        <v>209</v>
      </c>
      <c r="B12" s="4" t="s">
        <v>210</v>
      </c>
    </row>
    <row r="13" spans="1:2">
      <c r="A13" s="4" t="s">
        <v>167</v>
      </c>
      <c r="B13" s="4" t="s">
        <v>211</v>
      </c>
    </row>
    <row r="14" spans="1:2">
      <c r="A14" s="4" t="s">
        <v>212</v>
      </c>
      <c r="B14" s="4" t="s">
        <v>213</v>
      </c>
    </row>
    <row r="15" spans="1:2">
      <c r="A15" s="4" t="s">
        <v>214</v>
      </c>
      <c r="B15" s="4" t="s">
        <v>215</v>
      </c>
    </row>
    <row r="16" spans="1:2">
      <c r="A16" s="4" t="s">
        <v>189</v>
      </c>
      <c r="B16" s="4" t="s">
        <v>216</v>
      </c>
    </row>
    <row r="17" spans="1:2">
      <c r="A17" s="4" t="s">
        <v>217</v>
      </c>
      <c r="B17"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5</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14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5</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59</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150000000</v>
      </c>
      <c r="C8" s="5" t="n">
        <v>150000000</v>
      </c>
    </row>
    <row r="9" spans="1:3">
      <c r="A9" s="4" t="s">
        <v>68</v>
      </c>
      <c r="B9" s="5" t="n">
        <v>80503000</v>
      </c>
      <c r="C9" s="5" t="n">
        <v>78456000</v>
      </c>
    </row>
    <row r="10" spans="1:3">
      <c r="A10" s="4" t="s">
        <v>69</v>
      </c>
      <c r="B10" s="5" t="n">
        <v>80503000</v>
      </c>
      <c r="C10" s="5" t="n">
        <v>784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2</v>
      </c>
    </row>
    <row r="4" spans="1:2">
      <c r="A4" s="4" t="s">
        <v>246</v>
      </c>
      <c r="B4" s="4" t="s">
        <v>247</v>
      </c>
    </row>
    <row r="5" spans="1:2">
      <c r="A5" s="4" t="s">
        <v>248</v>
      </c>
      <c r="B5" s="4" t="s">
        <v>249</v>
      </c>
    </row>
    <row r="6" spans="1:2">
      <c r="A6" s="4" t="s">
        <v>30</v>
      </c>
      <c r="B6" s="4" t="s">
        <v>250</v>
      </c>
    </row>
    <row r="7" spans="1:2">
      <c r="A7" s="4" t="s">
        <v>251</v>
      </c>
      <c r="B7"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65</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4</v>
      </c>
      <c r="B4" s="4" t="s">
        <v>265</v>
      </c>
    </row>
    <row r="5" spans="1:2">
      <c r="A5" s="4" t="s">
        <v>266</v>
      </c>
    </row>
    <row r="6" spans="1:2">
      <c r="A6" s="3" t="s">
        <v>263</v>
      </c>
    </row>
    <row r="7" spans="1:2">
      <c r="A7" s="4" t="s">
        <v>267</v>
      </c>
      <c r="B7" s="4" t="s">
        <v>268</v>
      </c>
    </row>
    <row r="8" spans="1:2">
      <c r="A8" s="4" t="s">
        <v>269</v>
      </c>
    </row>
    <row r="9" spans="1:2">
      <c r="A9" s="3" t="s">
        <v>263</v>
      </c>
    </row>
    <row r="10" spans="1:2">
      <c r="A10" s="4" t="s">
        <v>270</v>
      </c>
      <c r="B10"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71</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178</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184</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190</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19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50404</v>
      </c>
      <c r="C4" s="7" t="n">
        <v>57644</v>
      </c>
    </row>
    <row r="5" spans="1:3">
      <c r="A5" s="4" t="s">
        <v>74</v>
      </c>
      <c r="B5" s="5" t="n">
        <v>32539</v>
      </c>
      <c r="C5" s="5" t="n">
        <v>24188</v>
      </c>
    </row>
    <row r="6" spans="1:3">
      <c r="A6" s="4" t="s">
        <v>75</v>
      </c>
      <c r="B6" s="5" t="n">
        <v>82943</v>
      </c>
      <c r="C6" s="5" t="n">
        <v>81832</v>
      </c>
    </row>
    <row r="7" spans="1:3">
      <c r="A7" s="4" t="s">
        <v>73</v>
      </c>
      <c r="B7" s="5" t="n">
        <v>26102</v>
      </c>
      <c r="C7" s="5" t="n">
        <v>27189</v>
      </c>
    </row>
    <row r="8" spans="1:3">
      <c r="A8" s="4" t="s">
        <v>74</v>
      </c>
      <c r="B8" s="5" t="n">
        <v>16433</v>
      </c>
      <c r="C8" s="5" t="n">
        <v>13989</v>
      </c>
    </row>
    <row r="9" spans="1:3">
      <c r="A9" s="4" t="s">
        <v>76</v>
      </c>
      <c r="B9" s="5" t="n">
        <v>42535</v>
      </c>
      <c r="C9" s="5" t="n">
        <v>41178</v>
      </c>
    </row>
    <row r="10" spans="1:3">
      <c r="A10" s="4" t="s">
        <v>77</v>
      </c>
      <c r="B10" s="5" t="n">
        <v>40408</v>
      </c>
      <c r="C10" s="5" t="n">
        <v>40654</v>
      </c>
    </row>
    <row r="11" spans="1:3">
      <c r="A11" s="3" t="s">
        <v>78</v>
      </c>
    </row>
    <row r="12" spans="1:3">
      <c r="A12" s="4" t="s">
        <v>79</v>
      </c>
      <c r="B12" s="5" t="n">
        <v>24882</v>
      </c>
      <c r="C12" s="5" t="n">
        <v>23563</v>
      </c>
    </row>
    <row r="13" spans="1:3">
      <c r="A13" s="4" t="s">
        <v>80</v>
      </c>
      <c r="B13" s="5" t="n">
        <v>34631</v>
      </c>
      <c r="C13" s="5" t="n">
        <v>32870</v>
      </c>
    </row>
    <row r="14" spans="1:3">
      <c r="A14" s="4" t="s">
        <v>81</v>
      </c>
      <c r="B14" s="5" t="n">
        <v>774</v>
      </c>
      <c r="C14" s="5" t="n">
        <v>2365</v>
      </c>
    </row>
    <row r="15" spans="1:3">
      <c r="A15" s="4" t="s">
        <v>82</v>
      </c>
      <c r="B15" s="5" t="n">
        <v>1279</v>
      </c>
      <c r="C15" s="5" t="n">
        <v>2612</v>
      </c>
    </row>
    <row r="16" spans="1:3">
      <c r="A16" s="4" t="s">
        <v>83</v>
      </c>
      <c r="B16" s="5" t="n">
        <v>61566</v>
      </c>
      <c r="C16" s="5" t="n">
        <v>61410</v>
      </c>
    </row>
    <row r="17" spans="1:3">
      <c r="A17" s="4" t="s">
        <v>84</v>
      </c>
      <c r="B17" s="5" t="n">
        <v>-21158</v>
      </c>
      <c r="C17" s="5" t="n">
        <v>-20756</v>
      </c>
    </row>
    <row r="18" spans="1:3">
      <c r="A18" s="4" t="s">
        <v>85</v>
      </c>
      <c r="B18" s="5" t="n">
        <v>-2590</v>
      </c>
      <c r="C18" s="5" t="n">
        <v>-2421</v>
      </c>
    </row>
    <row r="19" spans="1:3">
      <c r="A19" s="4" t="s">
        <v>86</v>
      </c>
      <c r="B19" s="5" t="n">
        <v>-511</v>
      </c>
      <c r="C19" s="5" t="n">
        <v>-9</v>
      </c>
    </row>
    <row r="20" spans="1:3">
      <c r="A20" s="4" t="s">
        <v>87</v>
      </c>
      <c r="B20" s="5" t="n">
        <v>0</v>
      </c>
      <c r="C20" s="5" t="n">
        <v>-1476</v>
      </c>
    </row>
    <row r="21" spans="1:3">
      <c r="A21" s="4" t="s">
        <v>88</v>
      </c>
      <c r="B21" s="5" t="n">
        <v>-24259</v>
      </c>
      <c r="C21" s="5" t="n">
        <v>-24662</v>
      </c>
    </row>
    <row r="22" spans="1:3">
      <c r="A22" s="4" t="s">
        <v>89</v>
      </c>
      <c r="B22" s="5" t="n">
        <v>-232</v>
      </c>
      <c r="C22" s="5" t="n">
        <v>518</v>
      </c>
    </row>
    <row r="23" spans="1:3">
      <c r="A23" s="4" t="s">
        <v>90</v>
      </c>
      <c r="B23" s="7" t="n">
        <v>-24027</v>
      </c>
      <c r="C23" s="7" t="n">
        <v>-25180</v>
      </c>
    </row>
    <row r="24" spans="1:3">
      <c r="A24" s="3" t="s">
        <v>91</v>
      </c>
    </row>
    <row r="25" spans="1:3">
      <c r="A25" s="4" t="s">
        <v>92</v>
      </c>
      <c r="B25" s="9" t="n">
        <v>-0.3</v>
      </c>
      <c r="C25" s="9" t="n">
        <v>-0.33</v>
      </c>
    </row>
    <row r="26" spans="1:3">
      <c r="A26" s="3" t="s">
        <v>93</v>
      </c>
    </row>
    <row r="27" spans="1:3">
      <c r="A27" s="4" t="s">
        <v>92</v>
      </c>
      <c r="B27" s="5" t="n">
        <v>79810</v>
      </c>
      <c r="C27" s="5" t="n">
        <v>769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316</v>
      </c>
      <c r="C1" s="2" t="s">
        <v>2</v>
      </c>
    </row>
    <row r="2" spans="1:3">
      <c r="A2" s="4" t="s">
        <v>317</v>
      </c>
    </row>
    <row r="3" spans="1:3">
      <c r="A3" s="3" t="s">
        <v>318</v>
      </c>
    </row>
    <row r="4" spans="1:3">
      <c r="A4" s="4" t="s">
        <v>319</v>
      </c>
      <c r="B4" s="7" t="n">
        <v>69000</v>
      </c>
    </row>
    <row r="5" spans="1:3">
      <c r="A5" s="4" t="s">
        <v>320</v>
      </c>
    </row>
    <row r="6" spans="1:3">
      <c r="A6" s="3" t="s">
        <v>318</v>
      </c>
    </row>
    <row r="7" spans="1:3">
      <c r="A7" s="4" t="s">
        <v>319</v>
      </c>
      <c r="B7" s="5" t="n">
        <v>1400000</v>
      </c>
    </row>
    <row r="8" spans="1:3">
      <c r="A8" s="4" t="s">
        <v>321</v>
      </c>
      <c r="C8" s="7" t="n">
        <v>1100000</v>
      </c>
    </row>
    <row r="9" spans="1:3">
      <c r="A9" s="4" t="s">
        <v>322</v>
      </c>
      <c r="C9" s="5" t="n">
        <v>2100000</v>
      </c>
    </row>
    <row r="10" spans="1:3">
      <c r="A10" s="4" t="s">
        <v>323</v>
      </c>
      <c r="C10" s="7" t="n">
        <v>300000</v>
      </c>
    </row>
    <row r="11" spans="1:3">
      <c r="A11" s="4" t="s">
        <v>324</v>
      </c>
    </row>
    <row r="12" spans="1:3">
      <c r="A12" s="3" t="s">
        <v>318</v>
      </c>
    </row>
    <row r="13" spans="1:3">
      <c r="A13" s="4" t="s">
        <v>325</v>
      </c>
      <c r="B1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6"/>
    <col customWidth="1" max="6" min="6" width="14"/>
  </cols>
  <sheetData>
    <row r="1" spans="1:6">
      <c r="A1" s="1" t="s">
        <v>326</v>
      </c>
      <c r="B1" s="2" t="s">
        <v>1</v>
      </c>
      <c r="E1" s="2" t="s">
        <v>327</v>
      </c>
    </row>
    <row r="2" spans="1:6">
      <c r="B2" s="2" t="s">
        <v>2</v>
      </c>
      <c r="C2" s="2" t="s">
        <v>25</v>
      </c>
      <c r="D2" s="2" t="s">
        <v>71</v>
      </c>
      <c r="E2" s="2" t="s">
        <v>25</v>
      </c>
      <c r="F2" s="2" t="s">
        <v>328</v>
      </c>
    </row>
    <row r="3" spans="1:6">
      <c r="A3" s="3" t="s">
        <v>329</v>
      </c>
    </row>
    <row r="4" spans="1:6">
      <c r="A4" s="4" t="s">
        <v>330</v>
      </c>
      <c r="F4" s="4" t="s">
        <v>331</v>
      </c>
    </row>
    <row r="5" spans="1:6">
      <c r="A5" s="4" t="s">
        <v>332</v>
      </c>
    </row>
    <row r="6" spans="1:6">
      <c r="A6" s="3" t="s">
        <v>329</v>
      </c>
    </row>
    <row r="7" spans="1:6">
      <c r="A7" s="4" t="s">
        <v>330</v>
      </c>
      <c r="F7" s="4" t="s">
        <v>331</v>
      </c>
    </row>
    <row r="8" spans="1:6">
      <c r="A8" s="4" t="s">
        <v>333</v>
      </c>
      <c r="C8" s="7" t="n">
        <v>82512</v>
      </c>
    </row>
    <row r="9" spans="1:6">
      <c r="A9" s="4" t="s">
        <v>334</v>
      </c>
      <c r="B9" s="7" t="n">
        <v>2200</v>
      </c>
      <c r="D9" s="7" t="n">
        <v>3100</v>
      </c>
      <c r="E9" s="7" t="n">
        <v>169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5</v>
      </c>
      <c r="C1" s="2" t="s">
        <v>1</v>
      </c>
    </row>
    <row r="2" spans="1:4">
      <c r="C2" s="2" t="s">
        <v>25</v>
      </c>
      <c r="D2" s="2" t="s">
        <v>2</v>
      </c>
    </row>
    <row r="3" spans="1:4">
      <c r="A3" s="3" t="s">
        <v>336</v>
      </c>
    </row>
    <row r="4" spans="1:4">
      <c r="A4" s="4" t="s">
        <v>34</v>
      </c>
      <c r="C4" s="7" t="n">
        <v>237279</v>
      </c>
      <c r="D4" s="7" t="n">
        <v>237911</v>
      </c>
    </row>
    <row r="5" spans="1:4">
      <c r="A5" s="4" t="s">
        <v>332</v>
      </c>
    </row>
    <row r="6" spans="1:4">
      <c r="A6" s="3" t="s">
        <v>336</v>
      </c>
    </row>
    <row r="7" spans="1:4">
      <c r="A7" s="4" t="s">
        <v>27</v>
      </c>
      <c r="C7" s="5" t="n">
        <v>6843</v>
      </c>
    </row>
    <row r="8" spans="1:4">
      <c r="A8" s="4" t="s">
        <v>29</v>
      </c>
      <c r="C8" s="5" t="n">
        <v>14933</v>
      </c>
    </row>
    <row r="9" spans="1:4">
      <c r="A9" s="4" t="s">
        <v>30</v>
      </c>
      <c r="C9" s="5" t="n">
        <v>3462</v>
      </c>
    </row>
    <row r="10" spans="1:4">
      <c r="A10" s="4" t="s">
        <v>31</v>
      </c>
      <c r="C10" s="5" t="n">
        <v>2412</v>
      </c>
    </row>
    <row r="11" spans="1:4">
      <c r="A11" s="4" t="s">
        <v>33</v>
      </c>
      <c r="C11" s="5" t="n">
        <v>9942</v>
      </c>
    </row>
    <row r="12" spans="1:4">
      <c r="A12" s="4" t="s">
        <v>337</v>
      </c>
      <c r="B12" s="4" t="s">
        <v>338</v>
      </c>
      <c r="C12" s="5" t="n">
        <v>26421</v>
      </c>
    </row>
    <row r="13" spans="1:4">
      <c r="A13" s="4" t="s">
        <v>36</v>
      </c>
      <c r="C13" s="5" t="n">
        <v>2134</v>
      </c>
    </row>
    <row r="14" spans="1:4">
      <c r="A14" s="4" t="s">
        <v>37</v>
      </c>
      <c r="C14" s="5" t="n">
        <v>66147</v>
      </c>
    </row>
    <row r="15" spans="1:4">
      <c r="A15" s="4" t="s">
        <v>39</v>
      </c>
      <c r="C15" s="5" t="n">
        <v>8362</v>
      </c>
    </row>
    <row r="16" spans="1:4">
      <c r="A16" s="4" t="s">
        <v>40</v>
      </c>
      <c r="C16" s="5" t="n">
        <v>12494</v>
      </c>
    </row>
    <row r="17" spans="1:4">
      <c r="A17" s="4" t="s">
        <v>42</v>
      </c>
      <c r="C17" s="5" t="n">
        <v>2504</v>
      </c>
    </row>
    <row r="18" spans="1:4">
      <c r="A18" s="4" t="s">
        <v>43</v>
      </c>
      <c r="C18" s="5" t="n">
        <v>18365</v>
      </c>
    </row>
    <row r="19" spans="1:4">
      <c r="A19" s="4" t="s">
        <v>46</v>
      </c>
      <c r="C19" s="5" t="n">
        <v>16087</v>
      </c>
    </row>
    <row r="20" spans="1:4">
      <c r="A20" s="4" t="s">
        <v>48</v>
      </c>
      <c r="C20" s="5" t="n">
        <v>6467</v>
      </c>
    </row>
    <row r="21" spans="1:4">
      <c r="A21" s="4" t="s">
        <v>339</v>
      </c>
      <c r="C21" s="5" t="n">
        <v>2126</v>
      </c>
    </row>
    <row r="22" spans="1:4">
      <c r="A22" s="4" t="s">
        <v>49</v>
      </c>
      <c r="C22" s="5" t="n">
        <v>66405</v>
      </c>
    </row>
    <row r="23" spans="1:4">
      <c r="A23" s="4" t="s">
        <v>34</v>
      </c>
      <c r="C23" s="5" t="n">
        <v>41670</v>
      </c>
    </row>
    <row r="24" spans="1:4">
      <c r="A24" s="4" t="s">
        <v>340</v>
      </c>
      <c r="C24" s="5" t="n">
        <v>41100</v>
      </c>
      <c r="D24" s="7" t="n">
        <v>41100</v>
      </c>
    </row>
    <row r="25" spans="1:4">
      <c r="A25" s="4" t="s">
        <v>341</v>
      </c>
      <c r="C25" s="7" t="n">
        <v>82512</v>
      </c>
    </row>
    <row r="26" spans="1:4"/>
    <row r="27" spans="1:4">
      <c r="A27" s="4" t="s">
        <v>338</v>
      </c>
      <c r="B27" s="4" t="s">
        <v>342</v>
      </c>
    </row>
  </sheetData>
  <mergeCells count="3">
    <mergeCell ref="A1:B2"/>
    <mergeCell ref="A26:C26"/>
    <mergeCell ref="B27:C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5</v>
      </c>
    </row>
    <row r="3" spans="1:3">
      <c r="A3" s="3" t="s">
        <v>344</v>
      </c>
    </row>
    <row r="4" spans="1:3">
      <c r="A4" s="4" t="s">
        <v>340</v>
      </c>
      <c r="B4" s="7" t="n">
        <v>41100</v>
      </c>
      <c r="C4" s="7" t="n">
        <v>41100</v>
      </c>
    </row>
    <row r="5" spans="1:3">
      <c r="A5" s="4" t="s">
        <v>345</v>
      </c>
    </row>
    <row r="6" spans="1:3">
      <c r="A6" s="3" t="s">
        <v>344</v>
      </c>
    </row>
    <row r="7" spans="1:3">
      <c r="A7" s="4" t="s">
        <v>346</v>
      </c>
      <c r="B7" s="4" t="s">
        <v>347</v>
      </c>
    </row>
    <row r="8" spans="1:3">
      <c r="A8" s="4" t="s">
        <v>340</v>
      </c>
      <c r="B8" s="7" t="n">
        <v>3600</v>
      </c>
    </row>
    <row r="9" spans="1:3">
      <c r="A9" s="4" t="s">
        <v>348</v>
      </c>
    </row>
    <row r="10" spans="1:3">
      <c r="A10" s="3" t="s">
        <v>344</v>
      </c>
    </row>
    <row r="11" spans="1:3">
      <c r="A11" s="4" t="s">
        <v>346</v>
      </c>
      <c r="B11" s="4" t="s">
        <v>349</v>
      </c>
    </row>
    <row r="12" spans="1:3">
      <c r="A12" s="4" t="s">
        <v>340</v>
      </c>
      <c r="B12" s="7" t="n">
        <v>21700</v>
      </c>
    </row>
    <row r="13" spans="1:3">
      <c r="A13" s="4" t="s">
        <v>350</v>
      </c>
    </row>
    <row r="14" spans="1:3">
      <c r="A14" s="3" t="s">
        <v>344</v>
      </c>
    </row>
    <row r="15" spans="1:3">
      <c r="A15" s="4" t="s">
        <v>346</v>
      </c>
      <c r="B15" s="4" t="s">
        <v>351</v>
      </c>
    </row>
    <row r="16" spans="1:3">
      <c r="A16" s="4" t="s">
        <v>340</v>
      </c>
      <c r="B16" s="7" t="n">
        <v>15200</v>
      </c>
    </row>
    <row r="17" spans="1:3">
      <c r="A17" s="4" t="s">
        <v>352</v>
      </c>
    </row>
    <row r="18" spans="1:3">
      <c r="A18" s="3" t="s">
        <v>344</v>
      </c>
    </row>
    <row r="19" spans="1:3">
      <c r="A19" s="4" t="s">
        <v>346</v>
      </c>
      <c r="B19" s="4" t="s">
        <v>349</v>
      </c>
    </row>
    <row r="20" spans="1:3">
      <c r="A20" s="4" t="s">
        <v>340</v>
      </c>
      <c r="B20" s="7" t="n">
        <v>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1</v>
      </c>
    </row>
    <row r="3" spans="1:3">
      <c r="A3" s="3" t="s">
        <v>329</v>
      </c>
    </row>
    <row r="4" spans="1:3">
      <c r="A4" s="4" t="s">
        <v>354</v>
      </c>
      <c r="B4" s="7" t="n">
        <v>0</v>
      </c>
      <c r="C4" s="7" t="n">
        <v>2436</v>
      </c>
    </row>
    <row r="5" spans="1:3">
      <c r="A5" s="4" t="s">
        <v>355</v>
      </c>
      <c r="B5" s="5" t="n">
        <v>2150</v>
      </c>
      <c r="C5" s="5" t="n">
        <v>660</v>
      </c>
    </row>
    <row r="6" spans="1:3">
      <c r="A6" s="4" t="s">
        <v>356</v>
      </c>
    </row>
    <row r="7" spans="1:3">
      <c r="A7" s="3" t="s">
        <v>329</v>
      </c>
    </row>
    <row r="8" spans="1:3">
      <c r="A8" s="4" t="s">
        <v>354</v>
      </c>
      <c r="B8" s="5" t="n">
        <v>0</v>
      </c>
      <c r="C8" s="5" t="n">
        <v>0</v>
      </c>
    </row>
    <row r="9" spans="1:3">
      <c r="A9" s="4" t="s">
        <v>355</v>
      </c>
      <c r="B9" s="5" t="n">
        <v>342</v>
      </c>
      <c r="C9" s="5" t="n">
        <v>58</v>
      </c>
    </row>
    <row r="10" spans="1:3">
      <c r="A10" s="4" t="s">
        <v>357</v>
      </c>
    </row>
    <row r="11" spans="1:3">
      <c r="A11" s="3" t="s">
        <v>329</v>
      </c>
    </row>
    <row r="12" spans="1:3">
      <c r="A12" s="4" t="s">
        <v>354</v>
      </c>
      <c r="B12" s="5" t="n">
        <v>0</v>
      </c>
      <c r="C12" s="5" t="n">
        <v>0</v>
      </c>
    </row>
    <row r="13" spans="1:3">
      <c r="A13" s="4" t="s">
        <v>355</v>
      </c>
      <c r="B13" s="5" t="n">
        <v>7</v>
      </c>
      <c r="C13" s="5" t="n">
        <v>50</v>
      </c>
    </row>
    <row r="14" spans="1:3">
      <c r="A14" s="4" t="s">
        <v>358</v>
      </c>
    </row>
    <row r="15" spans="1:3">
      <c r="A15" s="3" t="s">
        <v>329</v>
      </c>
    </row>
    <row r="16" spans="1:3">
      <c r="A16" s="4" t="s">
        <v>354</v>
      </c>
      <c r="B16" s="5" t="n">
        <v>0</v>
      </c>
      <c r="C16" s="5" t="n">
        <v>2436</v>
      </c>
    </row>
    <row r="17" spans="1:3">
      <c r="A17" s="4" t="s">
        <v>355</v>
      </c>
      <c r="B17" s="7" t="n">
        <v>1801</v>
      </c>
      <c r="C17" s="7" t="n">
        <v>5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59</v>
      </c>
      <c r="B1" s="2" t="s">
        <v>1</v>
      </c>
    </row>
    <row r="2" spans="1:2">
      <c r="B2" s="2" t="s">
        <v>360</v>
      </c>
    </row>
    <row r="3" spans="1:2">
      <c r="A3" s="3" t="s">
        <v>145</v>
      </c>
    </row>
    <row r="4" spans="1:2">
      <c r="A4" s="4" t="s">
        <v>361</v>
      </c>
      <c r="B4" s="10" t="n">
        <v>90.59999999999999</v>
      </c>
    </row>
    <row r="5" spans="1:2">
      <c r="A5" s="4" t="s">
        <v>362</v>
      </c>
      <c r="B5" s="10" t="n">
        <v>-24.9</v>
      </c>
    </row>
    <row r="6" spans="1:2">
      <c r="A6" s="4" t="s">
        <v>363</v>
      </c>
      <c r="B6" s="9" t="n">
        <v>-0.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65</v>
      </c>
    </row>
    <row r="3" spans="1:3">
      <c r="A3" s="4" t="s">
        <v>366</v>
      </c>
      <c r="C3" s="7" t="n">
        <v>6928</v>
      </c>
    </row>
    <row r="4" spans="1:3">
      <c r="A4" s="4" t="s">
        <v>367</v>
      </c>
      <c r="C4" s="5" t="n">
        <v>0</v>
      </c>
    </row>
    <row r="5" spans="1:3">
      <c r="A5" s="4" t="s">
        <v>368</v>
      </c>
      <c r="C5" s="5" t="n">
        <v>-5</v>
      </c>
    </row>
    <row r="6" spans="1:3">
      <c r="A6" s="4" t="s">
        <v>369</v>
      </c>
      <c r="B6" s="7" t="n">
        <v>0</v>
      </c>
      <c r="C6" s="5" t="n">
        <v>6923</v>
      </c>
    </row>
    <row r="7" spans="1:3">
      <c r="A7" s="4" t="s">
        <v>370</v>
      </c>
    </row>
    <row r="8" spans="1:3">
      <c r="A8" s="3" t="s">
        <v>365</v>
      </c>
    </row>
    <row r="9" spans="1:3">
      <c r="A9" s="4" t="s">
        <v>366</v>
      </c>
      <c r="C9" s="5" t="n">
        <v>6928</v>
      </c>
    </row>
    <row r="10" spans="1:3">
      <c r="A10" s="4" t="s">
        <v>367</v>
      </c>
      <c r="C10" s="5" t="n">
        <v>0</v>
      </c>
    </row>
    <row r="11" spans="1:3">
      <c r="A11" s="4" t="s">
        <v>368</v>
      </c>
      <c r="C11" s="5" t="n">
        <v>-5</v>
      </c>
    </row>
    <row r="12" spans="1:3">
      <c r="A12" s="4" t="s">
        <v>369</v>
      </c>
      <c r="C12" s="7" t="n">
        <v>69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373</v>
      </c>
      <c r="C3" s="7" t="n">
        <v>6923</v>
      </c>
    </row>
    <row r="4" spans="1:3">
      <c r="A4" s="4" t="s">
        <v>374</v>
      </c>
      <c r="C4" s="5" t="n">
        <v>0</v>
      </c>
    </row>
    <row r="5" spans="1:3">
      <c r="A5" s="4" t="s">
        <v>369</v>
      </c>
      <c r="B5" s="7" t="n">
        <v>0</v>
      </c>
      <c r="C5" s="7" t="n">
        <v>69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2</v>
      </c>
    </row>
    <row r="3" spans="1:3">
      <c r="A3" s="4" t="s">
        <v>28</v>
      </c>
      <c r="B3" s="7" t="n">
        <v>0</v>
      </c>
      <c r="C3" s="7" t="n">
        <v>6923</v>
      </c>
    </row>
    <row r="4" spans="1:3">
      <c r="A4" s="4" t="s">
        <v>376</v>
      </c>
      <c r="B4" s="7" t="n">
        <v>3900</v>
      </c>
      <c r="C4" s="7" t="n">
        <v>4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77</v>
      </c>
      <c r="B1" s="2" t="s">
        <v>1</v>
      </c>
      <c r="F1" s="2" t="s">
        <v>327</v>
      </c>
    </row>
    <row r="2" spans="1:8">
      <c r="B2" s="2" t="s">
        <v>2</v>
      </c>
      <c r="C2" s="2" t="s">
        <v>25</v>
      </c>
      <c r="D2" s="2" t="s">
        <v>378</v>
      </c>
      <c r="E2" s="2" t="s">
        <v>71</v>
      </c>
      <c r="F2" s="2" t="s">
        <v>25</v>
      </c>
      <c r="G2" s="2" t="s">
        <v>379</v>
      </c>
      <c r="H2" s="2" t="s">
        <v>380</v>
      </c>
    </row>
    <row r="3" spans="1:8">
      <c r="A3" s="3" t="s">
        <v>381</v>
      </c>
    </row>
    <row r="4" spans="1:8">
      <c r="A4" s="4" t="s">
        <v>382</v>
      </c>
      <c r="B4" s="7" t="n">
        <v>3900000</v>
      </c>
      <c r="C4" s="7" t="n">
        <v>4400000</v>
      </c>
      <c r="F4" s="7" t="n">
        <v>4400000</v>
      </c>
    </row>
    <row r="5" spans="1:8">
      <c r="A5" s="4" t="s">
        <v>79</v>
      </c>
      <c r="B5" s="5" t="n">
        <v>24882000</v>
      </c>
      <c r="E5" s="7" t="n">
        <v>23563000</v>
      </c>
    </row>
    <row r="6" spans="1:8">
      <c r="A6" s="4" t="s">
        <v>31</v>
      </c>
      <c r="B6" s="5" t="n">
        <v>27368000</v>
      </c>
      <c r="C6" s="5" t="n">
        <v>26319000</v>
      </c>
      <c r="F6" s="5" t="n">
        <v>26319000</v>
      </c>
    </row>
    <row r="7" spans="1:8">
      <c r="A7" s="4" t="s">
        <v>383</v>
      </c>
      <c r="B7" s="5" t="n">
        <v>0</v>
      </c>
      <c r="E7" s="5" t="n">
        <v>1476000</v>
      </c>
    </row>
    <row r="8" spans="1:8">
      <c r="A8" s="4" t="s">
        <v>384</v>
      </c>
    </row>
    <row r="9" spans="1:8">
      <c r="A9" s="3" t="s">
        <v>381</v>
      </c>
    </row>
    <row r="10" spans="1:8">
      <c r="A10" s="4" t="s">
        <v>385</v>
      </c>
      <c r="H10" s="4" t="s">
        <v>386</v>
      </c>
    </row>
    <row r="11" spans="1:8">
      <c r="A11" s="4" t="s">
        <v>387</v>
      </c>
      <c r="H11" s="7" t="n">
        <v>3300000</v>
      </c>
    </row>
    <row r="12" spans="1:8">
      <c r="A12" s="4" t="s">
        <v>382</v>
      </c>
      <c r="B12" s="5" t="n">
        <v>300000</v>
      </c>
      <c r="C12" s="7" t="n">
        <v>800000</v>
      </c>
      <c r="F12" s="5" t="n">
        <v>800000</v>
      </c>
    </row>
    <row r="13" spans="1:8">
      <c r="A13" s="4" t="s">
        <v>388</v>
      </c>
      <c r="B13" s="5" t="n">
        <v>-200000</v>
      </c>
      <c r="F13" s="7" t="n">
        <v>300000</v>
      </c>
    </row>
    <row r="14" spans="1:8">
      <c r="A14" s="4" t="s">
        <v>383</v>
      </c>
      <c r="D14" s="7" t="n">
        <v>1200000</v>
      </c>
      <c r="E14" s="7" t="n">
        <v>1500000</v>
      </c>
    </row>
    <row r="15" spans="1:8">
      <c r="A15" s="4" t="s">
        <v>389</v>
      </c>
      <c r="C15" s="4" t="s">
        <v>390</v>
      </c>
    </row>
    <row r="16" spans="1:8">
      <c r="A16" s="4" t="s">
        <v>391</v>
      </c>
    </row>
    <row r="17" spans="1:8">
      <c r="A17" s="3" t="s">
        <v>381</v>
      </c>
    </row>
    <row r="18" spans="1:8">
      <c r="A18" s="4" t="s">
        <v>382</v>
      </c>
      <c r="B18" s="5" t="n">
        <v>300000</v>
      </c>
    </row>
    <row r="19" spans="1:8">
      <c r="A19" s="4" t="s">
        <v>388</v>
      </c>
      <c r="B19" s="7" t="n">
        <v>-500000</v>
      </c>
    </row>
    <row r="20" spans="1:8">
      <c r="A20" s="4" t="s">
        <v>392</v>
      </c>
      <c r="B20" s="4" t="s">
        <v>390</v>
      </c>
    </row>
    <row r="21" spans="1:8">
      <c r="A21" s="4" t="s">
        <v>393</v>
      </c>
    </row>
    <row r="22" spans="1:8">
      <c r="A22" s="3" t="s">
        <v>381</v>
      </c>
    </row>
    <row r="23" spans="1:8">
      <c r="A23" s="4" t="s">
        <v>385</v>
      </c>
      <c r="G23" s="4" t="s">
        <v>394</v>
      </c>
    </row>
    <row r="24" spans="1:8">
      <c r="A24" s="4" t="s">
        <v>387</v>
      </c>
      <c r="G24" s="7" t="n">
        <v>3500000</v>
      </c>
    </row>
    <row r="25" spans="1:8">
      <c r="A25" s="4" t="s">
        <v>395</v>
      </c>
      <c r="B25" s="7" t="n">
        <v>3600000</v>
      </c>
    </row>
    <row r="26" spans="1:8">
      <c r="A26" s="4" t="s">
        <v>383</v>
      </c>
      <c r="B26" s="7" t="n">
        <v>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4" t="s">
        <v>90</v>
      </c>
      <c r="B3" s="7" t="n">
        <v>-24027</v>
      </c>
      <c r="C3" s="7" t="n">
        <v>-25180</v>
      </c>
    </row>
    <row r="4" spans="1:3">
      <c r="A4" s="3" t="s">
        <v>95</v>
      </c>
    </row>
    <row r="5" spans="1:3">
      <c r="A5" s="4" t="s">
        <v>96</v>
      </c>
      <c r="B5" s="5" t="n">
        <v>0</v>
      </c>
      <c r="C5" s="5" t="n">
        <v>323</v>
      </c>
    </row>
    <row r="6" spans="1:3">
      <c r="A6" s="4" t="s">
        <v>97</v>
      </c>
      <c r="B6" s="5" t="n">
        <v>0</v>
      </c>
      <c r="C6" s="5" t="n">
        <v>78</v>
      </c>
    </row>
    <row r="7" spans="1:3">
      <c r="A7" s="4" t="s">
        <v>98</v>
      </c>
      <c r="B7" s="5" t="n">
        <v>0</v>
      </c>
      <c r="C7" s="5" t="n">
        <v>401</v>
      </c>
    </row>
    <row r="8" spans="1:3">
      <c r="A8" s="4" t="s">
        <v>99</v>
      </c>
      <c r="B8" s="5" t="n">
        <v>-499</v>
      </c>
      <c r="C8" s="5" t="n">
        <v>79</v>
      </c>
    </row>
    <row r="9" spans="1:3">
      <c r="A9" s="4" t="s">
        <v>97</v>
      </c>
      <c r="B9" s="5" t="n">
        <v>0</v>
      </c>
      <c r="C9" s="5" t="n">
        <v>1476</v>
      </c>
    </row>
    <row r="10" spans="1:3">
      <c r="A10" s="4" t="s">
        <v>100</v>
      </c>
      <c r="B10" s="5" t="n">
        <v>-499</v>
      </c>
      <c r="C10" s="5" t="n">
        <v>1555</v>
      </c>
    </row>
    <row r="11" spans="1:3">
      <c r="A11" s="4" t="s">
        <v>101</v>
      </c>
      <c r="B11" s="5" t="n">
        <v>889</v>
      </c>
      <c r="C11" s="5" t="n">
        <v>1934</v>
      </c>
    </row>
    <row r="12" spans="1:3">
      <c r="A12" s="4" t="s">
        <v>102</v>
      </c>
      <c r="B12" s="5" t="n">
        <v>390</v>
      </c>
      <c r="C12" s="5" t="n">
        <v>3890</v>
      </c>
    </row>
    <row r="13" spans="1:3">
      <c r="A13" s="4" t="s">
        <v>103</v>
      </c>
      <c r="B13" s="5" t="n">
        <v>2</v>
      </c>
      <c r="C13" s="5" t="n">
        <v>18</v>
      </c>
    </row>
    <row r="14" spans="1:3">
      <c r="A14" s="4" t="s">
        <v>104</v>
      </c>
      <c r="B14" s="5" t="n">
        <v>388</v>
      </c>
      <c r="C14" s="5" t="n">
        <v>3872</v>
      </c>
    </row>
    <row r="15" spans="1:3">
      <c r="A15" s="4" t="s">
        <v>105</v>
      </c>
      <c r="B15" s="7" t="n">
        <v>-23639</v>
      </c>
      <c r="C15" s="7" t="n">
        <v>-213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6</v>
      </c>
      <c r="B1" s="2" t="s">
        <v>1</v>
      </c>
    </row>
    <row r="2" spans="1:4">
      <c r="B2" s="2" t="s">
        <v>397</v>
      </c>
      <c r="C2" s="2" t="s">
        <v>398</v>
      </c>
      <c r="D2" s="2" t="s">
        <v>399</v>
      </c>
    </row>
    <row r="3" spans="1:4">
      <c r="A3" s="4" t="s">
        <v>400</v>
      </c>
    </row>
    <row r="4" spans="1:4">
      <c r="A4" s="3" t="s">
        <v>401</v>
      </c>
    </row>
    <row r="5" spans="1:4">
      <c r="A5" s="4" t="s">
        <v>402</v>
      </c>
      <c r="B5" s="4" t="s">
        <v>403</v>
      </c>
    </row>
    <row r="6" spans="1:4">
      <c r="A6" s="4" t="s">
        <v>404</v>
      </c>
    </row>
    <row r="7" spans="1:4">
      <c r="A7" s="3" t="s">
        <v>401</v>
      </c>
    </row>
    <row r="8" spans="1:4">
      <c r="A8" s="4" t="s">
        <v>405</v>
      </c>
      <c r="B8" s="10" t="n">
        <v>2.5</v>
      </c>
    </row>
    <row r="9" spans="1:4">
      <c r="A9" s="4" t="s">
        <v>406</v>
      </c>
    </row>
    <row r="10" spans="1:4">
      <c r="A10" s="3" t="s">
        <v>401</v>
      </c>
    </row>
    <row r="11" spans="1:4">
      <c r="A11" s="4" t="s">
        <v>402</v>
      </c>
      <c r="B11" s="4" t="s">
        <v>407</v>
      </c>
    </row>
    <row r="12" spans="1:4">
      <c r="A12" s="4" t="s">
        <v>408</v>
      </c>
      <c r="C12" s="11" t="n">
        <v>0</v>
      </c>
      <c r="D12" s="11"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1</v>
      </c>
    </row>
    <row r="3" spans="1:3">
      <c r="A3" s="3" t="s">
        <v>410</v>
      </c>
    </row>
    <row r="4" spans="1:3">
      <c r="A4" s="4" t="s">
        <v>411</v>
      </c>
      <c r="C4" s="7" t="n">
        <v>-78</v>
      </c>
    </row>
    <row r="5" spans="1:3">
      <c r="A5" s="4" t="s">
        <v>412</v>
      </c>
      <c r="B5" s="7" t="n">
        <v>0</v>
      </c>
    </row>
    <row r="6" spans="1:3">
      <c r="A6" s="4" t="s">
        <v>413</v>
      </c>
    </row>
    <row r="7" spans="1:3">
      <c r="A7" s="3" t="s">
        <v>410</v>
      </c>
    </row>
    <row r="8" spans="1:3">
      <c r="A8" s="4" t="s">
        <v>414</v>
      </c>
      <c r="B8" s="5" t="n">
        <v>0</v>
      </c>
    </row>
    <row r="9" spans="1:3">
      <c r="A9" s="4" t="s">
        <v>415</v>
      </c>
      <c r="C9" s="5" t="n">
        <v>-323</v>
      </c>
    </row>
    <row r="10" spans="1:3">
      <c r="A10" s="4" t="s">
        <v>416</v>
      </c>
    </row>
    <row r="11" spans="1:3">
      <c r="A11" s="3" t="s">
        <v>410</v>
      </c>
    </row>
    <row r="12" spans="1:3">
      <c r="A12" s="4" t="s">
        <v>411</v>
      </c>
      <c r="C12" s="5" t="n">
        <v>-10</v>
      </c>
    </row>
    <row r="13" spans="1:3">
      <c r="A13" s="4" t="s">
        <v>412</v>
      </c>
      <c r="B13" s="5" t="n">
        <v>0</v>
      </c>
    </row>
    <row r="14" spans="1:3">
      <c r="A14" s="4" t="s">
        <v>417</v>
      </c>
    </row>
    <row r="15" spans="1:3">
      <c r="A15" s="3" t="s">
        <v>410</v>
      </c>
    </row>
    <row r="16" spans="1:3">
      <c r="A16" s="4" t="s">
        <v>411</v>
      </c>
      <c r="C16" s="5" t="n">
        <v>-68</v>
      </c>
    </row>
    <row r="17" spans="1:3">
      <c r="A17" s="4" t="s">
        <v>412</v>
      </c>
      <c r="B17" s="5" t="n">
        <v>0</v>
      </c>
    </row>
    <row r="18" spans="1:3">
      <c r="A18" s="4" t="s">
        <v>418</v>
      </c>
    </row>
    <row r="19" spans="1:3">
      <c r="A19" s="3" t="s">
        <v>410</v>
      </c>
    </row>
    <row r="20" spans="1:3">
      <c r="A20" s="4" t="s">
        <v>419</v>
      </c>
      <c r="B20" s="5" t="n">
        <v>0</v>
      </c>
      <c r="C20" s="5" t="n">
        <v>-27</v>
      </c>
    </row>
    <row r="21" spans="1:3">
      <c r="A21" s="4" t="s">
        <v>420</v>
      </c>
    </row>
    <row r="22" spans="1:3">
      <c r="A22" s="3" t="s">
        <v>410</v>
      </c>
    </row>
    <row r="23" spans="1:3">
      <c r="A23" s="4" t="s">
        <v>421</v>
      </c>
      <c r="B23" s="7" t="n">
        <v>-132</v>
      </c>
      <c r="C23" s="7" t="n">
        <v>-2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423</v>
      </c>
    </row>
    <row r="3" spans="1:3">
      <c r="A3" s="4" t="s">
        <v>424</v>
      </c>
      <c r="B3" s="7" t="n">
        <v>0</v>
      </c>
      <c r="C3" s="7" t="n">
        <v>0</v>
      </c>
    </row>
    <row r="4" spans="1:3">
      <c r="A4" s="4" t="s">
        <v>425</v>
      </c>
      <c r="B4" s="5" t="n">
        <v>0</v>
      </c>
      <c r="C4" s="5" t="n">
        <v>0</v>
      </c>
    </row>
    <row r="5" spans="1:3">
      <c r="A5" s="4" t="s">
        <v>426</v>
      </c>
    </row>
    <row r="6" spans="1:3">
      <c r="A6" s="3" t="s">
        <v>423</v>
      </c>
    </row>
    <row r="7" spans="1:3">
      <c r="A7" s="4" t="s">
        <v>424</v>
      </c>
      <c r="B7" s="5" t="n">
        <v>9577</v>
      </c>
      <c r="C7" s="5" t="n">
        <v>4056</v>
      </c>
    </row>
    <row r="8" spans="1:3">
      <c r="A8" s="4" t="s">
        <v>427</v>
      </c>
    </row>
    <row r="9" spans="1:3">
      <c r="A9" s="3" t="s">
        <v>423</v>
      </c>
    </row>
    <row r="10" spans="1:3">
      <c r="A10" s="4" t="s">
        <v>425</v>
      </c>
      <c r="B10" s="7" t="n">
        <v>11771</v>
      </c>
      <c r="C10" s="7" t="n">
        <v>111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410</v>
      </c>
    </row>
    <row r="3" spans="1:3">
      <c r="A3" s="4" t="s">
        <v>429</v>
      </c>
      <c r="B3" s="7" t="n">
        <v>137</v>
      </c>
      <c r="C3" s="7" t="n">
        <v>54</v>
      </c>
    </row>
    <row r="4" spans="1:3">
      <c r="A4" s="4" t="s">
        <v>430</v>
      </c>
      <c r="B4" s="5" t="n">
        <v>48</v>
      </c>
      <c r="C4" s="5" t="n">
        <v>40</v>
      </c>
    </row>
    <row r="5" spans="1:3">
      <c r="A5" s="4" t="s">
        <v>431</v>
      </c>
    </row>
    <row r="6" spans="1:3">
      <c r="A6" s="3" t="s">
        <v>410</v>
      </c>
    </row>
    <row r="7" spans="1:3">
      <c r="A7" s="4" t="s">
        <v>429</v>
      </c>
      <c r="B7" s="5" t="n">
        <v>137</v>
      </c>
      <c r="C7" s="5" t="n">
        <v>54</v>
      </c>
    </row>
    <row r="8" spans="1:3">
      <c r="A8" s="4" t="s">
        <v>432</v>
      </c>
    </row>
    <row r="9" spans="1:3">
      <c r="A9" s="3" t="s">
        <v>410</v>
      </c>
    </row>
    <row r="10" spans="1:3">
      <c r="A10" s="4" t="s">
        <v>430</v>
      </c>
      <c r="B10" s="7" t="n">
        <v>48</v>
      </c>
      <c r="C10" s="7" t="n">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97</v>
      </c>
    </row>
    <row r="2" spans="1:2">
      <c r="A2" s="3" t="s">
        <v>155</v>
      </c>
    </row>
    <row r="3" spans="1:2">
      <c r="A3" s="4" t="s">
        <v>434</v>
      </c>
      <c r="B3" s="7" t="n">
        <v>137</v>
      </c>
    </row>
    <row r="4" spans="1:2">
      <c r="A4" s="4" t="s">
        <v>435</v>
      </c>
      <c r="B4" s="5" t="n">
        <v>0</v>
      </c>
    </row>
    <row r="5" spans="1:2">
      <c r="A5" s="4" t="s">
        <v>436</v>
      </c>
      <c r="B5" s="5" t="n">
        <v>137</v>
      </c>
    </row>
    <row r="6" spans="1:2">
      <c r="A6" s="4" t="s">
        <v>437</v>
      </c>
      <c r="B6" s="5" t="n">
        <v>-8</v>
      </c>
    </row>
    <row r="7" spans="1:2">
      <c r="A7" s="4" t="s">
        <v>438</v>
      </c>
      <c r="B7" s="5" t="n">
        <v>0</v>
      </c>
    </row>
    <row r="8" spans="1:2">
      <c r="A8" s="4" t="s">
        <v>439</v>
      </c>
      <c r="B8" s="5" t="n">
        <v>129</v>
      </c>
    </row>
    <row r="9" spans="1:2">
      <c r="A9" s="4" t="s">
        <v>440</v>
      </c>
      <c r="B9" s="5" t="n">
        <v>48</v>
      </c>
    </row>
    <row r="10" spans="1:2">
      <c r="A10" s="4" t="s">
        <v>441</v>
      </c>
      <c r="B10" s="5" t="n">
        <v>0</v>
      </c>
    </row>
    <row r="11" spans="1:2">
      <c r="A11" s="4" t="s">
        <v>442</v>
      </c>
      <c r="B11" s="5" t="n">
        <v>48</v>
      </c>
    </row>
    <row r="12" spans="1:2">
      <c r="A12" s="4" t="s">
        <v>443</v>
      </c>
      <c r="B12" s="5" t="n">
        <v>-8</v>
      </c>
    </row>
    <row r="13" spans="1:2">
      <c r="A13" s="4" t="s">
        <v>444</v>
      </c>
      <c r="B13" s="5" t="n">
        <v>0</v>
      </c>
    </row>
    <row r="14" spans="1:2">
      <c r="A14" s="4" t="s">
        <v>445</v>
      </c>
      <c r="B14" s="7" t="n">
        <v>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365</v>
      </c>
    </row>
    <row r="3" spans="1:3">
      <c r="A3" s="4" t="s">
        <v>447</v>
      </c>
      <c r="B3" s="7" t="n">
        <v>20569</v>
      </c>
      <c r="C3" s="7" t="n">
        <v>21190</v>
      </c>
    </row>
    <row r="4" spans="1:3">
      <c r="A4" s="4" t="s">
        <v>448</v>
      </c>
      <c r="B4" s="5" t="n">
        <v>4406</v>
      </c>
      <c r="C4" s="5" t="n">
        <v>4300</v>
      </c>
    </row>
    <row r="5" spans="1:3">
      <c r="A5" s="4" t="s">
        <v>449</v>
      </c>
      <c r="B5" s="5" t="n">
        <v>0</v>
      </c>
    </row>
    <row r="6" spans="1:3">
      <c r="A6" s="4" t="s">
        <v>450</v>
      </c>
      <c r="B6" s="5" t="n">
        <v>0</v>
      </c>
    </row>
    <row r="7" spans="1:3">
      <c r="A7" s="4" t="s">
        <v>451</v>
      </c>
    </row>
    <row r="8" spans="1:3">
      <c r="A8" s="3" t="s">
        <v>365</v>
      </c>
    </row>
    <row r="9" spans="1:3">
      <c r="A9" s="4" t="s">
        <v>452</v>
      </c>
      <c r="B9" s="5" t="n">
        <v>161200</v>
      </c>
      <c r="C9" s="7" t="n">
        <v>143500</v>
      </c>
    </row>
    <row r="10" spans="1:3">
      <c r="A10" s="4" t="s">
        <v>447</v>
      </c>
      <c r="B10" s="5" t="n">
        <v>20600</v>
      </c>
    </row>
    <row r="11" spans="1:3">
      <c r="A11" s="4" t="s">
        <v>453</v>
      </c>
    </row>
    <row r="12" spans="1:3">
      <c r="A12" s="3" t="s">
        <v>365</v>
      </c>
    </row>
    <row r="13" spans="1:3">
      <c r="A13" s="4" t="s">
        <v>454</v>
      </c>
      <c r="B13" s="7" t="n">
        <v>7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3" t="s">
        <v>365</v>
      </c>
    </row>
    <row r="3" spans="1:3">
      <c r="A3" s="4" t="s">
        <v>456</v>
      </c>
      <c r="B3" s="7" t="n">
        <v>4245</v>
      </c>
      <c r="C3" s="7" t="n">
        <v>6597</v>
      </c>
    </row>
    <row r="4" spans="1:3">
      <c r="A4" s="4" t="s">
        <v>457</v>
      </c>
      <c r="B4" s="5" t="n">
        <v>2986</v>
      </c>
      <c r="C4" s="5" t="n">
        <v>3053</v>
      </c>
    </row>
    <row r="5" spans="1:3">
      <c r="A5" s="4" t="s">
        <v>458</v>
      </c>
    </row>
    <row r="6" spans="1:3">
      <c r="A6" s="3" t="s">
        <v>365</v>
      </c>
    </row>
    <row r="7" spans="1:3">
      <c r="A7" s="4" t="s">
        <v>459</v>
      </c>
      <c r="B7" s="5" t="n">
        <v>5687</v>
      </c>
      <c r="C7" s="5" t="n">
        <v>16087</v>
      </c>
    </row>
    <row r="8" spans="1:3">
      <c r="A8" s="4" t="s">
        <v>460</v>
      </c>
      <c r="B8" s="5" t="n">
        <v>7279</v>
      </c>
      <c r="C8" s="5" t="n">
        <v>9690</v>
      </c>
    </row>
    <row r="9" spans="1:3">
      <c r="A9" s="4" t="s">
        <v>461</v>
      </c>
    </row>
    <row r="10" spans="1:3">
      <c r="A10" s="3" t="s">
        <v>365</v>
      </c>
    </row>
    <row r="11" spans="1:3">
      <c r="A11" s="4" t="s">
        <v>459</v>
      </c>
      <c r="B11" s="5" t="n">
        <v>306</v>
      </c>
      <c r="C11" s="5" t="n">
        <v>809</v>
      </c>
    </row>
    <row r="12" spans="1:3">
      <c r="A12" s="4" t="s">
        <v>462</v>
      </c>
    </row>
    <row r="13" spans="1:3">
      <c r="A13" s="3" t="s">
        <v>365</v>
      </c>
    </row>
    <row r="14" spans="1:3">
      <c r="A14" s="4" t="s">
        <v>459</v>
      </c>
      <c r="B14" s="5" t="n">
        <v>5244</v>
      </c>
      <c r="C14" s="5" t="n">
        <v>8301</v>
      </c>
    </row>
    <row r="15" spans="1:3">
      <c r="A15" s="4" t="s">
        <v>463</v>
      </c>
    </row>
    <row r="16" spans="1:3">
      <c r="A16" s="3" t="s">
        <v>365</v>
      </c>
    </row>
    <row r="17" spans="1:3">
      <c r="A17" s="4" t="s">
        <v>459</v>
      </c>
      <c r="C17" s="5" t="n">
        <v>6923</v>
      </c>
    </row>
    <row r="18" spans="1:3">
      <c r="A18" s="4" t="s">
        <v>464</v>
      </c>
    </row>
    <row r="19" spans="1:3">
      <c r="A19" s="3" t="s">
        <v>365</v>
      </c>
    </row>
    <row r="20" spans="1:3">
      <c r="A20" s="4" t="s">
        <v>459</v>
      </c>
      <c r="B20" s="5" t="n">
        <v>137</v>
      </c>
      <c r="C20" s="5" t="n">
        <v>54</v>
      </c>
    </row>
    <row r="21" spans="1:3">
      <c r="A21" s="4" t="s">
        <v>465</v>
      </c>
    </row>
    <row r="22" spans="1:3">
      <c r="A22" s="3" t="s">
        <v>365</v>
      </c>
    </row>
    <row r="23" spans="1:3">
      <c r="A23" s="4" t="s">
        <v>460</v>
      </c>
      <c r="B23" s="5" t="n">
        <v>48</v>
      </c>
      <c r="C23" s="5" t="n">
        <v>40</v>
      </c>
    </row>
    <row r="24" spans="1:3">
      <c r="A24" s="4" t="s">
        <v>466</v>
      </c>
    </row>
    <row r="25" spans="1:3">
      <c r="A25" s="3" t="s">
        <v>365</v>
      </c>
    </row>
    <row r="26" spans="1:3">
      <c r="A26" s="4" t="s">
        <v>459</v>
      </c>
      <c r="B26" s="5" t="n">
        <v>5550</v>
      </c>
      <c r="C26" s="5" t="n">
        <v>9110</v>
      </c>
    </row>
    <row r="27" spans="1:3">
      <c r="A27" s="4" t="s">
        <v>460</v>
      </c>
      <c r="B27" s="5" t="n">
        <v>0</v>
      </c>
      <c r="C27" s="5" t="n">
        <v>0</v>
      </c>
    </row>
    <row r="28" spans="1:3">
      <c r="A28" s="4" t="s">
        <v>467</v>
      </c>
    </row>
    <row r="29" spans="1:3">
      <c r="A29" s="3" t="s">
        <v>365</v>
      </c>
    </row>
    <row r="30" spans="1:3">
      <c r="A30" s="4" t="s">
        <v>459</v>
      </c>
      <c r="B30" s="5" t="n">
        <v>306</v>
      </c>
      <c r="C30" s="5" t="n">
        <v>809</v>
      </c>
    </row>
    <row r="31" spans="1:3">
      <c r="A31" s="4" t="s">
        <v>468</v>
      </c>
    </row>
    <row r="32" spans="1:3">
      <c r="A32" s="3" t="s">
        <v>365</v>
      </c>
    </row>
    <row r="33" spans="1:3">
      <c r="A33" s="4" t="s">
        <v>459</v>
      </c>
      <c r="B33" s="5" t="n">
        <v>5244</v>
      </c>
      <c r="C33" s="5" t="n">
        <v>8301</v>
      </c>
    </row>
    <row r="34" spans="1:3">
      <c r="A34" s="4" t="s">
        <v>469</v>
      </c>
    </row>
    <row r="35" spans="1:3">
      <c r="A35" s="3" t="s">
        <v>365</v>
      </c>
    </row>
    <row r="36" spans="1:3">
      <c r="A36" s="4" t="s">
        <v>459</v>
      </c>
      <c r="C36" s="5" t="n">
        <v>0</v>
      </c>
    </row>
    <row r="37" spans="1:3">
      <c r="A37" s="4" t="s">
        <v>470</v>
      </c>
    </row>
    <row r="38" spans="1:3">
      <c r="A38" s="3" t="s">
        <v>365</v>
      </c>
    </row>
    <row r="39" spans="1:3">
      <c r="A39" s="4" t="s">
        <v>459</v>
      </c>
      <c r="B39" s="5" t="n">
        <v>0</v>
      </c>
      <c r="C39" s="5" t="n">
        <v>0</v>
      </c>
    </row>
    <row r="40" spans="1:3">
      <c r="A40" s="4" t="s">
        <v>471</v>
      </c>
    </row>
    <row r="41" spans="1:3">
      <c r="A41" s="3" t="s">
        <v>365</v>
      </c>
    </row>
    <row r="42" spans="1:3">
      <c r="A42" s="4" t="s">
        <v>460</v>
      </c>
      <c r="B42" s="5" t="n">
        <v>0</v>
      </c>
      <c r="C42" s="5" t="n">
        <v>0</v>
      </c>
    </row>
    <row r="43" spans="1:3">
      <c r="A43" s="4" t="s">
        <v>472</v>
      </c>
    </row>
    <row r="44" spans="1:3">
      <c r="A44" s="3" t="s">
        <v>365</v>
      </c>
    </row>
    <row r="45" spans="1:3">
      <c r="A45" s="4" t="s">
        <v>459</v>
      </c>
      <c r="B45" s="5" t="n">
        <v>137</v>
      </c>
      <c r="C45" s="5" t="n">
        <v>6977</v>
      </c>
    </row>
    <row r="46" spans="1:3">
      <c r="A46" s="4" t="s">
        <v>460</v>
      </c>
      <c r="B46" s="5" t="n">
        <v>48</v>
      </c>
      <c r="C46" s="5" t="n">
        <v>40</v>
      </c>
    </row>
    <row r="47" spans="1:3">
      <c r="A47" s="4" t="s">
        <v>473</v>
      </c>
    </row>
    <row r="48" spans="1:3">
      <c r="A48" s="3" t="s">
        <v>365</v>
      </c>
    </row>
    <row r="49" spans="1:3">
      <c r="A49" s="4" t="s">
        <v>459</v>
      </c>
      <c r="B49" s="5" t="n">
        <v>0</v>
      </c>
      <c r="C49" s="5" t="n">
        <v>0</v>
      </c>
    </row>
    <row r="50" spans="1:3">
      <c r="A50" s="4" t="s">
        <v>474</v>
      </c>
    </row>
    <row r="51" spans="1:3">
      <c r="A51" s="3" t="s">
        <v>365</v>
      </c>
    </row>
    <row r="52" spans="1:3">
      <c r="A52" s="4" t="s">
        <v>459</v>
      </c>
      <c r="B52" s="5" t="n">
        <v>0</v>
      </c>
      <c r="C52" s="5" t="n">
        <v>0</v>
      </c>
    </row>
    <row r="53" spans="1:3">
      <c r="A53" s="4" t="s">
        <v>475</v>
      </c>
    </row>
    <row r="54" spans="1:3">
      <c r="A54" s="3" t="s">
        <v>365</v>
      </c>
    </row>
    <row r="55" spans="1:3">
      <c r="A55" s="4" t="s">
        <v>459</v>
      </c>
      <c r="C55" s="5" t="n">
        <v>6923</v>
      </c>
    </row>
    <row r="56" spans="1:3">
      <c r="A56" s="4" t="s">
        <v>476</v>
      </c>
    </row>
    <row r="57" spans="1:3">
      <c r="A57" s="3" t="s">
        <v>365</v>
      </c>
    </row>
    <row r="58" spans="1:3">
      <c r="A58" s="4" t="s">
        <v>459</v>
      </c>
      <c r="B58" s="5" t="n">
        <v>137</v>
      </c>
      <c r="C58" s="5" t="n">
        <v>54</v>
      </c>
    </row>
    <row r="59" spans="1:3">
      <c r="A59" s="4" t="s">
        <v>477</v>
      </c>
    </row>
    <row r="60" spans="1:3">
      <c r="A60" s="3" t="s">
        <v>365</v>
      </c>
    </row>
    <row r="61" spans="1:3">
      <c r="A61" s="4" t="s">
        <v>460</v>
      </c>
      <c r="B61" s="5" t="n">
        <v>48</v>
      </c>
      <c r="C61" s="5" t="n">
        <v>40</v>
      </c>
    </row>
    <row r="62" spans="1:3">
      <c r="A62" s="4" t="s">
        <v>478</v>
      </c>
    </row>
    <row r="63" spans="1:3">
      <c r="A63" s="3" t="s">
        <v>365</v>
      </c>
    </row>
    <row r="64" spans="1:3">
      <c r="A64" s="4" t="s">
        <v>456</v>
      </c>
      <c r="B64" s="5" t="n">
        <v>4245</v>
      </c>
      <c r="C64" s="5" t="n">
        <v>6597</v>
      </c>
    </row>
    <row r="65" spans="1:3">
      <c r="A65" s="4" t="s">
        <v>457</v>
      </c>
      <c r="B65" s="5" t="n">
        <v>2986</v>
      </c>
      <c r="C65" s="5" t="n">
        <v>3053</v>
      </c>
    </row>
    <row r="66" spans="1:3">
      <c r="A66" s="4" t="s">
        <v>479</v>
      </c>
    </row>
    <row r="67" spans="1:3">
      <c r="A67" s="3" t="s">
        <v>365</v>
      </c>
    </row>
    <row r="68" spans="1:3">
      <c r="A68" s="4" t="s">
        <v>459</v>
      </c>
      <c r="B68" s="5" t="n">
        <v>0</v>
      </c>
      <c r="C68" s="5" t="n">
        <v>0</v>
      </c>
    </row>
    <row r="69" spans="1:3">
      <c r="A69" s="4" t="s">
        <v>460</v>
      </c>
      <c r="B69" s="5" t="n">
        <v>7231</v>
      </c>
      <c r="C69" s="5" t="n">
        <v>9650</v>
      </c>
    </row>
    <row r="70" spans="1:3">
      <c r="A70" s="4" t="s">
        <v>480</v>
      </c>
    </row>
    <row r="71" spans="1:3">
      <c r="A71" s="3" t="s">
        <v>365</v>
      </c>
    </row>
    <row r="72" spans="1:3">
      <c r="A72" s="4" t="s">
        <v>459</v>
      </c>
      <c r="B72" s="5" t="n">
        <v>0</v>
      </c>
      <c r="C72" s="5" t="n">
        <v>0</v>
      </c>
    </row>
    <row r="73" spans="1:3">
      <c r="A73" s="4" t="s">
        <v>481</v>
      </c>
    </row>
    <row r="74" spans="1:3">
      <c r="A74" s="3" t="s">
        <v>365</v>
      </c>
    </row>
    <row r="75" spans="1:3">
      <c r="A75" s="4" t="s">
        <v>459</v>
      </c>
      <c r="B75" s="5" t="n">
        <v>0</v>
      </c>
      <c r="C75" s="5" t="n">
        <v>0</v>
      </c>
    </row>
    <row r="76" spans="1:3">
      <c r="A76" s="4" t="s">
        <v>482</v>
      </c>
    </row>
    <row r="77" spans="1:3">
      <c r="A77" s="3" t="s">
        <v>365</v>
      </c>
    </row>
    <row r="78" spans="1:3">
      <c r="A78" s="4" t="s">
        <v>459</v>
      </c>
      <c r="C78" s="5" t="n">
        <v>0</v>
      </c>
    </row>
    <row r="79" spans="1:3">
      <c r="A79" s="4" t="s">
        <v>483</v>
      </c>
    </row>
    <row r="80" spans="1:3">
      <c r="A80" s="3" t="s">
        <v>365</v>
      </c>
    </row>
    <row r="81" spans="1:3">
      <c r="A81" s="4" t="s">
        <v>459</v>
      </c>
      <c r="B81" s="5" t="n">
        <v>0</v>
      </c>
      <c r="C81" s="5" t="n">
        <v>0</v>
      </c>
    </row>
    <row r="82" spans="1:3">
      <c r="A82" s="4" t="s">
        <v>484</v>
      </c>
    </row>
    <row r="83" spans="1:3">
      <c r="A83" s="3" t="s">
        <v>365</v>
      </c>
    </row>
    <row r="84" spans="1:3">
      <c r="A84" s="4" t="s">
        <v>460</v>
      </c>
      <c r="B84" s="7" t="n">
        <v>0</v>
      </c>
      <c r="C8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5</v>
      </c>
      <c r="C1" s="2" t="s">
        <v>2</v>
      </c>
      <c r="D1" s="2" t="s">
        <v>25</v>
      </c>
    </row>
    <row r="2" spans="1:4">
      <c r="A2" s="3" t="s">
        <v>486</v>
      </c>
    </row>
    <row r="3" spans="1:4">
      <c r="A3" s="4" t="s">
        <v>118</v>
      </c>
      <c r="C3" s="7" t="n">
        <v>77179</v>
      </c>
      <c r="D3" s="7" t="n">
        <v>91596</v>
      </c>
    </row>
    <row r="4" spans="1:4">
      <c r="A4" s="4" t="s">
        <v>487</v>
      </c>
      <c r="C4" s="5" t="n">
        <v>-7408</v>
      </c>
      <c r="D4" s="5" t="n">
        <v>-4831</v>
      </c>
    </row>
    <row r="5" spans="1:4">
      <c r="A5" s="4" t="s">
        <v>488</v>
      </c>
      <c r="C5" s="5" t="n">
        <v>69771</v>
      </c>
      <c r="D5" s="5" t="n">
        <v>86765</v>
      </c>
    </row>
    <row r="6" spans="1:4">
      <c r="A6" s="3" t="s">
        <v>489</v>
      </c>
    </row>
    <row r="7" spans="1:4">
      <c r="A7" s="4" t="s">
        <v>490</v>
      </c>
      <c r="C7" s="5" t="n">
        <v>6161</v>
      </c>
      <c r="D7" s="5" t="n">
        <v>6856</v>
      </c>
    </row>
    <row r="8" spans="1:4">
      <c r="A8" s="4" t="s">
        <v>491</v>
      </c>
      <c r="B8" s="4" t="s">
        <v>338</v>
      </c>
      <c r="C8" s="5" t="n">
        <v>5990</v>
      </c>
      <c r="D8" s="5" t="n">
        <v>5895</v>
      </c>
    </row>
    <row r="9" spans="1:4">
      <c r="A9" s="4" t="s">
        <v>492</v>
      </c>
      <c r="C9" s="5" t="n">
        <v>6657</v>
      </c>
      <c r="D9" s="5" t="n">
        <v>5526</v>
      </c>
    </row>
    <row r="10" spans="1:4">
      <c r="A10" s="4" t="s">
        <v>493</v>
      </c>
      <c r="B10" s="4" t="s">
        <v>494</v>
      </c>
      <c r="C10" s="5" t="n">
        <v>746</v>
      </c>
      <c r="D10" s="5" t="n">
        <v>1162</v>
      </c>
    </row>
    <row r="11" spans="1:4">
      <c r="A11" s="4" t="s">
        <v>495</v>
      </c>
      <c r="B11" s="4" t="s">
        <v>496</v>
      </c>
      <c r="C11" s="5" t="n">
        <v>768</v>
      </c>
      <c r="D11" s="5" t="n">
        <v>731</v>
      </c>
    </row>
    <row r="12" spans="1:4">
      <c r="A12" s="4" t="s">
        <v>497</v>
      </c>
      <c r="C12" s="5" t="n">
        <v>7046</v>
      </c>
      <c r="D12" s="5" t="n">
        <v>6149</v>
      </c>
    </row>
    <row r="13" spans="1:4">
      <c r="A13" s="4" t="s">
        <v>498</v>
      </c>
      <c r="C13" s="5" t="n">
        <v>27368</v>
      </c>
      <c r="D13" s="5" t="n">
        <v>26319</v>
      </c>
    </row>
    <row r="14" spans="1:4">
      <c r="A14" s="3" t="s">
        <v>499</v>
      </c>
    </row>
    <row r="15" spans="1:4">
      <c r="A15" s="4" t="s">
        <v>500</v>
      </c>
      <c r="C15" s="5" t="n">
        <v>10501</v>
      </c>
      <c r="D15" s="5" t="n">
        <v>9889</v>
      </c>
    </row>
    <row r="16" spans="1:4">
      <c r="A16" s="4" t="s">
        <v>501</v>
      </c>
      <c r="C16" s="5" t="n">
        <v>2856</v>
      </c>
      <c r="D16" s="5" t="n">
        <v>2318</v>
      </c>
    </row>
    <row r="17" spans="1:4">
      <c r="A17" s="4" t="s">
        <v>502</v>
      </c>
      <c r="C17" s="5" t="n">
        <v>14682</v>
      </c>
      <c r="D17" s="5" t="n">
        <v>17776</v>
      </c>
    </row>
    <row r="18" spans="1:4">
      <c r="A18" s="4" t="s">
        <v>503</v>
      </c>
      <c r="C18" s="5" t="n">
        <v>11881</v>
      </c>
      <c r="D18" s="5" t="n">
        <v>11210</v>
      </c>
    </row>
    <row r="19" spans="1:4">
      <c r="A19" s="4" t="s">
        <v>504</v>
      </c>
      <c r="C19" s="5" t="n">
        <v>39920</v>
      </c>
      <c r="D19" s="5" t="n">
        <v>41193</v>
      </c>
    </row>
    <row r="20" spans="1:4">
      <c r="A20" s="3" t="s">
        <v>505</v>
      </c>
    </row>
    <row r="21" spans="1:4">
      <c r="A21" s="4" t="s">
        <v>506</v>
      </c>
      <c r="C21" s="5" t="n">
        <v>17965</v>
      </c>
      <c r="D21" s="5" t="n">
        <v>19377</v>
      </c>
    </row>
    <row r="22" spans="1:4">
      <c r="A22" s="4" t="s">
        <v>507</v>
      </c>
      <c r="C22" s="5" t="n">
        <v>4245</v>
      </c>
      <c r="D22" s="5" t="n">
        <v>6597</v>
      </c>
    </row>
    <row r="23" spans="1:4">
      <c r="A23" s="4" t="s">
        <v>508</v>
      </c>
      <c r="C23" s="5" t="n">
        <v>4585</v>
      </c>
      <c r="D23" s="5" t="n">
        <v>4862</v>
      </c>
    </row>
    <row r="24" spans="1:4">
      <c r="A24" s="4" t="s">
        <v>509</v>
      </c>
      <c r="C24" s="5" t="n">
        <v>4926</v>
      </c>
      <c r="D24" s="5" t="n">
        <v>4537</v>
      </c>
    </row>
    <row r="25" spans="1:4">
      <c r="A25" s="4" t="s">
        <v>510</v>
      </c>
      <c r="C25" s="5" t="n">
        <v>2171</v>
      </c>
      <c r="D25" s="5" t="n">
        <v>2210</v>
      </c>
    </row>
    <row r="26" spans="1:4">
      <c r="A26" s="4" t="s">
        <v>511</v>
      </c>
      <c r="C26" s="5" t="n">
        <v>1891</v>
      </c>
      <c r="D26" s="5" t="n">
        <v>1912</v>
      </c>
    </row>
    <row r="27" spans="1:4">
      <c r="A27" s="4" t="s">
        <v>512</v>
      </c>
      <c r="C27" s="5" t="n">
        <v>16279</v>
      </c>
      <c r="D27" s="5" t="n">
        <v>15655</v>
      </c>
    </row>
    <row r="28" spans="1:4">
      <c r="A28" s="4" t="s">
        <v>513</v>
      </c>
      <c r="C28" s="7" t="n">
        <v>52062</v>
      </c>
      <c r="D28" s="7" t="n">
        <v>55150</v>
      </c>
    </row>
    <row r="29" spans="1:4"/>
    <row r="30" spans="1:4">
      <c r="A30" s="4" t="s">
        <v>338</v>
      </c>
      <c r="B30" s="4" t="s">
        <v>514</v>
      </c>
    </row>
    <row r="31" spans="1:4">
      <c r="A31" s="4" t="s">
        <v>494</v>
      </c>
      <c r="B31" s="4" t="s">
        <v>515</v>
      </c>
    </row>
    <row r="32" spans="1:4">
      <c r="A32" s="4" t="s">
        <v>496</v>
      </c>
      <c r="B32" s="4" t="s">
        <v>516</v>
      </c>
    </row>
  </sheetData>
  <mergeCells count="5">
    <mergeCell ref="A1:B1"/>
    <mergeCell ref="A29:C29"/>
    <mergeCell ref="B30:C30"/>
    <mergeCell ref="B31:C31"/>
    <mergeCell ref="B32:C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17</v>
      </c>
      <c r="C1" s="2" t="s">
        <v>2</v>
      </c>
      <c r="D1" s="2" t="s">
        <v>25</v>
      </c>
      <c r="E1" s="2" t="s">
        <v>518</v>
      </c>
    </row>
    <row r="2" spans="1:5">
      <c r="A2" s="3" t="s">
        <v>519</v>
      </c>
    </row>
    <row r="3" spans="1:5">
      <c r="A3" s="4" t="s">
        <v>520</v>
      </c>
      <c r="B3" s="4" t="s">
        <v>338</v>
      </c>
      <c r="C3" s="7" t="n">
        <v>5990</v>
      </c>
      <c r="D3" s="7" t="n">
        <v>5895</v>
      </c>
    </row>
    <row r="4" spans="1:5">
      <c r="A4" s="4" t="s">
        <v>521</v>
      </c>
      <c r="E4" s="5" t="n">
        <v>7816162</v>
      </c>
    </row>
    <row r="5" spans="1:5">
      <c r="A5" s="4" t="s">
        <v>522</v>
      </c>
      <c r="E5" s="9" t="n">
        <v>4.76</v>
      </c>
    </row>
    <row r="6" spans="1:5">
      <c r="A6" s="4" t="s">
        <v>523</v>
      </c>
    </row>
    <row r="7" spans="1:5">
      <c r="A7" s="3" t="s">
        <v>519</v>
      </c>
    </row>
    <row r="8" spans="1:5">
      <c r="A8" s="4" t="s">
        <v>524</v>
      </c>
      <c r="C8" s="5" t="n">
        <v>700</v>
      </c>
    </row>
    <row r="9" spans="1:5">
      <c r="A9" s="4" t="s">
        <v>525</v>
      </c>
    </row>
    <row r="10" spans="1:5">
      <c r="A10" s="3" t="s">
        <v>519</v>
      </c>
    </row>
    <row r="11" spans="1:5">
      <c r="A11" s="4" t="s">
        <v>526</v>
      </c>
      <c r="C11" s="5" t="n">
        <v>1100</v>
      </c>
    </row>
    <row r="12" spans="1:5">
      <c r="A12" s="4" t="s">
        <v>527</v>
      </c>
    </row>
    <row r="13" spans="1:5">
      <c r="A13" s="3" t="s">
        <v>519</v>
      </c>
    </row>
    <row r="14" spans="1:5">
      <c r="A14" s="4" t="s">
        <v>528</v>
      </c>
      <c r="B14" s="4" t="s">
        <v>494</v>
      </c>
      <c r="C14" s="5" t="n">
        <v>27500</v>
      </c>
    </row>
    <row r="15" spans="1:5">
      <c r="A15" s="4" t="s">
        <v>529</v>
      </c>
    </row>
    <row r="16" spans="1:5">
      <c r="A16" s="3" t="s">
        <v>519</v>
      </c>
    </row>
    <row r="17" spans="1:5">
      <c r="A17" s="4" t="s">
        <v>520</v>
      </c>
      <c r="B17" s="4" t="s">
        <v>494</v>
      </c>
      <c r="C17" s="5" t="n">
        <v>6000</v>
      </c>
    </row>
    <row r="18" spans="1:5">
      <c r="A18" s="4" t="s">
        <v>530</v>
      </c>
    </row>
    <row r="19" spans="1:5">
      <c r="A19" s="3" t="s">
        <v>519</v>
      </c>
    </row>
    <row r="20" spans="1:5">
      <c r="A20" s="4" t="s">
        <v>520</v>
      </c>
      <c r="B20" s="4" t="s">
        <v>494</v>
      </c>
      <c r="C20" s="5" t="n">
        <v>21500</v>
      </c>
    </row>
    <row r="21" spans="1:5">
      <c r="A21" s="4" t="s">
        <v>531</v>
      </c>
    </row>
    <row r="22" spans="1:5">
      <c r="A22" s="3" t="s">
        <v>519</v>
      </c>
    </row>
    <row r="23" spans="1:5">
      <c r="A23" s="4" t="s">
        <v>532</v>
      </c>
      <c r="C23" s="5" t="n">
        <v>1600</v>
      </c>
      <c r="E23" s="7" t="n">
        <v>1600</v>
      </c>
    </row>
    <row r="24" spans="1:5">
      <c r="A24" s="4" t="s">
        <v>533</v>
      </c>
    </row>
    <row r="25" spans="1:5">
      <c r="A25" s="3" t="s">
        <v>519</v>
      </c>
    </row>
    <row r="26" spans="1:5">
      <c r="A26" s="4" t="s">
        <v>532</v>
      </c>
      <c r="C26" s="7" t="n">
        <v>900</v>
      </c>
    </row>
    <row r="27" spans="1:5"/>
    <row r="28" spans="1:5">
      <c r="A28" s="4" t="s">
        <v>338</v>
      </c>
      <c r="B28" s="4" t="s">
        <v>514</v>
      </c>
    </row>
    <row r="29" spans="1:5">
      <c r="A29" s="4" t="s">
        <v>494</v>
      </c>
      <c r="B29" s="4" t="s">
        <v>515</v>
      </c>
    </row>
  </sheetData>
  <mergeCells count="4">
    <mergeCell ref="A1:B1"/>
    <mergeCell ref="A27:D27"/>
    <mergeCell ref="B28:D28"/>
    <mergeCell ref="B29:D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534</v>
      </c>
      <c r="B1" s="2" t="s">
        <v>1</v>
      </c>
    </row>
    <row r="2" spans="1:5">
      <c r="B2" s="2" t="s">
        <v>2</v>
      </c>
      <c r="C2" s="2" t="s">
        <v>71</v>
      </c>
      <c r="D2" s="2" t="s">
        <v>25</v>
      </c>
      <c r="E2" s="2" t="s">
        <v>535</v>
      </c>
    </row>
    <row r="3" spans="1:5">
      <c r="A3" s="3" t="s">
        <v>536</v>
      </c>
    </row>
    <row r="4" spans="1:5">
      <c r="A4" s="4" t="s">
        <v>34</v>
      </c>
      <c r="B4" s="7" t="n">
        <v>237911</v>
      </c>
      <c r="D4" s="7" t="n">
        <v>237279</v>
      </c>
    </row>
    <row r="5" spans="1:5">
      <c r="A5" s="4" t="s">
        <v>537</v>
      </c>
      <c r="B5" s="5" t="n">
        <v>0</v>
      </c>
      <c r="C5" s="7" t="n">
        <v>0</v>
      </c>
    </row>
    <row r="6" spans="1:5">
      <c r="A6" s="4" t="s">
        <v>538</v>
      </c>
    </row>
    <row r="7" spans="1:5">
      <c r="A7" s="3" t="s">
        <v>536</v>
      </c>
    </row>
    <row r="8" spans="1:5">
      <c r="A8" s="4" t="s">
        <v>34</v>
      </c>
      <c r="B8" s="5" t="n">
        <v>177144</v>
      </c>
      <c r="D8" s="5" t="n">
        <v>176519</v>
      </c>
    </row>
    <row r="9" spans="1:5">
      <c r="A9" s="4" t="s">
        <v>539</v>
      </c>
      <c r="E9" s="4" t="s">
        <v>390</v>
      </c>
    </row>
    <row r="10" spans="1:5">
      <c r="A10" s="4" t="s">
        <v>540</v>
      </c>
    </row>
    <row r="11" spans="1:5">
      <c r="A11" s="3" t="s">
        <v>536</v>
      </c>
    </row>
    <row r="12" spans="1:5">
      <c r="A12" s="4" t="s">
        <v>34</v>
      </c>
      <c r="B12" s="7" t="n">
        <v>60767</v>
      </c>
      <c r="D12" s="5" t="n">
        <v>60760</v>
      </c>
    </row>
    <row r="13" spans="1:5">
      <c r="A13" s="4" t="s">
        <v>539</v>
      </c>
      <c r="E13" s="4" t="s">
        <v>541</v>
      </c>
    </row>
    <row r="14" spans="1:5">
      <c r="A14" s="4" t="s">
        <v>332</v>
      </c>
    </row>
    <row r="15" spans="1:5">
      <c r="A15" s="3" t="s">
        <v>536</v>
      </c>
    </row>
    <row r="16" spans="1:5">
      <c r="A16" s="4" t="s">
        <v>34</v>
      </c>
      <c r="D16" s="7" t="n">
        <v>416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1</v>
      </c>
    </row>
    <row r="3" spans="1:3">
      <c r="A3" s="3" t="s">
        <v>107</v>
      </c>
    </row>
    <row r="4" spans="1:3">
      <c r="A4" s="4" t="s">
        <v>90</v>
      </c>
      <c r="B4" s="7" t="n">
        <v>-24027</v>
      </c>
      <c r="C4" s="7" t="n">
        <v>-25180</v>
      </c>
    </row>
    <row r="5" spans="1:3">
      <c r="A5" s="3" t="s">
        <v>108</v>
      </c>
    </row>
    <row r="6" spans="1:3">
      <c r="A6" s="4" t="s">
        <v>81</v>
      </c>
      <c r="B6" s="5" t="n">
        <v>2069</v>
      </c>
      <c r="C6" s="5" t="n">
        <v>2783</v>
      </c>
    </row>
    <row r="7" spans="1:3">
      <c r="A7" s="4" t="s">
        <v>109</v>
      </c>
      <c r="B7" s="5" t="n">
        <v>3599</v>
      </c>
      <c r="C7" s="5" t="n">
        <v>3317</v>
      </c>
    </row>
    <row r="8" spans="1:3">
      <c r="A8" s="4" t="s">
        <v>110</v>
      </c>
      <c r="B8" s="5" t="n">
        <v>3251</v>
      </c>
      <c r="C8" s="5" t="n">
        <v>3094</v>
      </c>
    </row>
    <row r="9" spans="1:3">
      <c r="A9" s="4" t="s">
        <v>111</v>
      </c>
      <c r="B9" s="5" t="n">
        <v>1316</v>
      </c>
      <c r="C9" s="5" t="n">
        <v>1187</v>
      </c>
    </row>
    <row r="10" spans="1:3">
      <c r="A10" s="4" t="s">
        <v>112</v>
      </c>
      <c r="B10" s="5" t="n">
        <v>187</v>
      </c>
      <c r="C10" s="5" t="n">
        <v>1675</v>
      </c>
    </row>
    <row r="11" spans="1:3">
      <c r="A11" s="4" t="s">
        <v>113</v>
      </c>
      <c r="B11" s="5" t="n">
        <v>416</v>
      </c>
      <c r="C11" s="5" t="n">
        <v>0</v>
      </c>
    </row>
    <row r="12" spans="1:3">
      <c r="A12" s="4" t="s">
        <v>87</v>
      </c>
      <c r="B12" s="5" t="n">
        <v>0</v>
      </c>
      <c r="C12" s="5" t="n">
        <v>1476</v>
      </c>
    </row>
    <row r="13" spans="1:3">
      <c r="A13" s="4" t="s">
        <v>114</v>
      </c>
      <c r="B13" s="5" t="n">
        <v>387</v>
      </c>
      <c r="C13" s="5" t="n">
        <v>418</v>
      </c>
    </row>
    <row r="14" spans="1:3">
      <c r="A14" s="4" t="s">
        <v>115</v>
      </c>
      <c r="B14" s="5" t="n">
        <v>2700</v>
      </c>
      <c r="C14" s="5" t="n">
        <v>739</v>
      </c>
    </row>
    <row r="15" spans="1:3">
      <c r="A15" s="4" t="s">
        <v>116</v>
      </c>
      <c r="B15" s="5" t="n">
        <v>72</v>
      </c>
      <c r="C15" s="5" t="n">
        <v>0</v>
      </c>
    </row>
    <row r="16" spans="1:3">
      <c r="A16" s="3" t="s">
        <v>117</v>
      </c>
    </row>
    <row r="17" spans="1:3">
      <c r="A17" s="4" t="s">
        <v>118</v>
      </c>
      <c r="B17" s="5" t="n">
        <v>14388</v>
      </c>
      <c r="C17" s="5" t="n">
        <v>-10894</v>
      </c>
    </row>
    <row r="18" spans="1:3">
      <c r="A18" s="4" t="s">
        <v>30</v>
      </c>
      <c r="B18" s="5" t="n">
        <v>942</v>
      </c>
      <c r="C18" s="5" t="n">
        <v>-51</v>
      </c>
    </row>
    <row r="19" spans="1:3">
      <c r="A19" s="4" t="s">
        <v>119</v>
      </c>
      <c r="B19" s="5" t="n">
        <v>-3151</v>
      </c>
      <c r="C19" s="5" t="n">
        <v>-6078</v>
      </c>
    </row>
    <row r="20" spans="1:3">
      <c r="A20" s="4" t="s">
        <v>40</v>
      </c>
      <c r="B20" s="5" t="n">
        <v>-6687</v>
      </c>
      <c r="C20" s="5" t="n">
        <v>-3890</v>
      </c>
    </row>
    <row r="21" spans="1:3">
      <c r="A21" s="4" t="s">
        <v>42</v>
      </c>
      <c r="B21" s="5" t="n">
        <v>5435</v>
      </c>
      <c r="C21" s="5" t="n">
        <v>24963</v>
      </c>
    </row>
    <row r="22" spans="1:3">
      <c r="A22" s="4" t="s">
        <v>41</v>
      </c>
      <c r="B22" s="5" t="n">
        <v>6</v>
      </c>
      <c r="C22" s="5" t="n">
        <v>-13</v>
      </c>
    </row>
    <row r="23" spans="1:3">
      <c r="A23" s="4" t="s">
        <v>120</v>
      </c>
      <c r="B23" s="5" t="n">
        <v>-3999</v>
      </c>
      <c r="C23" s="5" t="n">
        <v>1046</v>
      </c>
    </row>
    <row r="24" spans="1:3">
      <c r="A24" s="4" t="s">
        <v>121</v>
      </c>
      <c r="B24" s="5" t="n">
        <v>-3096</v>
      </c>
      <c r="C24" s="5" t="n">
        <v>-5408</v>
      </c>
    </row>
    <row r="25" spans="1:3">
      <c r="A25" s="3" t="s">
        <v>122</v>
      </c>
    </row>
    <row r="26" spans="1:3">
      <c r="A26" s="4" t="s">
        <v>123</v>
      </c>
      <c r="B26" s="5" t="n">
        <v>0</v>
      </c>
      <c r="C26" s="5" t="n">
        <v>-69532</v>
      </c>
    </row>
    <row r="27" spans="1:3">
      <c r="A27" s="4" t="s">
        <v>124</v>
      </c>
      <c r="B27" s="5" t="n">
        <v>3106</v>
      </c>
      <c r="C27" s="5" t="n">
        <v>7394</v>
      </c>
    </row>
    <row r="28" spans="1:3">
      <c r="A28" s="4" t="s">
        <v>125</v>
      </c>
      <c r="B28" s="5" t="n">
        <v>3792</v>
      </c>
      <c r="C28" s="5" t="n">
        <v>0</v>
      </c>
    </row>
    <row r="29" spans="1:3">
      <c r="A29" s="4" t="s">
        <v>125</v>
      </c>
      <c r="B29" s="5" t="n">
        <v>-3217</v>
      </c>
      <c r="C29" s="5" t="n">
        <v>-2664</v>
      </c>
    </row>
    <row r="30" spans="1:3">
      <c r="A30" s="4" t="s">
        <v>126</v>
      </c>
      <c r="B30" s="5" t="n">
        <v>3681</v>
      </c>
      <c r="C30" s="5" t="n">
        <v>-64802</v>
      </c>
    </row>
    <row r="31" spans="1:3">
      <c r="A31" s="3" t="s">
        <v>127</v>
      </c>
    </row>
    <row r="32" spans="1:3">
      <c r="A32" s="4" t="s">
        <v>128</v>
      </c>
      <c r="B32" s="5" t="n">
        <v>0</v>
      </c>
      <c r="C32" s="5" t="n">
        <v>-582</v>
      </c>
    </row>
    <row r="33" spans="1:3">
      <c r="A33" s="4" t="s">
        <v>129</v>
      </c>
      <c r="B33" s="5" t="n">
        <v>0</v>
      </c>
      <c r="C33" s="5" t="n">
        <v>262</v>
      </c>
    </row>
    <row r="34" spans="1:3">
      <c r="A34" s="4" t="s">
        <v>130</v>
      </c>
      <c r="B34" s="5" t="n">
        <v>-953</v>
      </c>
      <c r="C34" s="5" t="n">
        <v>-114</v>
      </c>
    </row>
    <row r="35" spans="1:3">
      <c r="A35" s="4" t="s">
        <v>131</v>
      </c>
      <c r="B35" s="5" t="n">
        <v>2114</v>
      </c>
      <c r="C35" s="5" t="n">
        <v>2074</v>
      </c>
    </row>
    <row r="36" spans="1:3">
      <c r="A36" s="4" t="s">
        <v>132</v>
      </c>
      <c r="B36" s="5" t="n">
        <v>-2383</v>
      </c>
      <c r="C36" s="5" t="n">
        <v>-955</v>
      </c>
    </row>
    <row r="37" spans="1:3">
      <c r="A37" s="4" t="s">
        <v>133</v>
      </c>
      <c r="B37" s="5" t="n">
        <v>-1222</v>
      </c>
      <c r="C37" s="5" t="n">
        <v>685</v>
      </c>
    </row>
    <row r="38" spans="1:3">
      <c r="A38" s="4" t="s">
        <v>134</v>
      </c>
      <c r="B38" s="5" t="n">
        <v>294</v>
      </c>
      <c r="C38" s="5" t="n">
        <v>330</v>
      </c>
    </row>
    <row r="39" spans="1:3">
      <c r="A39" s="4" t="s">
        <v>135</v>
      </c>
      <c r="B39" s="5" t="n">
        <v>-343</v>
      </c>
      <c r="C39" s="5" t="n">
        <v>-69195</v>
      </c>
    </row>
    <row r="40" spans="1:3">
      <c r="A40" s="4" t="s">
        <v>136</v>
      </c>
      <c r="B40" s="5" t="n">
        <v>55635</v>
      </c>
      <c r="C40" s="5" t="n">
        <v>126190</v>
      </c>
    </row>
    <row r="41" spans="1:3">
      <c r="A41" s="4" t="s">
        <v>137</v>
      </c>
      <c r="B41" s="7" t="n">
        <v>55292</v>
      </c>
      <c r="C41" s="7" t="n">
        <v>569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397</v>
      </c>
    </row>
    <row r="3" spans="1:2">
      <c r="A3" s="3" t="s">
        <v>536</v>
      </c>
    </row>
    <row r="4" spans="1:2">
      <c r="A4" s="4" t="s">
        <v>543</v>
      </c>
      <c r="B4" s="7" t="n">
        <v>237279</v>
      </c>
    </row>
    <row r="5" spans="1:2">
      <c r="A5" s="4" t="s">
        <v>544</v>
      </c>
      <c r="B5" s="5" t="n">
        <v>632</v>
      </c>
    </row>
    <row r="6" spans="1:2">
      <c r="A6" s="4" t="s">
        <v>545</v>
      </c>
      <c r="B6" s="5" t="n">
        <v>237911</v>
      </c>
    </row>
    <row r="7" spans="1:2">
      <c r="A7" s="4" t="s">
        <v>538</v>
      </c>
    </row>
    <row r="8" spans="1:2">
      <c r="A8" s="3" t="s">
        <v>536</v>
      </c>
    </row>
    <row r="9" spans="1:2">
      <c r="A9" s="4" t="s">
        <v>543</v>
      </c>
      <c r="B9" s="5" t="n">
        <v>176519</v>
      </c>
    </row>
    <row r="10" spans="1:2">
      <c r="A10" s="4" t="s">
        <v>544</v>
      </c>
      <c r="B10" s="5" t="n">
        <v>625</v>
      </c>
    </row>
    <row r="11" spans="1:2">
      <c r="A11" s="4" t="s">
        <v>545</v>
      </c>
      <c r="B11" s="5" t="n">
        <v>177144</v>
      </c>
    </row>
    <row r="12" spans="1:2">
      <c r="A12" s="4" t="s">
        <v>540</v>
      </c>
    </row>
    <row r="13" spans="1:2">
      <c r="A13" s="3" t="s">
        <v>536</v>
      </c>
    </row>
    <row r="14" spans="1:2">
      <c r="A14" s="4" t="s">
        <v>543</v>
      </c>
      <c r="B14" s="5" t="n">
        <v>60760</v>
      </c>
    </row>
    <row r="15" spans="1:2">
      <c r="A15" s="4" t="s">
        <v>544</v>
      </c>
      <c r="B15" s="5" t="n">
        <v>7</v>
      </c>
    </row>
    <row r="16" spans="1:2">
      <c r="A16" s="4" t="s">
        <v>545</v>
      </c>
      <c r="B16" s="7" t="n">
        <v>607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46</v>
      </c>
      <c r="B1" s="2" t="s">
        <v>1</v>
      </c>
    </row>
    <row r="2" spans="1:3">
      <c r="B2" s="2" t="s">
        <v>2</v>
      </c>
      <c r="C2" s="2" t="s">
        <v>25</v>
      </c>
    </row>
    <row r="3" spans="1:3">
      <c r="A3" s="3" t="s">
        <v>547</v>
      </c>
    </row>
    <row r="4" spans="1:3">
      <c r="A4" s="4" t="s">
        <v>548</v>
      </c>
      <c r="B4" s="7" t="n">
        <v>85234</v>
      </c>
      <c r="C4" s="7" t="n">
        <v>85175</v>
      </c>
    </row>
    <row r="5" spans="1:3">
      <c r="A5" s="4" t="s">
        <v>549</v>
      </c>
      <c r="B5" s="5" t="n">
        <v>-58026</v>
      </c>
      <c r="C5" s="5" t="n">
        <v>-55944</v>
      </c>
    </row>
    <row r="6" spans="1:3">
      <c r="A6" s="4" t="s">
        <v>550</v>
      </c>
      <c r="B6" s="7" t="n">
        <v>27208</v>
      </c>
      <c r="C6" s="5" t="n">
        <v>29231</v>
      </c>
    </row>
    <row r="7" spans="1:3">
      <c r="A7" s="4" t="s">
        <v>348</v>
      </c>
    </row>
    <row r="8" spans="1:3">
      <c r="A8" s="3" t="s">
        <v>547</v>
      </c>
    </row>
    <row r="9" spans="1:3">
      <c r="A9" s="4" t="s">
        <v>551</v>
      </c>
      <c r="B9" s="4" t="s">
        <v>552</v>
      </c>
    </row>
    <row r="10" spans="1:3">
      <c r="A10" s="4" t="s">
        <v>548</v>
      </c>
      <c r="B10" s="7" t="n">
        <v>31708</v>
      </c>
      <c r="C10" s="5" t="n">
        <v>31707</v>
      </c>
    </row>
    <row r="11" spans="1:3">
      <c r="A11" s="4" t="s">
        <v>549</v>
      </c>
      <c r="B11" s="5" t="n">
        <v>-16512</v>
      </c>
      <c r="C11" s="5" t="n">
        <v>-15216</v>
      </c>
    </row>
    <row r="12" spans="1:3">
      <c r="A12" s="4" t="s">
        <v>550</v>
      </c>
      <c r="B12" s="7" t="n">
        <v>15196</v>
      </c>
      <c r="C12" s="5" t="n">
        <v>16491</v>
      </c>
    </row>
    <row r="13" spans="1:3">
      <c r="A13" s="4" t="s">
        <v>553</v>
      </c>
    </row>
    <row r="14" spans="1:3">
      <c r="A14" s="3" t="s">
        <v>547</v>
      </c>
    </row>
    <row r="15" spans="1:3">
      <c r="A15" s="4" t="s">
        <v>551</v>
      </c>
      <c r="B15" s="4" t="s">
        <v>554</v>
      </c>
    </row>
    <row r="16" spans="1:3">
      <c r="A16" s="4" t="s">
        <v>548</v>
      </c>
      <c r="B16" s="7" t="n">
        <v>44433</v>
      </c>
      <c r="C16" s="5" t="n">
        <v>44384</v>
      </c>
    </row>
    <row r="17" spans="1:3">
      <c r="A17" s="4" t="s">
        <v>549</v>
      </c>
      <c r="B17" s="5" t="n">
        <v>-32845</v>
      </c>
      <c r="C17" s="5" t="n">
        <v>-32098</v>
      </c>
    </row>
    <row r="18" spans="1:3">
      <c r="A18" s="4" t="s">
        <v>550</v>
      </c>
      <c r="B18" s="7" t="n">
        <v>11588</v>
      </c>
      <c r="C18" s="5" t="n">
        <v>12286</v>
      </c>
    </row>
    <row r="19" spans="1:3">
      <c r="A19" s="4" t="s">
        <v>555</v>
      </c>
    </row>
    <row r="20" spans="1:3">
      <c r="A20" s="3" t="s">
        <v>547</v>
      </c>
    </row>
    <row r="21" spans="1:3">
      <c r="A21" s="4" t="s">
        <v>551</v>
      </c>
      <c r="B21" s="4" t="s">
        <v>552</v>
      </c>
    </row>
    <row r="22" spans="1:3">
      <c r="A22" s="4" t="s">
        <v>548</v>
      </c>
      <c r="B22" s="7" t="n">
        <v>582</v>
      </c>
      <c r="C22" s="5" t="n">
        <v>573</v>
      </c>
    </row>
    <row r="23" spans="1:3">
      <c r="A23" s="4" t="s">
        <v>549</v>
      </c>
      <c r="B23" s="5" t="n">
        <v>-158</v>
      </c>
      <c r="C23" s="5" t="n">
        <v>-119</v>
      </c>
    </row>
    <row r="24" spans="1:3">
      <c r="A24" s="4" t="s">
        <v>550</v>
      </c>
      <c r="B24" s="5" t="n">
        <v>424</v>
      </c>
      <c r="C24" s="5" t="n">
        <v>454</v>
      </c>
    </row>
    <row r="25" spans="1:3">
      <c r="A25" s="4" t="s">
        <v>556</v>
      </c>
    </row>
    <row r="26" spans="1:3">
      <c r="A26" s="3" t="s">
        <v>547</v>
      </c>
    </row>
    <row r="27" spans="1:3">
      <c r="A27" s="4" t="s">
        <v>548</v>
      </c>
      <c r="B27" s="5" t="n">
        <v>5500</v>
      </c>
      <c r="C27" s="5" t="n">
        <v>5500</v>
      </c>
    </row>
    <row r="28" spans="1:3">
      <c r="A28" s="4" t="s">
        <v>549</v>
      </c>
      <c r="B28" s="5" t="n">
        <v>-5500</v>
      </c>
      <c r="C28" s="5" t="n">
        <v>-5500</v>
      </c>
    </row>
    <row r="29" spans="1:3">
      <c r="A29" s="4" t="s">
        <v>550</v>
      </c>
      <c r="B29" s="5" t="n">
        <v>0</v>
      </c>
      <c r="C29" s="5" t="n">
        <v>0</v>
      </c>
    </row>
    <row r="30" spans="1:3">
      <c r="A30" s="4" t="s">
        <v>345</v>
      </c>
    </row>
    <row r="31" spans="1:3">
      <c r="A31" s="3" t="s">
        <v>547</v>
      </c>
    </row>
    <row r="32" spans="1:3">
      <c r="A32" s="4" t="s">
        <v>548</v>
      </c>
      <c r="B32" s="5" t="n">
        <v>3011</v>
      </c>
      <c r="C32" s="5" t="n">
        <v>3011</v>
      </c>
    </row>
    <row r="33" spans="1:3">
      <c r="A33" s="4" t="s">
        <v>549</v>
      </c>
      <c r="B33" s="5" t="n">
        <v>-3011</v>
      </c>
      <c r="C33" s="5" t="n">
        <v>-3011</v>
      </c>
    </row>
    <row r="34" spans="1:3">
      <c r="A34" s="4" t="s">
        <v>550</v>
      </c>
      <c r="B34" s="7" t="n">
        <v>0</v>
      </c>
      <c r="C34"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1</v>
      </c>
    </row>
    <row r="3" spans="1:3">
      <c r="A3" s="3" t="s">
        <v>344</v>
      </c>
    </row>
    <row r="4" spans="1:3">
      <c r="A4" s="4" t="s">
        <v>558</v>
      </c>
      <c r="B4" s="7" t="n">
        <v>1295</v>
      </c>
      <c r="C4" s="7" t="n">
        <v>418</v>
      </c>
    </row>
    <row r="5" spans="1:3">
      <c r="A5" s="4" t="s">
        <v>559</v>
      </c>
      <c r="B5" s="5" t="n">
        <v>774</v>
      </c>
      <c r="C5" s="5" t="n">
        <v>2365</v>
      </c>
    </row>
    <row r="6" spans="1:3">
      <c r="A6" s="4" t="s">
        <v>560</v>
      </c>
      <c r="B6" s="7" t="n">
        <v>2069</v>
      </c>
      <c r="C6" s="7" t="n">
        <v>27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5</v>
      </c>
    </row>
    <row r="2" spans="1:3">
      <c r="A2" s="3" t="s">
        <v>344</v>
      </c>
    </row>
    <row r="3" spans="1:3">
      <c r="A3" s="4" t="s">
        <v>562</v>
      </c>
      <c r="B3" s="7" t="n">
        <v>6213</v>
      </c>
    </row>
    <row r="4" spans="1:3">
      <c r="A4" s="5" t="n">
        <v>2018</v>
      </c>
      <c r="B4" s="5" t="n">
        <v>8284</v>
      </c>
    </row>
    <row r="5" spans="1:3">
      <c r="A5" s="5" t="n">
        <v>2019</v>
      </c>
      <c r="B5" s="5" t="n">
        <v>8284</v>
      </c>
    </row>
    <row r="6" spans="1:3">
      <c r="A6" s="5" t="n">
        <v>2020</v>
      </c>
      <c r="B6" s="5" t="n">
        <v>3934</v>
      </c>
    </row>
    <row r="7" spans="1:3">
      <c r="A7" s="5" t="n">
        <v>2021</v>
      </c>
      <c r="B7" s="5" t="n">
        <v>493</v>
      </c>
    </row>
    <row r="8" spans="1:3">
      <c r="A8" s="4" t="s">
        <v>550</v>
      </c>
      <c r="B8" s="5" t="n">
        <v>27208</v>
      </c>
      <c r="C8" s="7" t="n">
        <v>29231</v>
      </c>
    </row>
    <row r="9" spans="1:3">
      <c r="A9" s="4" t="s">
        <v>416</v>
      </c>
    </row>
    <row r="10" spans="1:3">
      <c r="A10" s="3" t="s">
        <v>344</v>
      </c>
    </row>
    <row r="11" spans="1:3">
      <c r="A11" s="4" t="s">
        <v>562</v>
      </c>
      <c r="B11" s="5" t="n">
        <v>3885</v>
      </c>
    </row>
    <row r="12" spans="1:3">
      <c r="A12" s="5" t="n">
        <v>2018</v>
      </c>
      <c r="B12" s="5" t="n">
        <v>5180</v>
      </c>
    </row>
    <row r="13" spans="1:3">
      <c r="A13" s="5" t="n">
        <v>2019</v>
      </c>
      <c r="B13" s="5" t="n">
        <v>5180</v>
      </c>
    </row>
    <row r="14" spans="1:3">
      <c r="A14" s="5" t="n">
        <v>2020</v>
      </c>
      <c r="B14" s="5" t="n">
        <v>951</v>
      </c>
    </row>
    <row r="15" spans="1:3">
      <c r="A15" s="5" t="n">
        <v>2021</v>
      </c>
      <c r="B15" s="5" t="n">
        <v>0</v>
      </c>
    </row>
    <row r="16" spans="1:3">
      <c r="A16" s="4" t="s">
        <v>550</v>
      </c>
      <c r="B16" s="5" t="n">
        <v>15196</v>
      </c>
    </row>
    <row r="17" spans="1:3">
      <c r="A17" s="4" t="s">
        <v>417</v>
      </c>
    </row>
    <row r="18" spans="1:3">
      <c r="A18" s="3" t="s">
        <v>344</v>
      </c>
    </row>
    <row r="19" spans="1:3">
      <c r="A19" s="4" t="s">
        <v>562</v>
      </c>
      <c r="B19" s="5" t="n">
        <v>2328</v>
      </c>
    </row>
    <row r="20" spans="1:3">
      <c r="A20" s="5" t="n">
        <v>2018</v>
      </c>
      <c r="B20" s="5" t="n">
        <v>3104</v>
      </c>
    </row>
    <row r="21" spans="1:3">
      <c r="A21" s="5" t="n">
        <v>2019</v>
      </c>
      <c r="B21" s="5" t="n">
        <v>3104</v>
      </c>
    </row>
    <row r="22" spans="1:3">
      <c r="A22" s="5" t="n">
        <v>2020</v>
      </c>
      <c r="B22" s="5" t="n">
        <v>2983</v>
      </c>
    </row>
    <row r="23" spans="1:3">
      <c r="A23" s="5" t="n">
        <v>2021</v>
      </c>
      <c r="B23" s="5" t="n">
        <v>493</v>
      </c>
    </row>
    <row r="24" spans="1:3">
      <c r="A24" s="4" t="s">
        <v>550</v>
      </c>
      <c r="B24" s="7" t="n">
        <v>120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71</v>
      </c>
    </row>
    <row r="3" spans="1:3">
      <c r="A3" s="3" t="s">
        <v>168</v>
      </c>
    </row>
    <row r="4" spans="1:3">
      <c r="A4" s="4" t="s">
        <v>564</v>
      </c>
      <c r="B4" s="7" t="n">
        <v>508</v>
      </c>
    </row>
    <row r="5" spans="1:3">
      <c r="A5" s="4" t="s">
        <v>565</v>
      </c>
      <c r="C5" s="7" t="n">
        <v>-29</v>
      </c>
    </row>
    <row r="6" spans="1:3">
      <c r="A6" s="4" t="s">
        <v>566</v>
      </c>
      <c r="B6" s="5" t="n">
        <v>1279</v>
      </c>
      <c r="C6" s="5" t="n">
        <v>2612</v>
      </c>
    </row>
    <row r="7" spans="1:3">
      <c r="A7" s="4" t="s">
        <v>567</v>
      </c>
      <c r="B7" s="7" t="n">
        <v>1787</v>
      </c>
      <c r="C7" s="7" t="n">
        <v>25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21"/>
    <col customWidth="1" max="6" min="6" width="30"/>
    <col customWidth="1" max="7" min="7" width="21"/>
    <col customWidth="1" max="8" min="8" width="21"/>
  </cols>
  <sheetData>
    <row r="1" spans="1:8">
      <c r="A1" s="1" t="s">
        <v>568</v>
      </c>
      <c r="C1" s="2" t="s">
        <v>1</v>
      </c>
      <c r="F1" s="2" t="s">
        <v>327</v>
      </c>
      <c r="G1" s="2" t="s">
        <v>569</v>
      </c>
    </row>
    <row r="2" spans="1:8">
      <c r="C2" s="2" t="s">
        <v>570</v>
      </c>
      <c r="D2" s="2" t="s">
        <v>571</v>
      </c>
      <c r="E2" s="2" t="s">
        <v>572</v>
      </c>
      <c r="F2" s="2" t="s">
        <v>571</v>
      </c>
      <c r="G2" s="2" t="s">
        <v>397</v>
      </c>
      <c r="H2" s="2" t="s">
        <v>573</v>
      </c>
    </row>
    <row r="3" spans="1:8">
      <c r="A3" s="3" t="s">
        <v>263</v>
      </c>
    </row>
    <row r="4" spans="1:8">
      <c r="A4" s="4" t="s">
        <v>567</v>
      </c>
      <c r="C4" s="7" t="n">
        <v>1787</v>
      </c>
      <c r="E4" s="7" t="n">
        <v>2583</v>
      </c>
    </row>
    <row r="5" spans="1:8">
      <c r="A5" s="4" t="s">
        <v>82</v>
      </c>
      <c r="C5" s="5" t="n">
        <v>1279</v>
      </c>
      <c r="E5" s="5" t="n">
        <v>2612</v>
      </c>
    </row>
    <row r="6" spans="1:8">
      <c r="A6" s="4" t="s">
        <v>266</v>
      </c>
    </row>
    <row r="7" spans="1:8">
      <c r="A7" s="3" t="s">
        <v>263</v>
      </c>
    </row>
    <row r="8" spans="1:8">
      <c r="A8" s="4" t="s">
        <v>567</v>
      </c>
      <c r="F8" s="7" t="n">
        <v>20000</v>
      </c>
    </row>
    <row r="9" spans="1:8">
      <c r="A9" s="4" t="s">
        <v>574</v>
      </c>
      <c r="C9" s="5" t="n">
        <v>1732</v>
      </c>
    </row>
    <row r="10" spans="1:8">
      <c r="A10" s="4" t="s">
        <v>82</v>
      </c>
      <c r="C10" s="5" t="n">
        <v>55</v>
      </c>
    </row>
    <row r="11" spans="1:8">
      <c r="A11" s="4" t="s">
        <v>575</v>
      </c>
    </row>
    <row r="12" spans="1:8">
      <c r="A12" s="3" t="s">
        <v>263</v>
      </c>
    </row>
    <row r="13" spans="1:8">
      <c r="A13" s="4" t="s">
        <v>567</v>
      </c>
      <c r="F13" s="5" t="n">
        <v>2200</v>
      </c>
    </row>
    <row r="14" spans="1:8">
      <c r="A14" s="4" t="s">
        <v>574</v>
      </c>
      <c r="C14" s="5" t="n">
        <v>25</v>
      </c>
    </row>
    <row r="15" spans="1:8">
      <c r="A15" s="4" t="s">
        <v>82</v>
      </c>
      <c r="C15" s="5" t="n">
        <v>0</v>
      </c>
    </row>
    <row r="16" spans="1:8">
      <c r="A16" s="4" t="s">
        <v>576</v>
      </c>
    </row>
    <row r="17" spans="1:8">
      <c r="A17" s="3" t="s">
        <v>263</v>
      </c>
    </row>
    <row r="18" spans="1:8">
      <c r="A18" s="4" t="s">
        <v>567</v>
      </c>
      <c r="F18" s="7" t="n">
        <v>17800</v>
      </c>
    </row>
    <row r="19" spans="1:8">
      <c r="A19" s="4" t="s">
        <v>577</v>
      </c>
      <c r="F19" s="5" t="n">
        <v>118</v>
      </c>
    </row>
    <row r="20" spans="1:8">
      <c r="A20" s="4" t="s">
        <v>578</v>
      </c>
    </row>
    <row r="21" spans="1:8">
      <c r="A21" s="3" t="s">
        <v>263</v>
      </c>
    </row>
    <row r="22" spans="1:8">
      <c r="A22" s="4" t="s">
        <v>574</v>
      </c>
      <c r="B22" s="4" t="s">
        <v>338</v>
      </c>
      <c r="C22" s="5" t="n">
        <v>630</v>
      </c>
    </row>
    <row r="23" spans="1:8">
      <c r="A23" s="4" t="s">
        <v>82</v>
      </c>
      <c r="B23" s="4" t="s">
        <v>338</v>
      </c>
      <c r="C23" s="5" t="n">
        <v>55</v>
      </c>
    </row>
    <row r="24" spans="1:8">
      <c r="A24" s="4" t="s">
        <v>579</v>
      </c>
    </row>
    <row r="25" spans="1:8">
      <c r="A25" s="3" t="s">
        <v>263</v>
      </c>
    </row>
    <row r="26" spans="1:8">
      <c r="A26" s="4" t="s">
        <v>574</v>
      </c>
      <c r="B26" s="4" t="s">
        <v>494</v>
      </c>
      <c r="C26" s="5" t="n">
        <v>1077</v>
      </c>
    </row>
    <row r="27" spans="1:8">
      <c r="A27" s="4" t="s">
        <v>82</v>
      </c>
      <c r="B27" s="4" t="s">
        <v>494</v>
      </c>
      <c r="C27" s="5" t="n">
        <v>0</v>
      </c>
    </row>
    <row r="28" spans="1:8">
      <c r="A28" s="4" t="s">
        <v>332</v>
      </c>
    </row>
    <row r="29" spans="1:8">
      <c r="A29" s="3" t="s">
        <v>263</v>
      </c>
    </row>
    <row r="30" spans="1:8">
      <c r="A30" s="4" t="s">
        <v>580</v>
      </c>
      <c r="F30" s="7" t="n">
        <v>2000</v>
      </c>
    </row>
    <row r="31" spans="1:8">
      <c r="A31" s="4" t="s">
        <v>334</v>
      </c>
      <c r="C31" s="7" t="n">
        <v>2200</v>
      </c>
      <c r="E31" s="5" t="n">
        <v>3100</v>
      </c>
      <c r="F31" s="5" t="n">
        <v>16900</v>
      </c>
    </row>
    <row r="32" spans="1:8">
      <c r="A32" s="4" t="s">
        <v>581</v>
      </c>
      <c r="D32" s="5" t="n">
        <v>83</v>
      </c>
    </row>
    <row r="33" spans="1:8">
      <c r="A33" s="4" t="s">
        <v>582</v>
      </c>
      <c r="F33" s="7" t="n">
        <v>15300</v>
      </c>
    </row>
    <row r="34" spans="1:8">
      <c r="A34" s="4" t="s">
        <v>583</v>
      </c>
      <c r="F34" s="4" t="s">
        <v>349</v>
      </c>
    </row>
    <row r="35" spans="1:8">
      <c r="A35" s="4" t="s">
        <v>584</v>
      </c>
      <c r="D35" s="5" t="n">
        <v>11</v>
      </c>
    </row>
    <row r="36" spans="1:8">
      <c r="A36" s="4" t="s">
        <v>585</v>
      </c>
      <c r="D36" s="7" t="n">
        <v>14800</v>
      </c>
      <c r="F36" s="7" t="n">
        <v>14800</v>
      </c>
    </row>
    <row r="37" spans="1:8">
      <c r="A37" s="4" t="s">
        <v>586</v>
      </c>
    </row>
    <row r="38" spans="1:8">
      <c r="A38" s="3" t="s">
        <v>263</v>
      </c>
    </row>
    <row r="39" spans="1:8">
      <c r="A39" s="4" t="s">
        <v>577</v>
      </c>
      <c r="C39" s="5" t="n">
        <v>7</v>
      </c>
      <c r="F39" s="5" t="n">
        <v>83</v>
      </c>
    </row>
    <row r="40" spans="1:8">
      <c r="A40" s="4" t="s">
        <v>587</v>
      </c>
    </row>
    <row r="41" spans="1:8">
      <c r="A41" s="3" t="s">
        <v>263</v>
      </c>
    </row>
    <row r="42" spans="1:8">
      <c r="A42" s="4" t="s">
        <v>588</v>
      </c>
      <c r="C42" s="7" t="n">
        <v>1100</v>
      </c>
    </row>
    <row r="43" spans="1:8">
      <c r="A43" s="4" t="s">
        <v>574</v>
      </c>
      <c r="C43" s="5" t="n">
        <v>700</v>
      </c>
    </row>
    <row r="44" spans="1:8">
      <c r="A44" s="4" t="s">
        <v>269</v>
      </c>
    </row>
    <row r="45" spans="1:8">
      <c r="A45" s="3" t="s">
        <v>263</v>
      </c>
    </row>
    <row r="46" spans="1:8">
      <c r="A46" s="4" t="s">
        <v>574</v>
      </c>
      <c r="C46" s="5" t="n">
        <v>1100</v>
      </c>
      <c r="D46" s="5" t="n">
        <v>13100</v>
      </c>
    </row>
    <row r="47" spans="1:8">
      <c r="A47" s="4" t="s">
        <v>589</v>
      </c>
      <c r="G47" s="7" t="n">
        <v>7100</v>
      </c>
    </row>
    <row r="48" spans="1:8">
      <c r="A48" s="4" t="s">
        <v>454</v>
      </c>
      <c r="C48" s="7" t="n">
        <v>7200</v>
      </c>
      <c r="G48" s="7" t="n">
        <v>7200</v>
      </c>
    </row>
    <row r="49" spans="1:8">
      <c r="A49" s="4" t="s">
        <v>590</v>
      </c>
    </row>
    <row r="50" spans="1:8">
      <c r="A50" s="3" t="s">
        <v>263</v>
      </c>
    </row>
    <row r="51" spans="1:8">
      <c r="A51" s="4" t="s">
        <v>574</v>
      </c>
      <c r="E51" s="7" t="n">
        <v>1400</v>
      </c>
    </row>
    <row r="52" spans="1:8">
      <c r="A52" s="4" t="s">
        <v>591</v>
      </c>
      <c r="H52" s="7" t="n">
        <v>2500</v>
      </c>
    </row>
    <row r="53" spans="1:8">
      <c r="A53" s="4" t="s">
        <v>592</v>
      </c>
      <c r="H53" s="7" t="n">
        <v>1100</v>
      </c>
    </row>
    <row r="54" spans="1:8">
      <c r="A54" s="4" t="s">
        <v>82</v>
      </c>
      <c r="D54" s="7" t="n">
        <v>600</v>
      </c>
    </row>
    <row r="55" spans="1:8"/>
    <row r="56" spans="1:8">
      <c r="A56" s="4" t="s">
        <v>338</v>
      </c>
      <c r="B56" s="4" t="s">
        <v>593</v>
      </c>
    </row>
    <row r="57" spans="1:8">
      <c r="A57" s="4" t="s">
        <v>494</v>
      </c>
      <c r="B57" s="4" t="s">
        <v>594</v>
      </c>
    </row>
  </sheetData>
  <mergeCells count="5">
    <mergeCell ref="A1:B2"/>
    <mergeCell ref="C1:E1"/>
    <mergeCell ref="A55:G55"/>
    <mergeCell ref="B56:G56"/>
    <mergeCell ref="B57:G5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397</v>
      </c>
    </row>
    <row r="2" spans="1:2">
      <c r="A2" s="3" t="s">
        <v>263</v>
      </c>
    </row>
    <row r="3" spans="1:2">
      <c r="A3" s="4" t="s">
        <v>562</v>
      </c>
      <c r="B3" s="7" t="n">
        <v>3426</v>
      </c>
    </row>
    <row r="4" spans="1:2">
      <c r="A4" s="5" t="n">
        <v>2018</v>
      </c>
      <c r="B4" s="5" t="n">
        <v>3023</v>
      </c>
    </row>
    <row r="5" spans="1:2">
      <c r="A5" s="5" t="n">
        <v>2019</v>
      </c>
      <c r="B5" s="5" t="n">
        <v>1494</v>
      </c>
    </row>
    <row r="6" spans="1:2">
      <c r="A6" s="5" t="n">
        <v>2020</v>
      </c>
      <c r="B6" s="5" t="n">
        <v>692</v>
      </c>
    </row>
    <row r="7" spans="1:2">
      <c r="A7" s="4" t="s">
        <v>488</v>
      </c>
      <c r="B7" s="7" t="n">
        <v>86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6</v>
      </c>
      <c r="C1" s="2" t="s">
        <v>1</v>
      </c>
    </row>
    <row r="2" spans="1:4">
      <c r="C2" s="2" t="s">
        <v>2</v>
      </c>
      <c r="D2" s="2" t="s">
        <v>71</v>
      </c>
    </row>
    <row r="3" spans="1:4">
      <c r="A3" s="3" t="s">
        <v>597</v>
      </c>
    </row>
    <row r="4" spans="1:4">
      <c r="A4" s="4" t="s">
        <v>598</v>
      </c>
      <c r="C4" s="7" t="n">
        <v>1279</v>
      </c>
      <c r="D4" s="7" t="n">
        <v>2612</v>
      </c>
    </row>
    <row r="5" spans="1:4">
      <c r="A5" s="4" t="s">
        <v>266</v>
      </c>
    </row>
    <row r="6" spans="1:4">
      <c r="A6" s="3" t="s">
        <v>597</v>
      </c>
    </row>
    <row r="7" spans="1:4">
      <c r="A7" s="4" t="s">
        <v>599</v>
      </c>
      <c r="C7" s="5" t="n">
        <v>13544</v>
      </c>
    </row>
    <row r="8" spans="1:4">
      <c r="A8" s="4" t="s">
        <v>600</v>
      </c>
      <c r="C8" s="5" t="n">
        <v>1732</v>
      </c>
    </row>
    <row r="9" spans="1:4">
      <c r="A9" s="4" t="s">
        <v>598</v>
      </c>
      <c r="C9" s="5" t="n">
        <v>55</v>
      </c>
    </row>
    <row r="10" spans="1:4">
      <c r="A10" s="4" t="s">
        <v>601</v>
      </c>
      <c r="C10" s="5" t="n">
        <v>-5724</v>
      </c>
    </row>
    <row r="11" spans="1:4">
      <c r="A11" s="4" t="s">
        <v>602</v>
      </c>
      <c r="C11" s="5" t="n">
        <v>145</v>
      </c>
    </row>
    <row r="12" spans="1:4">
      <c r="A12" s="4" t="s">
        <v>603</v>
      </c>
      <c r="C12" s="5" t="n">
        <v>9752</v>
      </c>
    </row>
    <row r="13" spans="1:4">
      <c r="A13" s="4" t="s">
        <v>604</v>
      </c>
      <c r="B13" s="4" t="s">
        <v>338</v>
      </c>
      <c r="C13" s="5" t="n">
        <v>-5777</v>
      </c>
    </row>
    <row r="14" spans="1:4">
      <c r="A14" s="4" t="s">
        <v>605</v>
      </c>
      <c r="B14" s="4" t="s">
        <v>338</v>
      </c>
      <c r="C14" s="5" t="n">
        <v>3975</v>
      </c>
    </row>
    <row r="15" spans="1:4">
      <c r="A15" s="4" t="s">
        <v>606</v>
      </c>
    </row>
    <row r="16" spans="1:4">
      <c r="A16" s="3" t="s">
        <v>597</v>
      </c>
    </row>
    <row r="17" spans="1:4">
      <c r="A17" s="4" t="s">
        <v>599</v>
      </c>
      <c r="C17" s="5" t="n">
        <v>2375</v>
      </c>
    </row>
    <row r="18" spans="1:4">
      <c r="A18" s="4" t="s">
        <v>600</v>
      </c>
      <c r="C18" s="5" t="n">
        <v>25</v>
      </c>
    </row>
    <row r="19" spans="1:4">
      <c r="A19" s="4" t="s">
        <v>598</v>
      </c>
      <c r="C19" s="5" t="n">
        <v>0</v>
      </c>
    </row>
    <row r="20" spans="1:4">
      <c r="A20" s="4" t="s">
        <v>601</v>
      </c>
      <c r="C20" s="5" t="n">
        <v>-433</v>
      </c>
    </row>
    <row r="21" spans="1:4">
      <c r="A21" s="4" t="s">
        <v>603</v>
      </c>
      <c r="C21" s="5" t="n">
        <v>1967</v>
      </c>
    </row>
    <row r="22" spans="1:4">
      <c r="A22" s="4" t="s">
        <v>604</v>
      </c>
      <c r="B22" s="4" t="s">
        <v>338</v>
      </c>
      <c r="C22" s="5" t="n">
        <v>-978</v>
      </c>
    </row>
    <row r="23" spans="1:4">
      <c r="A23" s="4" t="s">
        <v>605</v>
      </c>
      <c r="B23" s="4" t="s">
        <v>338</v>
      </c>
      <c r="C23" s="5" t="n">
        <v>989</v>
      </c>
    </row>
    <row r="24" spans="1:4">
      <c r="A24" s="4" t="s">
        <v>607</v>
      </c>
    </row>
    <row r="25" spans="1:4">
      <c r="A25" s="3" t="s">
        <v>597</v>
      </c>
    </row>
    <row r="26" spans="1:4">
      <c r="A26" s="4" t="s">
        <v>599</v>
      </c>
      <c r="B26" s="4" t="s">
        <v>494</v>
      </c>
      <c r="C26" s="5" t="n">
        <v>9650</v>
      </c>
    </row>
    <row r="27" spans="1:4">
      <c r="A27" s="4" t="s">
        <v>600</v>
      </c>
      <c r="B27" s="4" t="s">
        <v>494</v>
      </c>
      <c r="C27" s="5" t="n">
        <v>1077</v>
      </c>
    </row>
    <row r="28" spans="1:4">
      <c r="A28" s="4" t="s">
        <v>598</v>
      </c>
      <c r="B28" s="4" t="s">
        <v>494</v>
      </c>
      <c r="C28" s="5" t="n">
        <v>0</v>
      </c>
    </row>
    <row r="29" spans="1:4">
      <c r="A29" s="4" t="s">
        <v>601</v>
      </c>
      <c r="B29" s="4" t="s">
        <v>494</v>
      </c>
      <c r="C29" s="5" t="n">
        <v>-3627</v>
      </c>
    </row>
    <row r="30" spans="1:4">
      <c r="A30" s="4" t="s">
        <v>602</v>
      </c>
      <c r="B30" s="4" t="s">
        <v>494</v>
      </c>
      <c r="C30" s="5" t="n">
        <v>131</v>
      </c>
    </row>
    <row r="31" spans="1:4">
      <c r="A31" s="4" t="s">
        <v>603</v>
      </c>
      <c r="B31" s="4" t="s">
        <v>494</v>
      </c>
      <c r="C31" s="5" t="n">
        <v>7231</v>
      </c>
    </row>
    <row r="32" spans="1:4">
      <c r="A32" s="4" t="s">
        <v>604</v>
      </c>
      <c r="B32" s="4" t="s">
        <v>608</v>
      </c>
      <c r="C32" s="5" t="n">
        <v>-4245</v>
      </c>
    </row>
    <row r="33" spans="1:4">
      <c r="A33" s="4" t="s">
        <v>605</v>
      </c>
      <c r="B33" s="4" t="s">
        <v>608</v>
      </c>
      <c r="C33" s="5" t="n">
        <v>2986</v>
      </c>
    </row>
    <row r="34" spans="1:4">
      <c r="A34" s="4" t="s">
        <v>609</v>
      </c>
    </row>
    <row r="35" spans="1:4">
      <c r="A35" s="3" t="s">
        <v>597</v>
      </c>
    </row>
    <row r="36" spans="1:4">
      <c r="A36" s="4" t="s">
        <v>599</v>
      </c>
      <c r="B36" s="4" t="s">
        <v>496</v>
      </c>
      <c r="C36" s="5" t="n">
        <v>1519</v>
      </c>
    </row>
    <row r="37" spans="1:4">
      <c r="A37" s="4" t="s">
        <v>600</v>
      </c>
      <c r="B37" s="4" t="s">
        <v>496</v>
      </c>
      <c r="C37" s="5" t="n">
        <v>630</v>
      </c>
    </row>
    <row r="38" spans="1:4">
      <c r="A38" s="4" t="s">
        <v>598</v>
      </c>
      <c r="B38" s="4" t="s">
        <v>496</v>
      </c>
      <c r="C38" s="5" t="n">
        <v>55</v>
      </c>
    </row>
    <row r="39" spans="1:4">
      <c r="A39" s="4" t="s">
        <v>601</v>
      </c>
      <c r="B39" s="4" t="s">
        <v>496</v>
      </c>
      <c r="C39" s="5" t="n">
        <v>-1664</v>
      </c>
    </row>
    <row r="40" spans="1:4">
      <c r="A40" s="4" t="s">
        <v>602</v>
      </c>
      <c r="B40" s="4" t="s">
        <v>496</v>
      </c>
      <c r="C40" s="5" t="n">
        <v>14</v>
      </c>
    </row>
    <row r="41" spans="1:4">
      <c r="A41" s="4" t="s">
        <v>603</v>
      </c>
      <c r="B41" s="4" t="s">
        <v>496</v>
      </c>
      <c r="C41" s="5" t="n">
        <v>554</v>
      </c>
    </row>
    <row r="42" spans="1:4">
      <c r="A42" s="4" t="s">
        <v>604</v>
      </c>
      <c r="B42" s="4" t="s">
        <v>610</v>
      </c>
      <c r="C42" s="5" t="n">
        <v>-554</v>
      </c>
    </row>
    <row r="43" spans="1:4">
      <c r="A43" s="4" t="s">
        <v>605</v>
      </c>
      <c r="B43" s="4" t="s">
        <v>610</v>
      </c>
      <c r="C43" s="7" t="n">
        <v>0</v>
      </c>
    </row>
    <row r="44" spans="1:4"/>
    <row r="45" spans="1:4">
      <c r="A45" s="4" t="s">
        <v>338</v>
      </c>
      <c r="B45" s="4" t="s">
        <v>611</v>
      </c>
    </row>
    <row r="46" spans="1:4">
      <c r="A46" s="4" t="s">
        <v>494</v>
      </c>
      <c r="B46" s="4" t="s">
        <v>594</v>
      </c>
    </row>
    <row r="47" spans="1:4">
      <c r="A47" s="4" t="s">
        <v>496</v>
      </c>
      <c r="B47" s="4" t="s">
        <v>593</v>
      </c>
    </row>
  </sheetData>
  <mergeCells count="6">
    <mergeCell ref="A1:B2"/>
    <mergeCell ref="C1:D1"/>
    <mergeCell ref="A44:C44"/>
    <mergeCell ref="B45:C45"/>
    <mergeCell ref="B46:C46"/>
    <mergeCell ref="B47:C4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1"/>
    <col customWidth="1" max="5" min="5" width="31"/>
    <col customWidth="1" max="6" min="6" width="21"/>
    <col customWidth="1" max="7" min="7" width="21"/>
  </cols>
  <sheetData>
    <row r="1" spans="1:7">
      <c r="A1" s="1" t="s">
        <v>612</v>
      </c>
      <c r="C1" s="2" t="s">
        <v>613</v>
      </c>
      <c r="D1" s="2" t="s">
        <v>614</v>
      </c>
      <c r="E1" s="2" t="s">
        <v>615</v>
      </c>
      <c r="F1" s="2" t="s">
        <v>616</v>
      </c>
      <c r="G1" s="2" t="s">
        <v>617</v>
      </c>
    </row>
    <row r="2" spans="1:7">
      <c r="A2" s="3" t="s">
        <v>618</v>
      </c>
    </row>
    <row r="3" spans="1:7">
      <c r="A3" s="4" t="s">
        <v>619</v>
      </c>
      <c r="E3" s="4" t="s">
        <v>620</v>
      </c>
    </row>
    <row r="4" spans="1:7">
      <c r="A4" s="4" t="s">
        <v>621</v>
      </c>
      <c r="D4" s="7" t="n">
        <v>128250000</v>
      </c>
      <c r="E4" s="7" t="n">
        <v>128250000</v>
      </c>
      <c r="G4" s="7" t="n">
        <v>128250000</v>
      </c>
    </row>
    <row r="5" spans="1:7">
      <c r="A5" s="4" t="s">
        <v>622</v>
      </c>
      <c r="E5" s="12" t="n">
        <v>173.9978</v>
      </c>
    </row>
    <row r="6" spans="1:7">
      <c r="A6" s="4" t="s">
        <v>623</v>
      </c>
      <c r="E6" s="7" t="n">
        <v>1000</v>
      </c>
    </row>
    <row r="7" spans="1:7">
      <c r="A7" s="4" t="s">
        <v>624</v>
      </c>
      <c r="D7" s="9" t="n">
        <v>5.75</v>
      </c>
      <c r="E7" s="9" t="n">
        <v>5.75</v>
      </c>
    </row>
    <row r="8" spans="1:7">
      <c r="A8" s="4" t="s">
        <v>625</v>
      </c>
      <c r="E8" s="7" t="n">
        <v>4100000</v>
      </c>
    </row>
    <row r="9" spans="1:7">
      <c r="A9" s="4" t="s">
        <v>626</v>
      </c>
      <c r="E9" s="4" t="s">
        <v>331</v>
      </c>
    </row>
    <row r="10" spans="1:7">
      <c r="A10" s="4" t="s">
        <v>627</v>
      </c>
      <c r="D10" s="7" t="n">
        <v>26925000</v>
      </c>
      <c r="E10" s="7" t="n">
        <v>26925000</v>
      </c>
      <c r="G10" s="5" t="n">
        <v>26925000</v>
      </c>
    </row>
    <row r="11" spans="1:7">
      <c r="A11" s="4" t="s">
        <v>628</v>
      </c>
      <c r="E11" s="5" t="n">
        <v>4100000</v>
      </c>
    </row>
    <row r="12" spans="1:7">
      <c r="A12" s="4" t="s">
        <v>629</v>
      </c>
      <c r="D12" s="5" t="n">
        <v>2547000</v>
      </c>
      <c r="E12" s="5" t="n">
        <v>3223000</v>
      </c>
      <c r="G12" s="5" t="n">
        <v>2689000</v>
      </c>
    </row>
    <row r="13" spans="1:7">
      <c r="A13" s="4" t="s">
        <v>630</v>
      </c>
      <c r="D13" s="5" t="n">
        <v>863000</v>
      </c>
      <c r="E13" s="7" t="n">
        <v>863000</v>
      </c>
      <c r="G13" s="5" t="n">
        <v>863000</v>
      </c>
    </row>
    <row r="14" spans="1:7">
      <c r="A14" s="4" t="s">
        <v>631</v>
      </c>
      <c r="B14" s="4" t="s">
        <v>338</v>
      </c>
      <c r="D14" s="5" t="n">
        <v>17586000</v>
      </c>
      <c r="G14" s="5" t="n">
        <v>17930000</v>
      </c>
    </row>
    <row r="15" spans="1:7">
      <c r="A15" s="4" t="s">
        <v>632</v>
      </c>
      <c r="B15" s="4" t="s">
        <v>494</v>
      </c>
      <c r="D15" s="5" t="n">
        <v>1353000</v>
      </c>
      <c r="G15" s="5" t="n">
        <v>1400000</v>
      </c>
    </row>
    <row r="16" spans="1:7">
      <c r="A16" s="4" t="s">
        <v>633</v>
      </c>
    </row>
    <row r="17" spans="1:7">
      <c r="A17" s="3" t="s">
        <v>618</v>
      </c>
    </row>
    <row r="18" spans="1:7">
      <c r="A18" s="4" t="s">
        <v>634</v>
      </c>
      <c r="E18" s="5" t="n">
        <v>20</v>
      </c>
    </row>
    <row r="19" spans="1:7">
      <c r="A19" s="4" t="s">
        <v>635</v>
      </c>
      <c r="E19" s="4" t="s">
        <v>636</v>
      </c>
    </row>
    <row r="20" spans="1:7">
      <c r="A20" s="4" t="s">
        <v>637</v>
      </c>
      <c r="E20" s="4" t="s">
        <v>638</v>
      </c>
    </row>
    <row r="21" spans="1:7">
      <c r="A21" s="4" t="s">
        <v>639</v>
      </c>
    </row>
    <row r="22" spans="1:7">
      <c r="A22" s="3" t="s">
        <v>618</v>
      </c>
    </row>
    <row r="23" spans="1:7">
      <c r="A23" s="4" t="s">
        <v>634</v>
      </c>
      <c r="E23" s="5" t="n">
        <v>5</v>
      </c>
    </row>
    <row r="24" spans="1:7">
      <c r="A24" s="4" t="s">
        <v>635</v>
      </c>
      <c r="E24" s="4" t="s">
        <v>640</v>
      </c>
    </row>
    <row r="25" spans="1:7">
      <c r="A25" s="4" t="s">
        <v>637</v>
      </c>
      <c r="E25" s="4" t="s">
        <v>641</v>
      </c>
    </row>
    <row r="26" spans="1:7">
      <c r="A26" s="4" t="s">
        <v>642</v>
      </c>
    </row>
    <row r="27" spans="1:7">
      <c r="A27" s="3" t="s">
        <v>618</v>
      </c>
    </row>
    <row r="28" spans="1:7">
      <c r="A28" s="4" t="s">
        <v>643</v>
      </c>
      <c r="E28" s="7" t="n">
        <v>49900000</v>
      </c>
    </row>
    <row r="29" spans="1:7">
      <c r="A29" s="4" t="s">
        <v>644</v>
      </c>
      <c r="C29" s="13" t="n">
        <v>11.1</v>
      </c>
    </row>
    <row r="30" spans="1:7">
      <c r="A30" s="4" t="s">
        <v>332</v>
      </c>
    </row>
    <row r="31" spans="1:7">
      <c r="A31" s="3" t="s">
        <v>618</v>
      </c>
    </row>
    <row r="32" spans="1:7">
      <c r="A32" s="4" t="s">
        <v>643</v>
      </c>
      <c r="E32" s="7" t="n">
        <v>74200000</v>
      </c>
    </row>
    <row r="33" spans="1:7">
      <c r="A33" s="4" t="s">
        <v>645</v>
      </c>
      <c r="D33" s="7" t="n">
        <v>27500000</v>
      </c>
    </row>
    <row r="34" spans="1:7">
      <c r="A34" s="4" t="s">
        <v>646</v>
      </c>
    </row>
    <row r="35" spans="1:7">
      <c r="A35" s="3" t="s">
        <v>618</v>
      </c>
    </row>
    <row r="36" spans="1:7">
      <c r="A36" s="4" t="s">
        <v>619</v>
      </c>
      <c r="D36" s="4" t="s">
        <v>647</v>
      </c>
      <c r="F36" s="4" t="s">
        <v>647</v>
      </c>
    </row>
    <row r="37" spans="1:7">
      <c r="A37" s="4" t="s">
        <v>631</v>
      </c>
      <c r="B37" s="4" t="s">
        <v>338</v>
      </c>
      <c r="D37" s="7" t="n">
        <v>14900000</v>
      </c>
    </row>
    <row r="38" spans="1:7">
      <c r="A38" s="4" t="s">
        <v>648</v>
      </c>
      <c r="D38" s="4" t="s">
        <v>649</v>
      </c>
    </row>
    <row r="39" spans="1:7">
      <c r="A39" s="4" t="s">
        <v>650</v>
      </c>
      <c r="D39" s="4" t="s">
        <v>651</v>
      </c>
    </row>
    <row r="40" spans="1:7">
      <c r="A40" s="4" t="s">
        <v>652</v>
      </c>
    </row>
    <row r="41" spans="1:7">
      <c r="A41" s="3" t="s">
        <v>618</v>
      </c>
    </row>
    <row r="42" spans="1:7">
      <c r="A42" s="4" t="s">
        <v>631</v>
      </c>
      <c r="B42" s="4" t="s">
        <v>338</v>
      </c>
      <c r="D42" s="7" t="n">
        <v>2700000</v>
      </c>
    </row>
    <row r="43" spans="1:7">
      <c r="A43" s="4" t="s">
        <v>653</v>
      </c>
    </row>
    <row r="44" spans="1:7">
      <c r="A44" s="3" t="s">
        <v>618</v>
      </c>
    </row>
    <row r="45" spans="1:7">
      <c r="A45" s="4" t="s">
        <v>654</v>
      </c>
      <c r="D45" s="5" t="n">
        <v>2100000</v>
      </c>
      <c r="F45" s="14" t="n">
        <v>2000000</v>
      </c>
    </row>
    <row r="46" spans="1:7">
      <c r="A46" s="4" t="s">
        <v>526</v>
      </c>
      <c r="D46" s="5" t="n">
        <v>200000</v>
      </c>
      <c r="F46" s="14" t="n">
        <v>200000</v>
      </c>
    </row>
    <row r="47" spans="1:7">
      <c r="A47" s="4" t="s">
        <v>655</v>
      </c>
      <c r="D47" s="5" t="n">
        <v>0</v>
      </c>
    </row>
    <row r="48" spans="1:7">
      <c r="A48" s="4" t="s">
        <v>656</v>
      </c>
    </row>
    <row r="49" spans="1:7">
      <c r="A49" s="3" t="s">
        <v>618</v>
      </c>
    </row>
    <row r="50" spans="1:7">
      <c r="A50" s="4" t="s">
        <v>632</v>
      </c>
      <c r="D50" s="7" t="n">
        <v>400000</v>
      </c>
      <c r="G50" s="7" t="n">
        <v>400000</v>
      </c>
    </row>
    <row r="51" spans="1:7"/>
    <row r="52" spans="1:7">
      <c r="A52" s="4" t="s">
        <v>338</v>
      </c>
      <c r="B52" s="4" t="s">
        <v>657</v>
      </c>
    </row>
    <row r="53" spans="1:7">
      <c r="A53" s="4" t="s">
        <v>494</v>
      </c>
      <c r="B53" s="4" t="s">
        <v>658</v>
      </c>
    </row>
  </sheetData>
  <mergeCells count="4">
    <mergeCell ref="A1:B1"/>
    <mergeCell ref="A51:F51"/>
    <mergeCell ref="B52:F52"/>
    <mergeCell ref="B53:F5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659</v>
      </c>
      <c r="B1" s="2" t="s">
        <v>1</v>
      </c>
      <c r="C1" s="2" t="s">
        <v>327</v>
      </c>
    </row>
    <row r="2" spans="1:4">
      <c r="B2" s="2" t="s">
        <v>2</v>
      </c>
      <c r="C2" s="2" t="s">
        <v>25</v>
      </c>
      <c r="D2" s="2" t="s">
        <v>660</v>
      </c>
    </row>
    <row r="3" spans="1:4">
      <c r="A3" s="3" t="s">
        <v>618</v>
      </c>
    </row>
    <row r="4" spans="1:4">
      <c r="A4" s="4" t="s">
        <v>661</v>
      </c>
      <c r="B4" s="7" t="n">
        <v>128250</v>
      </c>
      <c r="C4" s="7" t="n">
        <v>128250</v>
      </c>
      <c r="D4" s="7" t="n">
        <v>128250</v>
      </c>
    </row>
    <row r="5" spans="1:4">
      <c r="A5" s="4" t="s">
        <v>662</v>
      </c>
      <c r="B5" s="5" t="n">
        <v>-21128</v>
      </c>
      <c r="C5" s="5" t="n">
        <v>-22302</v>
      </c>
    </row>
    <row r="6" spans="1:4">
      <c r="A6" s="4" t="s">
        <v>663</v>
      </c>
      <c r="B6" s="5" t="n">
        <v>-2547</v>
      </c>
      <c r="C6" s="5" t="n">
        <v>-2689</v>
      </c>
      <c r="D6" s="5" t="n">
        <v>-3223</v>
      </c>
    </row>
    <row r="7" spans="1:4">
      <c r="A7" s="4" t="s">
        <v>664</v>
      </c>
      <c r="B7" s="7" t="n">
        <v>104575</v>
      </c>
      <c r="C7" s="7" t="n">
        <v>103259</v>
      </c>
    </row>
    <row r="8" spans="1:4">
      <c r="A8" s="4" t="s">
        <v>665</v>
      </c>
      <c r="B8" s="4" t="s">
        <v>666</v>
      </c>
      <c r="C8" s="4" t="s">
        <v>667</v>
      </c>
    </row>
    <row r="9" spans="1:4">
      <c r="A9" s="4" t="s">
        <v>668</v>
      </c>
      <c r="B9" s="4" t="s">
        <v>669</v>
      </c>
      <c r="C9" s="4" t="s">
        <v>669</v>
      </c>
    </row>
    <row r="10" spans="1:4">
      <c r="A10" s="4" t="s">
        <v>670</v>
      </c>
      <c r="B10" s="7" t="n">
        <v>26925</v>
      </c>
      <c r="C10" s="7" t="n">
        <v>26925</v>
      </c>
      <c r="D10" s="5" t="n">
        <v>26925</v>
      </c>
    </row>
    <row r="11" spans="1:4">
      <c r="A11" s="4" t="s">
        <v>671</v>
      </c>
      <c r="B11" s="5" t="n">
        <v>-863</v>
      </c>
      <c r="C11" s="5" t="n">
        <v>-863</v>
      </c>
      <c r="D11" s="7" t="n">
        <v>-863</v>
      </c>
    </row>
    <row r="12" spans="1:4">
      <c r="A12" s="4" t="s">
        <v>664</v>
      </c>
      <c r="B12" s="7" t="n">
        <v>26062</v>
      </c>
      <c r="C12" s="7" t="n">
        <v>260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71</v>
      </c>
    </row>
    <row r="3" spans="1:3">
      <c r="A3" s="3" t="s">
        <v>171</v>
      </c>
    </row>
    <row r="4" spans="1:3">
      <c r="A4" s="4" t="s">
        <v>673</v>
      </c>
      <c r="B4" s="7" t="n">
        <v>1283</v>
      </c>
      <c r="C4" s="7" t="n">
        <v>1283</v>
      </c>
    </row>
    <row r="5" spans="1:3">
      <c r="A5" s="4" t="s">
        <v>674</v>
      </c>
      <c r="B5" s="5" t="n">
        <v>1174</v>
      </c>
      <c r="C5" s="5" t="n">
        <v>1059</v>
      </c>
    </row>
    <row r="6" spans="1:3">
      <c r="A6" s="4" t="s">
        <v>675</v>
      </c>
      <c r="B6" s="5" t="n">
        <v>142</v>
      </c>
      <c r="C6" s="5" t="n">
        <v>128</v>
      </c>
    </row>
    <row r="7" spans="1:3">
      <c r="A7" s="4" t="s">
        <v>676</v>
      </c>
      <c r="B7" s="7" t="n">
        <v>2599</v>
      </c>
      <c r="C7" s="7" t="n">
        <v>24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7</v>
      </c>
      <c r="C1" s="2" t="s">
        <v>2</v>
      </c>
      <c r="D1" s="2" t="s">
        <v>25</v>
      </c>
    </row>
    <row r="2" spans="1:4">
      <c r="A2" s="3" t="s">
        <v>618</v>
      </c>
    </row>
    <row r="3" spans="1:4">
      <c r="A3" s="4" t="s">
        <v>631</v>
      </c>
      <c r="B3" s="4" t="s">
        <v>338</v>
      </c>
      <c r="C3" s="7" t="n">
        <v>17586</v>
      </c>
      <c r="D3" s="7" t="n">
        <v>17930</v>
      </c>
    </row>
    <row r="4" spans="1:4">
      <c r="A4" s="4" t="s">
        <v>632</v>
      </c>
      <c r="B4" s="4" t="s">
        <v>494</v>
      </c>
      <c r="C4" s="5" t="n">
        <v>1353</v>
      </c>
      <c r="D4" s="5" t="n">
        <v>1400</v>
      </c>
    </row>
    <row r="5" spans="1:4">
      <c r="A5" s="4" t="s">
        <v>678</v>
      </c>
      <c r="B5" s="4" t="s">
        <v>496</v>
      </c>
      <c r="C5" s="5" t="n">
        <v>0</v>
      </c>
      <c r="D5" s="5" t="n">
        <v>0</v>
      </c>
    </row>
    <row r="6" spans="1:4">
      <c r="A6" s="4" t="s">
        <v>679</v>
      </c>
      <c r="C6" s="5" t="n">
        <v>1630</v>
      </c>
      <c r="D6" s="5" t="n">
        <v>1860</v>
      </c>
    </row>
    <row r="7" spans="1:4">
      <c r="A7" s="4" t="s">
        <v>680</v>
      </c>
      <c r="C7" s="5" t="n">
        <v>20569</v>
      </c>
      <c r="D7" s="5" t="n">
        <v>21190</v>
      </c>
    </row>
    <row r="8" spans="1:4">
      <c r="A8" s="4" t="s">
        <v>681</v>
      </c>
      <c r="C8" s="5" t="n">
        <v>-6802</v>
      </c>
      <c r="D8" s="5" t="n">
        <v>-7275</v>
      </c>
    </row>
    <row r="9" spans="1:4">
      <c r="A9" s="4" t="s">
        <v>682</v>
      </c>
      <c r="C9" s="7" t="n">
        <v>13767</v>
      </c>
      <c r="D9" s="7" t="n">
        <v>13915</v>
      </c>
    </row>
    <row r="10" spans="1:4"/>
    <row r="11" spans="1:4">
      <c r="A11" s="4" t="s">
        <v>338</v>
      </c>
      <c r="B11" s="4" t="s">
        <v>657</v>
      </c>
    </row>
    <row r="12" spans="1:4">
      <c r="A12" s="4" t="s">
        <v>494</v>
      </c>
      <c r="B12" s="4" t="s">
        <v>658</v>
      </c>
    </row>
    <row r="13" spans="1:4">
      <c r="A13" s="4" t="s">
        <v>496</v>
      </c>
      <c r="B13" s="4" t="s">
        <v>683</v>
      </c>
    </row>
  </sheetData>
  <mergeCells count="5">
    <mergeCell ref="A1:B1"/>
    <mergeCell ref="A10:C10"/>
    <mergeCell ref="B11:C11"/>
    <mergeCell ref="B12:C12"/>
    <mergeCell ref="B13:C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397</v>
      </c>
    </row>
    <row r="2" spans="1:2">
      <c r="A2" s="3" t="s">
        <v>171</v>
      </c>
    </row>
    <row r="3" spans="1:2">
      <c r="A3" s="4" t="s">
        <v>685</v>
      </c>
      <c r="B3" s="7" t="n">
        <v>726</v>
      </c>
    </row>
    <row r="4" spans="1:2">
      <c r="A4" s="4" t="s">
        <v>686</v>
      </c>
      <c r="B4" s="5" t="n">
        <v>5704</v>
      </c>
    </row>
    <row r="5" spans="1:2">
      <c r="A5" s="4" t="s">
        <v>687</v>
      </c>
      <c r="B5" s="5" t="n">
        <v>814</v>
      </c>
    </row>
    <row r="6" spans="1:2">
      <c r="A6" s="4" t="s">
        <v>688</v>
      </c>
      <c r="B6" s="5" t="n">
        <v>5504</v>
      </c>
    </row>
    <row r="7" spans="1:2">
      <c r="A7" s="4" t="s">
        <v>689</v>
      </c>
      <c r="B7" s="5" t="n">
        <v>65</v>
      </c>
    </row>
    <row r="8" spans="1:2">
      <c r="A8" s="4" t="s">
        <v>690</v>
      </c>
      <c r="B8" s="5" t="n">
        <v>6356</v>
      </c>
    </row>
    <row r="9" spans="1:2">
      <c r="A9" s="4" t="s">
        <v>691</v>
      </c>
      <c r="B9" s="5" t="n">
        <v>25</v>
      </c>
    </row>
    <row r="10" spans="1:2">
      <c r="A10" s="4" t="s">
        <v>692</v>
      </c>
      <c r="B10" s="5" t="n">
        <v>563</v>
      </c>
    </row>
    <row r="11" spans="1:2">
      <c r="A11" s="4" t="s">
        <v>693</v>
      </c>
      <c r="B11" s="5" t="n">
        <v>0</v>
      </c>
    </row>
    <row r="12" spans="1:2">
      <c r="A12" s="4" t="s">
        <v>694</v>
      </c>
      <c r="B12" s="5" t="n">
        <v>459</v>
      </c>
    </row>
    <row r="13" spans="1:2">
      <c r="A13" s="4" t="s">
        <v>695</v>
      </c>
      <c r="B13" s="5" t="n">
        <v>0</v>
      </c>
    </row>
    <row r="14" spans="1:2">
      <c r="A14" s="4" t="s">
        <v>696</v>
      </c>
      <c r="B14" s="5" t="n">
        <v>353</v>
      </c>
    </row>
    <row r="15" spans="1:2">
      <c r="A15" s="4" t="s">
        <v>697</v>
      </c>
      <c r="B15" s="5" t="n">
        <v>1630</v>
      </c>
    </row>
    <row r="16" spans="1:2">
      <c r="A16" s="4" t="s">
        <v>698</v>
      </c>
      <c r="B16" s="7" t="n">
        <v>189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699</v>
      </c>
      <c r="B1" s="2" t="s">
        <v>1</v>
      </c>
    </row>
    <row r="2" spans="1:2">
      <c r="B2" s="2" t="s">
        <v>2</v>
      </c>
    </row>
    <row r="3" spans="1:2">
      <c r="A3" s="3" t="s">
        <v>700</v>
      </c>
    </row>
    <row r="4" spans="1:2">
      <c r="A4" s="4" t="s">
        <v>701</v>
      </c>
      <c r="B4" s="5" t="n">
        <v>3912</v>
      </c>
    </row>
    <row r="5" spans="1:2">
      <c r="A5" s="4" t="s">
        <v>702</v>
      </c>
      <c r="B5" s="5" t="n">
        <v>0</v>
      </c>
    </row>
    <row r="6" spans="1:2">
      <c r="A6" s="4" t="s">
        <v>703</v>
      </c>
      <c r="B6" s="5" t="n">
        <v>-3181</v>
      </c>
    </row>
    <row r="7" spans="1:2">
      <c r="A7" s="4" t="s">
        <v>704</v>
      </c>
      <c r="B7" s="5" t="n">
        <v>748</v>
      </c>
    </row>
    <row r="8" spans="1:2">
      <c r="A8" s="4" t="s">
        <v>705</v>
      </c>
      <c r="B8" s="5" t="n">
        <v>1479</v>
      </c>
    </row>
    <row r="9" spans="1:2">
      <c r="A9" s="4" t="s">
        <v>706</v>
      </c>
    </row>
    <row r="10" spans="1:2">
      <c r="A10" s="3" t="s">
        <v>700</v>
      </c>
    </row>
    <row r="11" spans="1:2">
      <c r="A11" s="4" t="s">
        <v>707</v>
      </c>
      <c r="B11" s="5" t="n">
        <v>3864</v>
      </c>
    </row>
    <row r="12" spans="1:2">
      <c r="A12" s="4" t="s">
        <v>708</v>
      </c>
      <c r="B12" s="5" t="n">
        <v>0</v>
      </c>
    </row>
    <row r="13" spans="1:2">
      <c r="A13" s="4" t="s">
        <v>709</v>
      </c>
      <c r="B13" s="5" t="n">
        <v>2100</v>
      </c>
    </row>
    <row r="14" spans="1:2">
      <c r="A14" s="4" t="s">
        <v>710</v>
      </c>
      <c r="B14" s="5" t="n">
        <v>0</v>
      </c>
    </row>
    <row r="15" spans="1:2">
      <c r="A15" s="4" t="s">
        <v>711</v>
      </c>
      <c r="B15" s="5" t="n">
        <v>-1672</v>
      </c>
    </row>
    <row r="16" spans="1:2">
      <c r="A16" s="4" t="s">
        <v>712</v>
      </c>
      <c r="B16" s="5" t="n">
        <v>-308</v>
      </c>
    </row>
    <row r="17" spans="1:2">
      <c r="A17" s="4" t="s">
        <v>713</v>
      </c>
      <c r="B17" s="5" t="n">
        <v>3984</v>
      </c>
    </row>
    <row r="18" spans="1:2">
      <c r="A18" s="4" t="s">
        <v>714</v>
      </c>
      <c r="B18" s="9" t="n">
        <v>4.26</v>
      </c>
    </row>
    <row r="19" spans="1:2">
      <c r="A19" s="4" t="s">
        <v>715</v>
      </c>
      <c r="B19" s="5" t="n">
        <v>0</v>
      </c>
    </row>
    <row r="20" spans="1:2">
      <c r="A20" s="4" t="s">
        <v>716</v>
      </c>
      <c r="B20" s="15" t="n">
        <v>5.49</v>
      </c>
    </row>
    <row r="21" spans="1:2">
      <c r="A21" s="4" t="s">
        <v>717</v>
      </c>
      <c r="B21" s="5" t="n">
        <v>0</v>
      </c>
    </row>
    <row r="22" spans="1:2">
      <c r="A22" s="4" t="s">
        <v>718</v>
      </c>
      <c r="B22" s="15" t="n">
        <v>3.93</v>
      </c>
    </row>
    <row r="23" spans="1:2">
      <c r="A23" s="4" t="s">
        <v>719</v>
      </c>
      <c r="B23" s="15" t="n">
        <v>4.24</v>
      </c>
    </row>
    <row r="24" spans="1:2">
      <c r="A24" s="4" t="s">
        <v>720</v>
      </c>
      <c r="B24" s="9" t="n">
        <v>5.05</v>
      </c>
    </row>
    <row r="25" spans="1:2">
      <c r="A25" s="4" t="s">
        <v>721</v>
      </c>
    </row>
    <row r="26" spans="1:2">
      <c r="A26" s="3" t="s">
        <v>700</v>
      </c>
    </row>
    <row r="27" spans="1:2">
      <c r="A27" s="4" t="s">
        <v>722</v>
      </c>
      <c r="B27" s="5" t="n">
        <v>5019</v>
      </c>
    </row>
    <row r="28" spans="1:2">
      <c r="A28" s="4" t="s">
        <v>708</v>
      </c>
      <c r="B28" s="5" t="n">
        <v>0</v>
      </c>
    </row>
    <row r="29" spans="1:2">
      <c r="A29" s="4" t="s">
        <v>723</v>
      </c>
      <c r="B29" s="5" t="n">
        <v>30</v>
      </c>
    </row>
    <row r="30" spans="1:2">
      <c r="A30" s="4" t="s">
        <v>724</v>
      </c>
      <c r="B30" s="5" t="n">
        <v>-81</v>
      </c>
    </row>
    <row r="31" spans="1:2">
      <c r="A31" s="4" t="s">
        <v>725</v>
      </c>
      <c r="B31" s="5" t="n">
        <v>-287</v>
      </c>
    </row>
    <row r="32" spans="1:2">
      <c r="A32" s="4" t="s">
        <v>726</v>
      </c>
      <c r="B32" s="5" t="n">
        <v>4681</v>
      </c>
    </row>
    <row r="33" spans="1:2">
      <c r="A33" s="4" t="s">
        <v>727</v>
      </c>
      <c r="B33" s="9" t="n">
        <v>6.01</v>
      </c>
    </row>
    <row r="34" spans="1:2">
      <c r="A34" s="4" t="s">
        <v>728</v>
      </c>
      <c r="B34" s="5" t="n">
        <v>0</v>
      </c>
    </row>
    <row r="35" spans="1:2">
      <c r="A35" s="4" t="s">
        <v>729</v>
      </c>
      <c r="B35" s="15" t="n">
        <v>5.1</v>
      </c>
    </row>
    <row r="36" spans="1:2">
      <c r="A36" s="4" t="s">
        <v>730</v>
      </c>
      <c r="B36" s="5" t="n">
        <v>3</v>
      </c>
    </row>
    <row r="37" spans="1:2">
      <c r="A37" s="4" t="s">
        <v>731</v>
      </c>
      <c r="B37" s="15" t="n">
        <v>6.41</v>
      </c>
    </row>
    <row r="38" spans="1:2">
      <c r="A38" s="4" t="s">
        <v>732</v>
      </c>
      <c r="B38" s="9" t="n">
        <v>6.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r="1" spans="1:8">
      <c r="A1" s="1" t="s">
        <v>733</v>
      </c>
      <c r="B1" s="2" t="s">
        <v>316</v>
      </c>
      <c r="C1" s="2" t="s">
        <v>2</v>
      </c>
      <c r="D1" s="2" t="s">
        <v>734</v>
      </c>
      <c r="E1" s="2" t="s">
        <v>735</v>
      </c>
      <c r="F1" s="2" t="s">
        <v>2</v>
      </c>
      <c r="G1" s="2" t="s">
        <v>71</v>
      </c>
      <c r="H1" s="2" t="s">
        <v>25</v>
      </c>
    </row>
    <row r="2" spans="1:8">
      <c r="A2" s="3" t="s">
        <v>700</v>
      </c>
    </row>
    <row r="3" spans="1:8">
      <c r="A3" s="4" t="s">
        <v>736</v>
      </c>
      <c r="F3" s="7" t="n">
        <v>200000</v>
      </c>
    </row>
    <row r="4" spans="1:8">
      <c r="A4" s="4" t="s">
        <v>737</v>
      </c>
      <c r="F4" s="5" t="n">
        <v>0</v>
      </c>
    </row>
    <row r="5" spans="1:8">
      <c r="A5" s="4" t="s">
        <v>448</v>
      </c>
      <c r="C5" s="7" t="n">
        <v>4406000</v>
      </c>
      <c r="F5" s="5" t="n">
        <v>4406000</v>
      </c>
      <c r="H5" s="7" t="n">
        <v>4300000</v>
      </c>
    </row>
    <row r="6" spans="1:8">
      <c r="A6" s="4" t="s">
        <v>738</v>
      </c>
      <c r="C6" s="5" t="n">
        <v>35000</v>
      </c>
      <c r="F6" s="5" t="n">
        <v>35000</v>
      </c>
    </row>
    <row r="7" spans="1:8">
      <c r="A7" s="4" t="s">
        <v>739</v>
      </c>
      <c r="C7" s="5" t="n">
        <v>4371000</v>
      </c>
      <c r="F7" s="7" t="n">
        <v>4371000</v>
      </c>
    </row>
    <row r="8" spans="1:8">
      <c r="A8" s="4" t="s">
        <v>740</v>
      </c>
      <c r="F8" s="4" t="s">
        <v>741</v>
      </c>
    </row>
    <row r="9" spans="1:8">
      <c r="A9" s="4" t="s">
        <v>742</v>
      </c>
      <c r="F9" s="4" t="s">
        <v>620</v>
      </c>
    </row>
    <row r="10" spans="1:8">
      <c r="A10" s="4" t="s">
        <v>743</v>
      </c>
      <c r="F10" s="7" t="n">
        <v>1000</v>
      </c>
    </row>
    <row r="11" spans="1:8">
      <c r="A11" s="4" t="s">
        <v>744</v>
      </c>
      <c r="F11" s="5" t="n">
        <v>141000</v>
      </c>
      <c r="G11" s="7" t="n">
        <v>130000</v>
      </c>
    </row>
    <row r="12" spans="1:8">
      <c r="A12" s="4" t="s">
        <v>745</v>
      </c>
      <c r="C12" s="7" t="n">
        <v>21800000</v>
      </c>
      <c r="F12" s="7" t="n">
        <v>21800000</v>
      </c>
    </row>
    <row r="13" spans="1:8">
      <c r="A13" s="4" t="s">
        <v>746</v>
      </c>
      <c r="F13" s="4" t="s">
        <v>747</v>
      </c>
    </row>
    <row r="14" spans="1:8">
      <c r="A14" s="4" t="s">
        <v>748</v>
      </c>
      <c r="F14" s="7" t="n">
        <v>3251000</v>
      </c>
      <c r="G14" s="7" t="n">
        <v>3094000</v>
      </c>
    </row>
    <row r="15" spans="1:8">
      <c r="A15" s="4" t="s">
        <v>749</v>
      </c>
    </row>
    <row r="16" spans="1:8">
      <c r="A16" s="3" t="s">
        <v>700</v>
      </c>
    </row>
    <row r="17" spans="1:8">
      <c r="A17" s="4" t="s">
        <v>750</v>
      </c>
      <c r="F17" s="4" t="s">
        <v>751</v>
      </c>
      <c r="G17" s="4" t="s">
        <v>752</v>
      </c>
    </row>
    <row r="18" spans="1:8">
      <c r="A18" s="4" t="s">
        <v>753</v>
      </c>
      <c r="F18" s="4" t="s">
        <v>754</v>
      </c>
      <c r="G18" s="4" t="s">
        <v>755</v>
      </c>
    </row>
    <row r="19" spans="1:8">
      <c r="A19" s="4" t="s">
        <v>756</v>
      </c>
      <c r="F19" s="4" t="s">
        <v>757</v>
      </c>
      <c r="G19" s="4" t="s">
        <v>757</v>
      </c>
    </row>
    <row r="20" spans="1:8">
      <c r="A20" s="4" t="s">
        <v>758</v>
      </c>
      <c r="F20" s="9" t="n">
        <v>1.85</v>
      </c>
      <c r="G20" s="9" t="n">
        <v>0.97</v>
      </c>
    </row>
    <row r="21" spans="1:8">
      <c r="A21" s="4" t="s">
        <v>759</v>
      </c>
      <c r="F21" s="7" t="n">
        <v>700000</v>
      </c>
      <c r="G21" s="7" t="n">
        <v>900000</v>
      </c>
    </row>
    <row r="22" spans="1:8">
      <c r="A22" s="4" t="s">
        <v>760</v>
      </c>
      <c r="F22" s="5" t="n">
        <v>0</v>
      </c>
      <c r="G22" s="5" t="n">
        <v>0</v>
      </c>
    </row>
    <row r="23" spans="1:8">
      <c r="A23" s="4" t="s">
        <v>761</v>
      </c>
    </row>
    <row r="24" spans="1:8">
      <c r="A24" s="3" t="s">
        <v>700</v>
      </c>
    </row>
    <row r="25" spans="1:8">
      <c r="A25" s="4" t="s">
        <v>762</v>
      </c>
      <c r="D25" s="5" t="n">
        <v>898533</v>
      </c>
    </row>
    <row r="26" spans="1:8">
      <c r="A26" s="4" t="s">
        <v>763</v>
      </c>
    </row>
    <row r="27" spans="1:8">
      <c r="A27" s="3" t="s">
        <v>700</v>
      </c>
    </row>
    <row r="28" spans="1:8">
      <c r="A28" s="4" t="s">
        <v>762</v>
      </c>
      <c r="C28" s="5" t="n">
        <v>319500</v>
      </c>
    </row>
    <row r="29" spans="1:8">
      <c r="A29" s="4" t="s">
        <v>764</v>
      </c>
      <c r="C29" s="4" t="s">
        <v>765</v>
      </c>
    </row>
    <row r="30" spans="1:8">
      <c r="A30" s="4" t="s">
        <v>745</v>
      </c>
      <c r="C30" s="7" t="n">
        <v>1200000</v>
      </c>
      <c r="F30" s="7" t="n">
        <v>1200000</v>
      </c>
    </row>
    <row r="31" spans="1:8">
      <c r="A31" s="4" t="s">
        <v>746</v>
      </c>
      <c r="F31" s="4" t="s">
        <v>766</v>
      </c>
    </row>
    <row r="32" spans="1:8">
      <c r="A32" s="4" t="s">
        <v>750</v>
      </c>
      <c r="C32" s="4" t="s">
        <v>767</v>
      </c>
    </row>
    <row r="33" spans="1:8">
      <c r="A33" s="4" t="s">
        <v>753</v>
      </c>
      <c r="C33" s="4" t="s">
        <v>768</v>
      </c>
    </row>
    <row r="34" spans="1:8">
      <c r="A34" s="4" t="s">
        <v>756</v>
      </c>
      <c r="C34" s="4" t="s">
        <v>757</v>
      </c>
    </row>
    <row r="35" spans="1:8">
      <c r="A35" s="4" t="s">
        <v>748</v>
      </c>
      <c r="F35" s="7" t="n">
        <v>47000</v>
      </c>
    </row>
    <row r="36" spans="1:8">
      <c r="A36" s="4" t="s">
        <v>769</v>
      </c>
    </row>
    <row r="37" spans="1:8">
      <c r="A37" s="3" t="s">
        <v>700</v>
      </c>
    </row>
    <row r="38" spans="1:8">
      <c r="A38" s="4" t="s">
        <v>770</v>
      </c>
      <c r="F38" s="7" t="n">
        <v>9600000</v>
      </c>
      <c r="G38" s="7" t="n">
        <v>6600000</v>
      </c>
    </row>
    <row r="39" spans="1:8">
      <c r="A39" s="4" t="s">
        <v>771</v>
      </c>
    </row>
    <row r="40" spans="1:8">
      <c r="A40" s="3" t="s">
        <v>700</v>
      </c>
    </row>
    <row r="41" spans="1:8">
      <c r="A41" s="4" t="s">
        <v>772</v>
      </c>
      <c r="C41" s="5" t="n">
        <v>193295</v>
      </c>
      <c r="F41" s="5" t="n">
        <v>193295</v>
      </c>
    </row>
    <row r="42" spans="1:8">
      <c r="A42" s="4" t="s">
        <v>773</v>
      </c>
      <c r="F42" s="4" t="s">
        <v>774</v>
      </c>
    </row>
    <row r="43" spans="1:8">
      <c r="A43" s="4" t="s">
        <v>775</v>
      </c>
      <c r="F43" s="4" t="s">
        <v>776</v>
      </c>
    </row>
    <row r="44" spans="1:8">
      <c r="A44" s="4" t="s">
        <v>777</v>
      </c>
      <c r="F44" s="4" t="s">
        <v>774</v>
      </c>
    </row>
    <row r="45" spans="1:8">
      <c r="A45" s="4" t="s">
        <v>778</v>
      </c>
    </row>
    <row r="46" spans="1:8">
      <c r="A46" s="3" t="s">
        <v>700</v>
      </c>
    </row>
    <row r="47" spans="1:8">
      <c r="A47" s="4" t="s">
        <v>762</v>
      </c>
      <c r="E47" s="5" t="n">
        <v>582806</v>
      </c>
    </row>
    <row r="48" spans="1:8">
      <c r="A48" s="4" t="s">
        <v>779</v>
      </c>
    </row>
    <row r="49" spans="1:8">
      <c r="A49" s="3" t="s">
        <v>700</v>
      </c>
    </row>
    <row r="50" spans="1:8">
      <c r="A50" s="4" t="s">
        <v>764</v>
      </c>
      <c r="E50" s="4" t="s">
        <v>403</v>
      </c>
    </row>
    <row r="51" spans="1:8">
      <c r="A51" s="4" t="s">
        <v>780</v>
      </c>
    </row>
    <row r="52" spans="1:8">
      <c r="A52" s="3" t="s">
        <v>700</v>
      </c>
    </row>
    <row r="53" spans="1:8">
      <c r="A53" s="4" t="s">
        <v>764</v>
      </c>
      <c r="E53" s="4" t="s">
        <v>347</v>
      </c>
    </row>
    <row r="54" spans="1:8">
      <c r="A54" s="4" t="s">
        <v>317</v>
      </c>
    </row>
    <row r="55" spans="1:8">
      <c r="A55" s="3" t="s">
        <v>700</v>
      </c>
    </row>
    <row r="56" spans="1:8">
      <c r="A56" s="4" t="s">
        <v>781</v>
      </c>
      <c r="B56" s="7" t="n">
        <v>69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782</v>
      </c>
      <c r="B1" s="2" t="s">
        <v>1</v>
      </c>
    </row>
    <row r="2" spans="1:2">
      <c r="B2" s="2" t="s">
        <v>783</v>
      </c>
    </row>
    <row r="3" spans="1:2">
      <c r="A3" s="3" t="s">
        <v>700</v>
      </c>
    </row>
    <row r="4" spans="1:2">
      <c r="A4" s="4" t="s">
        <v>784</v>
      </c>
      <c r="B4" s="5" t="n">
        <v>4681</v>
      </c>
    </row>
    <row r="5" spans="1:2">
      <c r="A5" s="4" t="s">
        <v>785</v>
      </c>
      <c r="B5" s="9" t="n">
        <v>6.04</v>
      </c>
    </row>
    <row r="6" spans="1:2">
      <c r="A6" s="4" t="s">
        <v>786</v>
      </c>
      <c r="B6" s="4" t="s">
        <v>787</v>
      </c>
    </row>
    <row r="7" spans="1:2">
      <c r="A7" s="4" t="s">
        <v>788</v>
      </c>
      <c r="B7" s="7" t="n">
        <v>3200</v>
      </c>
    </row>
    <row r="8" spans="1:2">
      <c r="A8" s="4" t="s">
        <v>789</v>
      </c>
      <c r="B8" s="5" t="n">
        <v>3350</v>
      </c>
    </row>
    <row r="9" spans="1:2">
      <c r="A9" s="4" t="s">
        <v>790</v>
      </c>
      <c r="B9" s="9" t="n">
        <v>6.38</v>
      </c>
    </row>
    <row r="10" spans="1:2">
      <c r="A10" s="4" t="s">
        <v>791</v>
      </c>
      <c r="B10" s="4" t="s">
        <v>792</v>
      </c>
    </row>
    <row r="11" spans="1:2">
      <c r="A11" s="4" t="s">
        <v>793</v>
      </c>
      <c r="B11" s="7" t="n">
        <v>14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794</v>
      </c>
      <c r="B1" s="2" t="s">
        <v>1</v>
      </c>
    </row>
    <row r="2" spans="1:2">
      <c r="B2" s="2" t="s">
        <v>795</v>
      </c>
    </row>
    <row r="3" spans="1:2">
      <c r="A3" s="3" t="s">
        <v>700</v>
      </c>
    </row>
    <row r="4" spans="1:2">
      <c r="A4" s="4" t="s">
        <v>796</v>
      </c>
      <c r="B4" s="5" t="n">
        <v>3573</v>
      </c>
    </row>
    <row r="5" spans="1:2">
      <c r="A5" s="4" t="s">
        <v>797</v>
      </c>
      <c r="B5" s="4" t="s">
        <v>798</v>
      </c>
    </row>
    <row r="6" spans="1:2">
      <c r="A6" s="4" t="s">
        <v>799</v>
      </c>
      <c r="B6" s="7" t="n">
        <v>2126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71</v>
      </c>
    </row>
    <row r="3" spans="1:3">
      <c r="A3" s="3" t="s">
        <v>801</v>
      </c>
    </row>
    <row r="4" spans="1:3">
      <c r="A4" s="4" t="s">
        <v>802</v>
      </c>
      <c r="B4" s="7" t="n">
        <v>55</v>
      </c>
      <c r="C4" s="7" t="n">
        <v>23</v>
      </c>
    </row>
    <row r="5" spans="1:3">
      <c r="A5" s="4" t="s">
        <v>803</v>
      </c>
      <c r="B5" s="5" t="n">
        <v>16</v>
      </c>
      <c r="C5" s="5" t="n">
        <v>10</v>
      </c>
    </row>
    <row r="6" spans="1:3">
      <c r="A6" s="4" t="s">
        <v>804</v>
      </c>
      <c r="B6" s="5" t="n">
        <v>1</v>
      </c>
      <c r="C6" s="5" t="n">
        <v>0</v>
      </c>
    </row>
    <row r="7" spans="1:3">
      <c r="A7" s="4" t="s">
        <v>805</v>
      </c>
      <c r="B7" s="7" t="n">
        <v>72</v>
      </c>
      <c r="C7" s="7" t="n">
        <v>3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v>
      </c>
      <c r="C2" s="2" t="s">
        <v>71</v>
      </c>
    </row>
    <row r="3" spans="1:3">
      <c r="A3" s="3" t="s">
        <v>807</v>
      </c>
    </row>
    <row r="4" spans="1:3">
      <c r="A4" s="4" t="s">
        <v>748</v>
      </c>
      <c r="B4" s="7" t="n">
        <v>3251</v>
      </c>
      <c r="C4" s="7" t="n">
        <v>3094</v>
      </c>
    </row>
    <row r="5" spans="1:3">
      <c r="A5" s="4" t="s">
        <v>416</v>
      </c>
    </row>
    <row r="6" spans="1:3">
      <c r="A6" s="3" t="s">
        <v>807</v>
      </c>
    </row>
    <row r="7" spans="1:3">
      <c r="A7" s="4" t="s">
        <v>748</v>
      </c>
      <c r="B7" s="5" t="n">
        <v>445</v>
      </c>
      <c r="C7" s="5" t="n">
        <v>227</v>
      </c>
    </row>
    <row r="8" spans="1:3">
      <c r="A8" s="4" t="s">
        <v>357</v>
      </c>
    </row>
    <row r="9" spans="1:3">
      <c r="A9" s="3" t="s">
        <v>807</v>
      </c>
    </row>
    <row r="10" spans="1:3">
      <c r="A10" s="4" t="s">
        <v>748</v>
      </c>
      <c r="B10" s="5" t="n">
        <v>977</v>
      </c>
      <c r="C10" s="5" t="n">
        <v>969</v>
      </c>
    </row>
    <row r="11" spans="1:3">
      <c r="A11" s="4" t="s">
        <v>358</v>
      </c>
    </row>
    <row r="12" spans="1:3">
      <c r="A12" s="3" t="s">
        <v>807</v>
      </c>
    </row>
    <row r="13" spans="1:3">
      <c r="A13" s="4" t="s">
        <v>748</v>
      </c>
      <c r="B13" s="5" t="n">
        <v>1829</v>
      </c>
      <c r="C13" s="5" t="n">
        <v>1898</v>
      </c>
    </row>
    <row r="14" spans="1:3">
      <c r="A14" s="4" t="s">
        <v>417</v>
      </c>
    </row>
    <row r="15" spans="1:3">
      <c r="A15" s="3" t="s">
        <v>807</v>
      </c>
    </row>
    <row r="16" spans="1:3">
      <c r="A16" s="4" t="s">
        <v>748</v>
      </c>
      <c r="B16" s="7" t="n">
        <v>2806</v>
      </c>
      <c r="C16" s="7" t="n">
        <v>286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8</v>
      </c>
      <c r="B1" s="2" t="s">
        <v>1</v>
      </c>
    </row>
    <row r="2" spans="1:3">
      <c r="B2" s="2" t="s">
        <v>2</v>
      </c>
      <c r="C2" s="2" t="s">
        <v>71</v>
      </c>
    </row>
    <row r="3" spans="1:3">
      <c r="A3" s="3" t="s">
        <v>700</v>
      </c>
    </row>
    <row r="4" spans="1:3">
      <c r="A4" s="4" t="s">
        <v>809</v>
      </c>
      <c r="B4" s="4" t="s">
        <v>810</v>
      </c>
      <c r="C4" s="4" t="s">
        <v>810</v>
      </c>
    </row>
    <row r="5" spans="1:3">
      <c r="A5" s="4" t="s">
        <v>750</v>
      </c>
      <c r="B5" s="4" t="s">
        <v>751</v>
      </c>
      <c r="C5" s="4" t="s">
        <v>752</v>
      </c>
    </row>
    <row r="6" spans="1:3">
      <c r="A6" s="4" t="s">
        <v>753</v>
      </c>
      <c r="B6" s="4" t="s">
        <v>754</v>
      </c>
      <c r="C6" s="4" t="s">
        <v>755</v>
      </c>
    </row>
    <row r="7" spans="1:3">
      <c r="A7" s="4" t="s">
        <v>756</v>
      </c>
      <c r="B7" s="4" t="s">
        <v>757</v>
      </c>
      <c r="C7" s="4" t="s">
        <v>7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812</v>
      </c>
    </row>
    <row r="2" spans="1:3">
      <c r="B2" s="2" t="s">
        <v>813</v>
      </c>
      <c r="C2" s="2" t="s">
        <v>814</v>
      </c>
    </row>
    <row r="3" spans="1:3">
      <c r="A3" s="4" t="s">
        <v>815</v>
      </c>
    </row>
    <row r="4" spans="1:3">
      <c r="A4" s="3" t="s">
        <v>700</v>
      </c>
    </row>
    <row r="5" spans="1:3">
      <c r="A5" s="4" t="s">
        <v>809</v>
      </c>
      <c r="C5" s="4" t="s">
        <v>347</v>
      </c>
    </row>
    <row r="6" spans="1:3">
      <c r="A6" s="4" t="s">
        <v>750</v>
      </c>
      <c r="C6" s="4" t="s">
        <v>816</v>
      </c>
    </row>
    <row r="7" spans="1:3">
      <c r="A7" s="4" t="s">
        <v>753</v>
      </c>
      <c r="C7" s="4" t="s">
        <v>817</v>
      </c>
    </row>
    <row r="8" spans="1:3">
      <c r="A8" s="4" t="s">
        <v>756</v>
      </c>
      <c r="C8" s="4" t="s">
        <v>757</v>
      </c>
    </row>
    <row r="9" spans="1:3">
      <c r="A9" s="4" t="s">
        <v>716</v>
      </c>
      <c r="C9" s="9" t="n">
        <v>1.17</v>
      </c>
    </row>
    <row r="10" spans="1:3">
      <c r="A10" s="4" t="s">
        <v>818</v>
      </c>
    </row>
    <row r="11" spans="1:3">
      <c r="A11" s="3" t="s">
        <v>700</v>
      </c>
    </row>
    <row r="12" spans="1:3">
      <c r="A12" s="4" t="s">
        <v>809</v>
      </c>
      <c r="B12" s="4" t="s">
        <v>819</v>
      </c>
    </row>
    <row r="13" spans="1:3">
      <c r="A13" s="4" t="s">
        <v>750</v>
      </c>
      <c r="B13" s="4" t="s">
        <v>820</v>
      </c>
    </row>
    <row r="14" spans="1:3">
      <c r="A14" s="4" t="s">
        <v>753</v>
      </c>
      <c r="B14" s="4" t="s">
        <v>821</v>
      </c>
    </row>
    <row r="15" spans="1:3">
      <c r="A15" s="4" t="s">
        <v>756</v>
      </c>
      <c r="B15" s="4" t="s">
        <v>757</v>
      </c>
    </row>
    <row r="16" spans="1:3">
      <c r="A16" s="4" t="s">
        <v>716</v>
      </c>
      <c r="B16" s="9" t="n">
        <v>1.7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822</v>
      </c>
      <c r="B1" s="2" t="s">
        <v>1</v>
      </c>
    </row>
    <row r="2" spans="1:3">
      <c r="B2" s="2" t="s">
        <v>2</v>
      </c>
      <c r="C2" s="2" t="s">
        <v>71</v>
      </c>
    </row>
    <row r="3" spans="1:3">
      <c r="A3" s="3" t="s">
        <v>178</v>
      </c>
    </row>
    <row r="4" spans="1:3">
      <c r="A4" s="4" t="s">
        <v>88</v>
      </c>
      <c r="B4" s="7" t="n">
        <v>-24259</v>
      </c>
      <c r="C4" s="7" t="n">
        <v>-24662</v>
      </c>
    </row>
    <row r="5" spans="1:3">
      <c r="A5" s="4" t="s">
        <v>89</v>
      </c>
      <c r="B5" s="7" t="n">
        <v>-232</v>
      </c>
      <c r="C5" s="7" t="n">
        <v>518</v>
      </c>
    </row>
    <row r="6" spans="1:3">
      <c r="A6" s="4" t="s">
        <v>823</v>
      </c>
      <c r="B6" s="4" t="s">
        <v>824</v>
      </c>
      <c r="C6" s="4" t="s">
        <v>8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826</v>
      </c>
      <c r="B1" s="2" t="s">
        <v>316</v>
      </c>
      <c r="C1" s="2" t="s">
        <v>2</v>
      </c>
      <c r="D1" s="2" t="s">
        <v>71</v>
      </c>
    </row>
    <row r="2" spans="1:4">
      <c r="A2" s="3" t="s">
        <v>827</v>
      </c>
    </row>
    <row r="3" spans="1:4">
      <c r="A3" s="4" t="s">
        <v>828</v>
      </c>
      <c r="C3" s="7" t="n">
        <v>19900000</v>
      </c>
    </row>
    <row r="4" spans="1:4">
      <c r="A4" s="4" t="s">
        <v>823</v>
      </c>
      <c r="C4" s="4" t="s">
        <v>824</v>
      </c>
      <c r="D4" s="4" t="s">
        <v>825</v>
      </c>
    </row>
    <row r="5" spans="1:4">
      <c r="A5" s="4" t="s">
        <v>829</v>
      </c>
      <c r="C5" s="4" t="s">
        <v>830</v>
      </c>
      <c r="D5" s="4" t="s">
        <v>830</v>
      </c>
    </row>
    <row r="6" spans="1:4">
      <c r="A6" s="4" t="s">
        <v>831</v>
      </c>
      <c r="C6" s="7" t="n">
        <v>1200000</v>
      </c>
    </row>
    <row r="7" spans="1:4">
      <c r="A7" s="4" t="s">
        <v>832</v>
      </c>
      <c r="C7" s="5" t="n">
        <v>3000000</v>
      </c>
    </row>
    <row r="8" spans="1:4">
      <c r="A8" s="4" t="s">
        <v>833</v>
      </c>
      <c r="C8" s="7" t="n">
        <v>500000</v>
      </c>
    </row>
    <row r="9" spans="1:4">
      <c r="A9" s="4" t="s">
        <v>834</v>
      </c>
    </row>
    <row r="10" spans="1:4">
      <c r="A10" s="3" t="s">
        <v>827</v>
      </c>
    </row>
    <row r="11" spans="1:4">
      <c r="A11" s="4" t="s">
        <v>835</v>
      </c>
      <c r="C11" s="4" t="s">
        <v>836</v>
      </c>
    </row>
    <row r="12" spans="1:4">
      <c r="A12" s="4" t="s">
        <v>317</v>
      </c>
    </row>
    <row r="13" spans="1:4">
      <c r="A13" s="3" t="s">
        <v>827</v>
      </c>
    </row>
    <row r="14" spans="1:4">
      <c r="A14" s="4" t="s">
        <v>319</v>
      </c>
      <c r="B14" s="7" t="n">
        <v>69000</v>
      </c>
    </row>
    <row r="15" spans="1:4">
      <c r="A15" s="4" t="s">
        <v>837</v>
      </c>
    </row>
    <row r="16" spans="1:4">
      <c r="A16" s="3" t="s">
        <v>827</v>
      </c>
    </row>
    <row r="17" spans="1:4">
      <c r="A17" s="4" t="s">
        <v>325</v>
      </c>
      <c r="B17" s="5" t="n">
        <v>4600000</v>
      </c>
    </row>
    <row r="18" spans="1:4">
      <c r="A18" s="4" t="s">
        <v>837</v>
      </c>
    </row>
    <row r="19" spans="1:4">
      <c r="A19" s="3" t="s">
        <v>827</v>
      </c>
    </row>
    <row r="20" spans="1:4">
      <c r="A20" s="4" t="s">
        <v>325</v>
      </c>
      <c r="B20" s="5" t="n">
        <v>4600000</v>
      </c>
    </row>
    <row r="21" spans="1:4">
      <c r="A21" s="4" t="s">
        <v>838</v>
      </c>
    </row>
    <row r="22" spans="1:4">
      <c r="A22" s="3" t="s">
        <v>827</v>
      </c>
    </row>
    <row r="23" spans="1:4">
      <c r="A23" s="4" t="s">
        <v>325</v>
      </c>
      <c r="B23" s="5" t="n">
        <v>0</v>
      </c>
    </row>
    <row r="24" spans="1:4">
      <c r="A24" s="4" t="s">
        <v>320</v>
      </c>
    </row>
    <row r="25" spans="1:4">
      <c r="A25" s="3" t="s">
        <v>827</v>
      </c>
    </row>
    <row r="26" spans="1:4">
      <c r="A26" s="4" t="s">
        <v>319</v>
      </c>
      <c r="B26" s="7" t="n">
        <v>1400000</v>
      </c>
    </row>
    <row r="27" spans="1:4">
      <c r="A27" s="4" t="s">
        <v>321</v>
      </c>
      <c r="C27" s="7" t="n">
        <v>1100000</v>
      </c>
    </row>
    <row r="28" spans="1:4">
      <c r="A28" s="4" t="s">
        <v>322</v>
      </c>
      <c r="C28" s="5" t="n">
        <v>2100000</v>
      </c>
    </row>
    <row r="29" spans="1:4">
      <c r="A29" s="4" t="s">
        <v>839</v>
      </c>
      <c r="C29" s="7" t="n">
        <v>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71</v>
      </c>
    </row>
    <row r="3" spans="1:3">
      <c r="A3" s="3" t="s">
        <v>841</v>
      </c>
    </row>
    <row r="4" spans="1:3">
      <c r="A4" s="4" t="s">
        <v>90</v>
      </c>
      <c r="B4" s="7" t="n">
        <v>-24027</v>
      </c>
      <c r="C4" s="7" t="n">
        <v>-25180</v>
      </c>
    </row>
    <row r="5" spans="1:3">
      <c r="A5" s="3" t="s">
        <v>842</v>
      </c>
    </row>
    <row r="6" spans="1:3">
      <c r="A6" s="4" t="s">
        <v>92</v>
      </c>
      <c r="B6" s="5" t="n">
        <v>79810</v>
      </c>
      <c r="C6" s="5" t="n">
        <v>76996</v>
      </c>
    </row>
    <row r="7" spans="1:3">
      <c r="A7" s="3" t="s">
        <v>91</v>
      </c>
    </row>
    <row r="8" spans="1:3">
      <c r="A8" s="4" t="s">
        <v>92</v>
      </c>
      <c r="B8" s="9" t="n">
        <v>-0.3</v>
      </c>
      <c r="C8" s="9" t="n">
        <v>-0.3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43</v>
      </c>
      <c r="C1" s="2" t="s">
        <v>1</v>
      </c>
    </row>
    <row r="2" spans="1:5">
      <c r="C2" s="2" t="s">
        <v>2</v>
      </c>
      <c r="D2" s="2" t="s">
        <v>71</v>
      </c>
      <c r="E2" s="2" t="s">
        <v>660</v>
      </c>
    </row>
    <row r="3" spans="1:5">
      <c r="A3" s="3" t="s">
        <v>844</v>
      </c>
    </row>
    <row r="4" spans="1:5">
      <c r="A4" s="4" t="s">
        <v>845</v>
      </c>
      <c r="C4" s="5" t="n">
        <v>8574000</v>
      </c>
      <c r="D4" s="5" t="n">
        <v>7379000</v>
      </c>
    </row>
    <row r="5" spans="1:5">
      <c r="A5" s="4" t="s">
        <v>846</v>
      </c>
      <c r="C5" s="5" t="n">
        <v>22304348</v>
      </c>
    </row>
    <row r="6" spans="1:5">
      <c r="A6" s="4" t="s">
        <v>847</v>
      </c>
      <c r="C6" s="9" t="n">
        <v>5.75</v>
      </c>
      <c r="E6" s="9" t="n">
        <v>5.75</v>
      </c>
    </row>
    <row r="7" spans="1:5">
      <c r="A7" s="4" t="s">
        <v>749</v>
      </c>
    </row>
    <row r="8" spans="1:5">
      <c r="A8" s="3" t="s">
        <v>844</v>
      </c>
    </row>
    <row r="9" spans="1:5">
      <c r="A9" s="4" t="s">
        <v>845</v>
      </c>
      <c r="C9" s="5" t="n">
        <v>4892000</v>
      </c>
      <c r="D9" s="5" t="n">
        <v>5548000</v>
      </c>
    </row>
    <row r="10" spans="1:5">
      <c r="A10" s="4" t="s">
        <v>848</v>
      </c>
    </row>
    <row r="11" spans="1:5">
      <c r="A11" s="3" t="s">
        <v>844</v>
      </c>
    </row>
    <row r="12" spans="1:5">
      <c r="A12" s="4" t="s">
        <v>845</v>
      </c>
      <c r="C12" s="5" t="n">
        <v>2707000</v>
      </c>
      <c r="D12" s="5" t="n">
        <v>1772000</v>
      </c>
    </row>
    <row r="13" spans="1:5">
      <c r="A13" s="4" t="s">
        <v>771</v>
      </c>
    </row>
    <row r="14" spans="1:5">
      <c r="A14" s="3" t="s">
        <v>844</v>
      </c>
    </row>
    <row r="15" spans="1:5">
      <c r="A15" s="4" t="s">
        <v>845</v>
      </c>
      <c r="C15" s="5" t="n">
        <v>193000</v>
      </c>
      <c r="D15" s="5" t="n">
        <v>59000</v>
      </c>
    </row>
    <row r="16" spans="1:5">
      <c r="A16" s="4" t="s">
        <v>849</v>
      </c>
    </row>
    <row r="17" spans="1:5">
      <c r="A17" s="3" t="s">
        <v>844</v>
      </c>
    </row>
    <row r="18" spans="1:5">
      <c r="A18" s="4" t="s">
        <v>845</v>
      </c>
      <c r="B18" s="4" t="s">
        <v>338</v>
      </c>
      <c r="C18" s="5" t="n">
        <v>782000</v>
      </c>
      <c r="D18" s="5" t="n">
        <v>0</v>
      </c>
    </row>
    <row r="19" spans="1:5"/>
    <row r="20" spans="1:5">
      <c r="A20" s="4" t="s">
        <v>338</v>
      </c>
      <c r="B20" s="4" t="s">
        <v>850</v>
      </c>
    </row>
  </sheetData>
  <mergeCells count="4">
    <mergeCell ref="A1:B2"/>
    <mergeCell ref="C1:D1"/>
    <mergeCell ref="A19:D19"/>
    <mergeCell ref="B20:D2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51</v>
      </c>
      <c r="B1" s="2" t="s">
        <v>1</v>
      </c>
    </row>
    <row r="2" spans="1:3">
      <c r="B2" s="2" t="s">
        <v>2</v>
      </c>
      <c r="C2" s="2" t="s">
        <v>518</v>
      </c>
    </row>
    <row r="3" spans="1:3">
      <c r="A3" s="3" t="s">
        <v>852</v>
      </c>
    </row>
    <row r="4" spans="1:3">
      <c r="A4" s="4" t="s">
        <v>521</v>
      </c>
      <c r="C4" s="5" t="n">
        <v>7816162</v>
      </c>
    </row>
    <row r="5" spans="1:3">
      <c r="A5" s="4" t="s">
        <v>522</v>
      </c>
      <c r="C5" s="9" t="n">
        <v>4.76</v>
      </c>
    </row>
    <row r="6" spans="1:3">
      <c r="A6" s="4" t="s">
        <v>531</v>
      </c>
    </row>
    <row r="7" spans="1:3">
      <c r="A7" s="3" t="s">
        <v>852</v>
      </c>
    </row>
    <row r="8" spans="1:3">
      <c r="A8" s="4" t="s">
        <v>853</v>
      </c>
      <c r="C8" s="5" t="n">
        <v>781617</v>
      </c>
    </row>
    <row r="9" spans="1:3">
      <c r="A9" s="4" t="s">
        <v>532</v>
      </c>
      <c r="B9" s="10" t="n">
        <v>1.6</v>
      </c>
      <c r="C9" s="10" t="n">
        <v>1.6</v>
      </c>
    </row>
    <row r="10" spans="1:3">
      <c r="A10" s="4" t="s">
        <v>854</v>
      </c>
      <c r="B10" s="4" t="s">
        <v>855</v>
      </c>
    </row>
    <row r="11" spans="1:3">
      <c r="A11" s="4" t="s">
        <v>856</v>
      </c>
      <c r="B11" s="4" t="s">
        <v>751</v>
      </c>
    </row>
    <row r="12" spans="1:3">
      <c r="A12" s="4" t="s">
        <v>857</v>
      </c>
      <c r="B12" s="4" t="s">
        <v>755</v>
      </c>
    </row>
    <row r="13" spans="1:3">
      <c r="A13" s="4" t="s">
        <v>858</v>
      </c>
      <c r="B13" s="4" t="s">
        <v>757</v>
      </c>
    </row>
    <row r="14" spans="1:3">
      <c r="A14" s="4" t="s">
        <v>859</v>
      </c>
    </row>
    <row r="15" spans="1:3">
      <c r="A15" s="3" t="s">
        <v>852</v>
      </c>
    </row>
    <row r="16" spans="1:3">
      <c r="A16" s="4" t="s">
        <v>860</v>
      </c>
      <c r="C16" s="5" t="n">
        <v>1954042</v>
      </c>
    </row>
    <row r="17" spans="1:3">
      <c r="A17" s="4" t="s">
        <v>861</v>
      </c>
    </row>
    <row r="18" spans="1:3">
      <c r="A18" s="3" t="s">
        <v>852</v>
      </c>
    </row>
    <row r="19" spans="1:3">
      <c r="A19" s="4" t="s">
        <v>860</v>
      </c>
      <c r="C19" s="5" t="n">
        <v>1172425</v>
      </c>
    </row>
    <row r="20" spans="1:3">
      <c r="A20" s="4" t="s">
        <v>862</v>
      </c>
    </row>
    <row r="21" spans="1:3">
      <c r="A21" s="3" t="s">
        <v>852</v>
      </c>
    </row>
    <row r="22" spans="1:3">
      <c r="A22" s="4" t="s">
        <v>860</v>
      </c>
      <c r="C22" s="5" t="n">
        <v>3908081</v>
      </c>
    </row>
    <row r="23" spans="1:3">
      <c r="A23" s="4" t="s">
        <v>533</v>
      </c>
    </row>
    <row r="24" spans="1:3">
      <c r="A24" s="3" t="s">
        <v>852</v>
      </c>
    </row>
    <row r="25" spans="1:3">
      <c r="A25" s="4" t="s">
        <v>532</v>
      </c>
      <c r="B25" s="10" t="n">
        <v>0.9</v>
      </c>
    </row>
    <row r="26" spans="1:3">
      <c r="A26" s="4" t="s">
        <v>523</v>
      </c>
    </row>
    <row r="27" spans="1:3">
      <c r="A27" s="3" t="s">
        <v>852</v>
      </c>
    </row>
    <row r="28" spans="1:3">
      <c r="A28" s="4" t="s">
        <v>524</v>
      </c>
      <c r="B28" s="10" t="n">
        <v>0.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3</v>
      </c>
      <c r="B1" s="2" t="s">
        <v>1</v>
      </c>
    </row>
    <row r="2" spans="1:4">
      <c r="B2" s="2" t="s">
        <v>2</v>
      </c>
      <c r="C2" s="2" t="s">
        <v>71</v>
      </c>
      <c r="D2" s="2" t="s">
        <v>25</v>
      </c>
    </row>
    <row r="3" spans="1:4">
      <c r="A3" s="3" t="s">
        <v>184</v>
      </c>
    </row>
    <row r="4" spans="1:4">
      <c r="A4" s="4" t="s">
        <v>864</v>
      </c>
      <c r="B4" s="7" t="n">
        <v>-6378</v>
      </c>
      <c r="D4" s="7" t="n">
        <v>-7267</v>
      </c>
    </row>
    <row r="5" spans="1:4">
      <c r="A5" s="4" t="s">
        <v>865</v>
      </c>
      <c r="B5" s="5" t="n">
        <v>-225</v>
      </c>
      <c r="D5" s="5" t="n">
        <v>276</v>
      </c>
    </row>
    <row r="6" spans="1:4">
      <c r="A6" s="4" t="s">
        <v>866</v>
      </c>
      <c r="B6" s="5" t="n">
        <v>-279</v>
      </c>
      <c r="D6" s="5" t="n">
        <v>-279</v>
      </c>
    </row>
    <row r="7" spans="1:4">
      <c r="A7" s="4" t="s">
        <v>867</v>
      </c>
      <c r="B7" s="5" t="n">
        <v>-6882</v>
      </c>
      <c r="D7" s="7" t="n">
        <v>-7270</v>
      </c>
    </row>
    <row r="8" spans="1:4">
      <c r="A8" s="4" t="s">
        <v>868</v>
      </c>
      <c r="B8" s="5" t="n">
        <v>889</v>
      </c>
      <c r="C8" s="7" t="n">
        <v>1934</v>
      </c>
    </row>
    <row r="9" spans="1:4">
      <c r="A9" s="4" t="s">
        <v>869</v>
      </c>
      <c r="B9" s="5" t="n">
        <v>-499</v>
      </c>
      <c r="C9" s="7" t="n">
        <v>79</v>
      </c>
    </row>
    <row r="10" spans="1:4">
      <c r="A10" s="4" t="s">
        <v>870</v>
      </c>
      <c r="B10" s="5" t="n">
        <v>390</v>
      </c>
    </row>
    <row r="11" spans="1:4">
      <c r="A11" s="4" t="s">
        <v>871</v>
      </c>
      <c r="B11" s="5" t="n">
        <v>0</v>
      </c>
    </row>
    <row r="12" spans="1:4">
      <c r="A12" s="4" t="s">
        <v>872</v>
      </c>
      <c r="B12" s="5" t="n">
        <v>-2</v>
      </c>
    </row>
    <row r="13" spans="1:4">
      <c r="A13" s="4" t="s">
        <v>873</v>
      </c>
      <c r="B13" s="7" t="n">
        <v>-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4</v>
      </c>
      <c r="B1" s="2" t="s">
        <v>1</v>
      </c>
    </row>
    <row r="2" spans="1:3">
      <c r="B2" s="2" t="s">
        <v>2</v>
      </c>
      <c r="C2" s="2" t="s">
        <v>71</v>
      </c>
    </row>
    <row r="3" spans="1:3">
      <c r="A3" s="3" t="s">
        <v>875</v>
      </c>
    </row>
    <row r="4" spans="1:3">
      <c r="A4" s="4" t="s">
        <v>411</v>
      </c>
      <c r="C4" s="7" t="n">
        <v>-78</v>
      </c>
    </row>
    <row r="5" spans="1:3">
      <c r="A5" s="4" t="s">
        <v>876</v>
      </c>
      <c r="B5" s="7" t="n">
        <v>0</v>
      </c>
    </row>
    <row r="6" spans="1:3">
      <c r="A6" s="4" t="s">
        <v>416</v>
      </c>
    </row>
    <row r="7" spans="1:3">
      <c r="A7" s="3" t="s">
        <v>875</v>
      </c>
    </row>
    <row r="8" spans="1:3">
      <c r="A8" s="4" t="s">
        <v>411</v>
      </c>
      <c r="C8" s="5" t="n">
        <v>-10</v>
      </c>
    </row>
    <row r="9" spans="1:3">
      <c r="A9" s="4" t="s">
        <v>876</v>
      </c>
      <c r="B9" s="5" t="n">
        <v>0</v>
      </c>
    </row>
    <row r="10" spans="1:3">
      <c r="A10" s="4" t="s">
        <v>417</v>
      </c>
    </row>
    <row r="11" spans="1:3">
      <c r="A11" s="3" t="s">
        <v>875</v>
      </c>
    </row>
    <row r="12" spans="1:3">
      <c r="A12" s="4" t="s">
        <v>411</v>
      </c>
      <c r="C12" s="7" t="n">
        <v>-68</v>
      </c>
    </row>
    <row r="13" spans="1:3">
      <c r="A13" s="4" t="s">
        <v>876</v>
      </c>
      <c r="B13"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77</v>
      </c>
      <c r="B1" s="2" t="s">
        <v>1</v>
      </c>
      <c r="D1" s="2" t="s">
        <v>327</v>
      </c>
    </row>
    <row r="2" spans="1:4">
      <c r="B2" s="2" t="s">
        <v>2</v>
      </c>
      <c r="C2" s="2" t="s">
        <v>71</v>
      </c>
      <c r="D2" s="2" t="s">
        <v>25</v>
      </c>
    </row>
    <row r="3" spans="1:4">
      <c r="A3" s="3" t="s">
        <v>878</v>
      </c>
    </row>
    <row r="4" spans="1:4">
      <c r="A4" s="4" t="s">
        <v>879</v>
      </c>
      <c r="B4" s="7" t="n">
        <v>0</v>
      </c>
    </row>
    <row r="5" spans="1:4">
      <c r="A5" s="4" t="s">
        <v>424</v>
      </c>
      <c r="B5" s="5" t="n">
        <v>0</v>
      </c>
      <c r="D5" s="7" t="n">
        <v>0</v>
      </c>
    </row>
    <row r="6" spans="1:4">
      <c r="A6" s="4" t="s">
        <v>880</v>
      </c>
      <c r="D6" s="5" t="n">
        <v>0</v>
      </c>
    </row>
    <row r="7" spans="1:4">
      <c r="A7" s="4" t="s">
        <v>881</v>
      </c>
      <c r="B7" s="5" t="n">
        <v>0</v>
      </c>
      <c r="C7" s="7" t="n">
        <v>1476000</v>
      </c>
    </row>
    <row r="8" spans="1:4">
      <c r="A8" s="4" t="s">
        <v>425</v>
      </c>
      <c r="B8" s="7" t="n">
        <v>0</v>
      </c>
      <c r="D8"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14"/>
  </cols>
  <sheetData>
    <row r="1" spans="1:4">
      <c r="A1" s="1" t="s">
        <v>882</v>
      </c>
      <c r="B1" s="2" t="s">
        <v>1</v>
      </c>
    </row>
    <row r="2" spans="1:4">
      <c r="B2" s="2" t="s">
        <v>883</v>
      </c>
      <c r="C2" s="2" t="s">
        <v>572</v>
      </c>
      <c r="D2" s="2" t="s">
        <v>328</v>
      </c>
    </row>
    <row r="3" spans="1:4">
      <c r="A3" s="3" t="s">
        <v>884</v>
      </c>
    </row>
    <row r="4" spans="1:4">
      <c r="A4" s="4" t="s">
        <v>114</v>
      </c>
      <c r="B4" s="7" t="n">
        <v>387</v>
      </c>
      <c r="C4" s="7" t="n">
        <v>418</v>
      </c>
    </row>
    <row r="5" spans="1:4">
      <c r="A5" s="4" t="s">
        <v>885</v>
      </c>
      <c r="B5" s="5" t="n">
        <v>82943</v>
      </c>
      <c r="C5" s="5" t="n">
        <v>81832</v>
      </c>
    </row>
    <row r="6" spans="1:4">
      <c r="A6" s="4" t="s">
        <v>886</v>
      </c>
      <c r="B6" s="5" t="n">
        <v>-21158</v>
      </c>
      <c r="C6" s="5" t="n">
        <v>-20756</v>
      </c>
    </row>
    <row r="7" spans="1:4">
      <c r="A7" s="4" t="s">
        <v>887</v>
      </c>
      <c r="B7" s="5" t="n">
        <v>-61566</v>
      </c>
      <c r="C7" s="5" t="n">
        <v>-61410</v>
      </c>
    </row>
    <row r="8" spans="1:4">
      <c r="A8" s="4" t="s">
        <v>110</v>
      </c>
      <c r="B8" s="5" t="n">
        <v>-3251</v>
      </c>
      <c r="C8" s="5" t="n">
        <v>-3094</v>
      </c>
    </row>
    <row r="9" spans="1:4">
      <c r="A9" s="4" t="s">
        <v>81</v>
      </c>
      <c r="B9" s="5" t="n">
        <v>-2069</v>
      </c>
      <c r="C9" s="5" t="n">
        <v>-2783</v>
      </c>
    </row>
    <row r="10" spans="1:4">
      <c r="A10" s="4" t="s">
        <v>888</v>
      </c>
      <c r="B10" s="5" t="n">
        <v>-3101</v>
      </c>
      <c r="C10" s="5" t="n">
        <v>-3906</v>
      </c>
    </row>
    <row r="11" spans="1:4">
      <c r="A11" s="4" t="s">
        <v>88</v>
      </c>
      <c r="B11" s="7" t="n">
        <v>-24259</v>
      </c>
      <c r="C11" s="5" t="n">
        <v>-24662</v>
      </c>
    </row>
    <row r="12" spans="1:4">
      <c r="A12" s="4" t="s">
        <v>889</v>
      </c>
      <c r="B12" s="5" t="n">
        <v>2</v>
      </c>
    </row>
    <row r="13" spans="1:4">
      <c r="A13" s="4" t="s">
        <v>330</v>
      </c>
      <c r="D13" s="4" t="s">
        <v>331</v>
      </c>
    </row>
    <row r="14" spans="1:4">
      <c r="A14" s="4" t="s">
        <v>538</v>
      </c>
    </row>
    <row r="15" spans="1:4">
      <c r="A15" s="3" t="s">
        <v>884</v>
      </c>
    </row>
    <row r="16" spans="1:4">
      <c r="A16" s="4" t="s">
        <v>885</v>
      </c>
      <c r="B16" s="7" t="n">
        <v>74342</v>
      </c>
      <c r="C16" s="5" t="n">
        <v>65008</v>
      </c>
    </row>
    <row r="17" spans="1:4">
      <c r="A17" s="4" t="s">
        <v>540</v>
      </c>
    </row>
    <row r="18" spans="1:4">
      <c r="A18" s="3" t="s">
        <v>884</v>
      </c>
    </row>
    <row r="19" spans="1:4">
      <c r="A19" s="4" t="s">
        <v>885</v>
      </c>
      <c r="B19" s="5" t="n">
        <v>8601</v>
      </c>
      <c r="C19" s="5" t="n">
        <v>16824</v>
      </c>
    </row>
    <row r="20" spans="1:4">
      <c r="A20" s="4" t="s">
        <v>890</v>
      </c>
    </row>
    <row r="21" spans="1:4">
      <c r="A21" s="3" t="s">
        <v>884</v>
      </c>
    </row>
    <row r="22" spans="1:4">
      <c r="A22" s="4" t="s">
        <v>886</v>
      </c>
      <c r="B22" s="5" t="n">
        <v>-11916</v>
      </c>
      <c r="C22" s="5" t="n">
        <v>-9200</v>
      </c>
    </row>
    <row r="23" spans="1:4">
      <c r="A23" s="4" t="s">
        <v>891</v>
      </c>
    </row>
    <row r="24" spans="1:4">
      <c r="A24" s="3" t="s">
        <v>884</v>
      </c>
    </row>
    <row r="25" spans="1:4">
      <c r="A25" s="4" t="s">
        <v>886</v>
      </c>
      <c r="B25" s="5" t="n">
        <v>-5836</v>
      </c>
      <c r="C25" s="5" t="n">
        <v>-7347</v>
      </c>
    </row>
    <row r="26" spans="1:4">
      <c r="A26" s="4" t="s">
        <v>892</v>
      </c>
    </row>
    <row r="27" spans="1:4">
      <c r="A27" s="3" t="s">
        <v>884</v>
      </c>
    </row>
    <row r="28" spans="1:4">
      <c r="A28" s="4" t="s">
        <v>886</v>
      </c>
      <c r="B28" s="5" t="n">
        <v>-6080</v>
      </c>
      <c r="C28" s="5" t="n">
        <v>-1853</v>
      </c>
    </row>
    <row r="29" spans="1:4">
      <c r="A29" s="4" t="s">
        <v>893</v>
      </c>
    </row>
    <row r="30" spans="1:4">
      <c r="A30" s="3" t="s">
        <v>884</v>
      </c>
    </row>
    <row r="31" spans="1:4">
      <c r="A31" s="4" t="s">
        <v>887</v>
      </c>
      <c r="B31" s="7" t="n">
        <v>-3922</v>
      </c>
      <c r="C31" s="7" t="n">
        <v>-56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397</v>
      </c>
    </row>
    <row r="2" spans="1:2">
      <c r="A2" s="3" t="s">
        <v>193</v>
      </c>
    </row>
    <row r="3" spans="1:2">
      <c r="A3" s="4" t="s">
        <v>562</v>
      </c>
      <c r="B3" s="7" t="n">
        <v>9899</v>
      </c>
    </row>
    <row r="4" spans="1:2">
      <c r="A4" s="5" t="n">
        <v>2016</v>
      </c>
      <c r="B4" s="5" t="n">
        <v>12624</v>
      </c>
    </row>
    <row r="5" spans="1:2">
      <c r="A5" s="5" t="n">
        <v>2017</v>
      </c>
      <c r="B5" s="5" t="n">
        <v>10817</v>
      </c>
    </row>
    <row r="6" spans="1:2">
      <c r="A6" s="5" t="n">
        <v>2018</v>
      </c>
      <c r="B6" s="5" t="n">
        <v>7474</v>
      </c>
    </row>
    <row r="7" spans="1:2">
      <c r="A7" s="5" t="n">
        <v>2019</v>
      </c>
      <c r="B7" s="5" t="n">
        <v>2067</v>
      </c>
    </row>
    <row r="8" spans="1:2">
      <c r="A8" s="4" t="s">
        <v>895</v>
      </c>
      <c r="B8" s="5" t="n">
        <v>8054</v>
      </c>
    </row>
    <row r="9" spans="1:2">
      <c r="A9" s="4" t="s">
        <v>488</v>
      </c>
      <c r="B9" s="7" t="n">
        <v>509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6</v>
      </c>
      <c r="B1" s="2" t="s">
        <v>1</v>
      </c>
    </row>
    <row r="2" spans="1:3">
      <c r="B2" s="2" t="s">
        <v>2</v>
      </c>
      <c r="C2" s="2" t="s">
        <v>71</v>
      </c>
    </row>
    <row r="3" spans="1:3">
      <c r="A3" s="3" t="s">
        <v>193</v>
      </c>
    </row>
    <row r="4" spans="1:3">
      <c r="A4" s="4" t="s">
        <v>543</v>
      </c>
      <c r="B4" s="7" t="n">
        <v>4862</v>
      </c>
      <c r="C4" s="7" t="n">
        <v>3913</v>
      </c>
    </row>
    <row r="5" spans="1:3">
      <c r="A5" s="4" t="s">
        <v>897</v>
      </c>
      <c r="B5" s="5" t="n">
        <v>0</v>
      </c>
      <c r="C5" s="5" t="n">
        <v>1012</v>
      </c>
    </row>
    <row r="6" spans="1:3">
      <c r="A6" s="4" t="s">
        <v>898</v>
      </c>
      <c r="B6" s="5" t="n">
        <v>1218</v>
      </c>
      <c r="C6" s="5" t="n">
        <v>1259</v>
      </c>
    </row>
    <row r="7" spans="1:3">
      <c r="A7" s="4" t="s">
        <v>899</v>
      </c>
      <c r="B7" s="5" t="n">
        <v>-1495</v>
      </c>
      <c r="C7" s="5" t="n">
        <v>-1218</v>
      </c>
    </row>
    <row r="8" spans="1:3">
      <c r="A8" s="4" t="s">
        <v>545</v>
      </c>
      <c r="B8" s="7" t="n">
        <v>4585</v>
      </c>
      <c r="C8" s="7" t="n">
        <v>496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0</v>
      </c>
      <c r="B1" s="2" t="s">
        <v>901</v>
      </c>
    </row>
    <row r="2" spans="1:4">
      <c r="B2" s="2" t="s">
        <v>902</v>
      </c>
      <c r="C2" s="2" t="s">
        <v>903</v>
      </c>
      <c r="D2" s="2" t="s">
        <v>397</v>
      </c>
    </row>
    <row r="3" spans="1:4">
      <c r="A3" s="3" t="s">
        <v>904</v>
      </c>
    </row>
    <row r="4" spans="1:4">
      <c r="A4" s="4" t="s">
        <v>905</v>
      </c>
      <c r="D4" s="7" t="n">
        <v>27300000</v>
      </c>
    </row>
    <row r="5" spans="1:4">
      <c r="A5" s="4" t="s">
        <v>906</v>
      </c>
      <c r="D5" s="5" t="n">
        <v>700000</v>
      </c>
    </row>
    <row r="6" spans="1:4">
      <c r="A6" s="4" t="s">
        <v>907</v>
      </c>
      <c r="B6" s="5" t="n">
        <v>1</v>
      </c>
      <c r="C6" s="5" t="n">
        <v>2</v>
      </c>
    </row>
    <row r="7" spans="1:4">
      <c r="A7" s="4" t="s">
        <v>908</v>
      </c>
    </row>
    <row r="8" spans="1:4">
      <c r="A8" s="3" t="s">
        <v>904</v>
      </c>
    </row>
    <row r="9" spans="1:4">
      <c r="A9" s="4" t="s">
        <v>909</v>
      </c>
      <c r="D9" s="5" t="n">
        <v>2000000</v>
      </c>
    </row>
    <row r="10" spans="1:4">
      <c r="A10" s="4" t="s">
        <v>910</v>
      </c>
    </row>
    <row r="11" spans="1:4">
      <c r="A11" s="3" t="s">
        <v>904</v>
      </c>
    </row>
    <row r="12" spans="1:4">
      <c r="A12" s="4" t="s">
        <v>911</v>
      </c>
      <c r="D12" s="5" t="n">
        <v>0</v>
      </c>
    </row>
    <row r="13" spans="1:4">
      <c r="A13" s="4" t="s">
        <v>912</v>
      </c>
    </row>
    <row r="14" spans="1:4">
      <c r="A14" s="3" t="s">
        <v>904</v>
      </c>
    </row>
    <row r="15" spans="1:4">
      <c r="A15" s="4" t="s">
        <v>909</v>
      </c>
      <c r="D15" s="5" t="n">
        <v>400000</v>
      </c>
    </row>
    <row r="16" spans="1:4">
      <c r="A16" s="4" t="s">
        <v>913</v>
      </c>
    </row>
    <row r="17" spans="1:4">
      <c r="A17" s="3" t="s">
        <v>904</v>
      </c>
    </row>
    <row r="18" spans="1:4">
      <c r="A18" s="4" t="s">
        <v>909</v>
      </c>
      <c r="D18" s="7" t="n">
        <v>13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08:37Z</dcterms:created>
  <dcterms:modified xmlns:dcterms="http://purl.org/dc/terms/" xmlns:xsi="http://www.w3.org/2001/XMLSchema-instance" xsi:type="dcterms:W3CDTF">2017-05-08T16:08:37Z</dcterms:modified>
</cp:coreProperties>
</file>